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IGNIFICANT ACCOUNTING POLICIES" sheetId="11" state="visible" r:id="rId11"/>
    <sheet xmlns:r="http://schemas.openxmlformats.org/officeDocument/2006/relationships" name="BUSINESS ACQUISITION" sheetId="12" state="visible" r:id="rId12"/>
    <sheet xmlns:r="http://schemas.openxmlformats.org/officeDocument/2006/relationships" name="SHORT-TERM INVESTMENT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AND USE RIGHTS, NET" sheetId="17" state="visible" r:id="rId17"/>
    <sheet xmlns:r="http://schemas.openxmlformats.org/officeDocument/2006/relationships" name="GOODWILL" sheetId="18" state="visible" r:id="rId18"/>
    <sheet xmlns:r="http://schemas.openxmlformats.org/officeDocument/2006/relationships" name="LONG-TERM INVESTMENTS" sheetId="19" state="visible" r:id="rId19"/>
    <sheet xmlns:r="http://schemas.openxmlformats.org/officeDocument/2006/relationships" name="LONG-TERM PREPAYMENTS AND OTHER" sheetId="20" state="visible" r:id="rId20"/>
    <sheet xmlns:r="http://schemas.openxmlformats.org/officeDocument/2006/relationships" name="ACCRUED EXPENSES AND OTHER CURR" sheetId="21" state="visible" r:id="rId21"/>
    <sheet xmlns:r="http://schemas.openxmlformats.org/officeDocument/2006/relationships" name="BOND PAYABLE" sheetId="22" state="visible" r:id="rId22"/>
    <sheet xmlns:r="http://schemas.openxmlformats.org/officeDocument/2006/relationships" name="LONG-TERM DEBT AND SHORT-TERM D" sheetId="23" state="visible" r:id="rId23"/>
    <sheet xmlns:r="http://schemas.openxmlformats.org/officeDocument/2006/relationships" name="FAIR VALUE"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COMMON SHARES" sheetId="27" state="visible" r:id="rId27"/>
    <sheet xmlns:r="http://schemas.openxmlformats.org/officeDocument/2006/relationships" name="NET INCOME _ (LOSS) PER SHARE"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MAINLAND CHINA CONTRIBUTION PLA" sheetId="32" state="visible" r:id="rId32"/>
    <sheet xmlns:r="http://schemas.openxmlformats.org/officeDocument/2006/relationships" name="STATUTORY RESERVES AND RESTRICT" sheetId="33" state="visible" r:id="rId33"/>
    <sheet xmlns:r="http://schemas.openxmlformats.org/officeDocument/2006/relationships" name="SHARE-BASED COMPENSATION" sheetId="34" state="visible" r:id="rId34"/>
    <sheet xmlns:r="http://schemas.openxmlformats.org/officeDocument/2006/relationships" name="SUBSEQUENT EVENT" sheetId="35" state="visible" r:id="rId35"/>
    <sheet xmlns:r="http://schemas.openxmlformats.org/officeDocument/2006/relationships" name="SIGNIFICANT ACCOUNTING POLICI_2" sheetId="36" state="visible" r:id="rId36"/>
    <sheet xmlns:r="http://schemas.openxmlformats.org/officeDocument/2006/relationships" name="ORGANIZATION AND PRINCIPAL AC_2" sheetId="37" state="visible" r:id="rId37"/>
    <sheet xmlns:r="http://schemas.openxmlformats.org/officeDocument/2006/relationships" name="SIGNIFICANT ACCOUNTING POLICI_3" sheetId="38" state="visible" r:id="rId38"/>
    <sheet xmlns:r="http://schemas.openxmlformats.org/officeDocument/2006/relationships" name="BUSINESS ACQUISITION (Tables)" sheetId="39" state="visible" r:id="rId39"/>
    <sheet xmlns:r="http://schemas.openxmlformats.org/officeDocument/2006/relationships" name="SHORT-TERM INVESTMENTS (Tables)"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LAND USE RIGHTS, NET (Tables)" sheetId="44" state="visible" r:id="rId44"/>
    <sheet xmlns:r="http://schemas.openxmlformats.org/officeDocument/2006/relationships" name="GOODWILL (Tables)" sheetId="45" state="visible" r:id="rId45"/>
    <sheet xmlns:r="http://schemas.openxmlformats.org/officeDocument/2006/relationships" name="LONG-TERM INVESTMENTS (Tables)" sheetId="46" state="visible" r:id="rId46"/>
    <sheet xmlns:r="http://schemas.openxmlformats.org/officeDocument/2006/relationships" name="LONG-TERM PREPAYMENTS AND OTH_2" sheetId="47" state="visible" r:id="rId47"/>
    <sheet xmlns:r="http://schemas.openxmlformats.org/officeDocument/2006/relationships" name="ACCRUED EXPENSES AND OTHER CU_2" sheetId="48" state="visible" r:id="rId48"/>
    <sheet xmlns:r="http://schemas.openxmlformats.org/officeDocument/2006/relationships" name="FAIR VALUE (Tables)" sheetId="49" state="visible" r:id="rId49"/>
    <sheet xmlns:r="http://schemas.openxmlformats.org/officeDocument/2006/relationships" name="LEASES (Tables)" sheetId="50" state="visible" r:id="rId50"/>
    <sheet xmlns:r="http://schemas.openxmlformats.org/officeDocument/2006/relationships" name="INCOME TAXES (Tables)" sheetId="51" state="visible" r:id="rId51"/>
    <sheet xmlns:r="http://schemas.openxmlformats.org/officeDocument/2006/relationships" name="NET INCOME _ (LOSS) PER SHARE (" sheetId="52" state="visible" r:id="rId52"/>
    <sheet xmlns:r="http://schemas.openxmlformats.org/officeDocument/2006/relationships" name="RELATED PARTY TRANSACTIONS (Tab" sheetId="53" state="visible" r:id="rId53"/>
    <sheet xmlns:r="http://schemas.openxmlformats.org/officeDocument/2006/relationships" name="COMMITMENTS AND CONTINGENCIES (" sheetId="54" state="visible" r:id="rId54"/>
    <sheet xmlns:r="http://schemas.openxmlformats.org/officeDocument/2006/relationships" name="SHARE-BASED COMPENSATION (Table" sheetId="55" state="visible" r:id="rId55"/>
    <sheet xmlns:r="http://schemas.openxmlformats.org/officeDocument/2006/relationships" name="ORGANIZATION AND PRINCIPAL AC_3" sheetId="56" state="visible" r:id="rId56"/>
    <sheet xmlns:r="http://schemas.openxmlformats.org/officeDocument/2006/relationships" name="ORGANIZATION AND PRINCIPAL AC_4" sheetId="57" state="visible" r:id="rId57"/>
    <sheet xmlns:r="http://schemas.openxmlformats.org/officeDocument/2006/relationships" name="ORGANIZATION AND PRINCIPAL AC_5"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SIGNIFICANT ACCOUNTING POLICI_7" sheetId="62" state="visible" r:id="rId62"/>
    <sheet xmlns:r="http://schemas.openxmlformats.org/officeDocument/2006/relationships" name="BUSINESS ACQUISITION - Dada (De" sheetId="63" state="visible" r:id="rId63"/>
    <sheet xmlns:r="http://schemas.openxmlformats.org/officeDocument/2006/relationships" name="BUSINESS ACQUISITION - Dada, al" sheetId="64" state="visible" r:id="rId64"/>
    <sheet xmlns:r="http://schemas.openxmlformats.org/officeDocument/2006/relationships" name="BUSINESS ACQUISITION - Pro form" sheetId="65" state="visible" r:id="rId65"/>
    <sheet xmlns:r="http://schemas.openxmlformats.org/officeDocument/2006/relationships" name="BUSINESS ACQUISITION - Addition" sheetId="66" state="visible" r:id="rId66"/>
    <sheet xmlns:r="http://schemas.openxmlformats.org/officeDocument/2006/relationships" name="SHORT-TERM INVESTMENTS (Details" sheetId="67" state="visible" r:id="rId67"/>
    <sheet xmlns:r="http://schemas.openxmlformats.org/officeDocument/2006/relationships" name="SHORT-TERM INVESTMENTS - Additi" sheetId="68" state="visible" r:id="rId68"/>
    <sheet xmlns:r="http://schemas.openxmlformats.org/officeDocument/2006/relationships" name="PREPAID EXPENSES AND OTHER CU_3" sheetId="69" state="visible" r:id="rId69"/>
    <sheet xmlns:r="http://schemas.openxmlformats.org/officeDocument/2006/relationships" name="PREPAID EXPENSES AND OTHER CU_4" sheetId="70" state="visible" r:id="rId70"/>
    <sheet xmlns:r="http://schemas.openxmlformats.org/officeDocument/2006/relationships" name="PROPERTY AND EQUIPMENT, NET (De" sheetId="71" state="visible" r:id="rId71"/>
    <sheet xmlns:r="http://schemas.openxmlformats.org/officeDocument/2006/relationships" name="PROPERTY AND EQUIPMENT, NET - D" sheetId="72" state="visible" r:id="rId72"/>
    <sheet xmlns:r="http://schemas.openxmlformats.org/officeDocument/2006/relationships" name="INTANGIBLE ASSETS, NET (Details" sheetId="73" state="visible" r:id="rId73"/>
    <sheet xmlns:r="http://schemas.openxmlformats.org/officeDocument/2006/relationships" name="INTANGIBLE ASSETS, NET - Additi" sheetId="74" state="visible" r:id="rId74"/>
    <sheet xmlns:r="http://schemas.openxmlformats.org/officeDocument/2006/relationships" name="LAND USE RIGHTS, NET (Details)" sheetId="75" state="visible" r:id="rId75"/>
    <sheet xmlns:r="http://schemas.openxmlformats.org/officeDocument/2006/relationships" name="LAND USE RIGHTS, NET - Amortiza" sheetId="76" state="visible" r:id="rId76"/>
    <sheet xmlns:r="http://schemas.openxmlformats.org/officeDocument/2006/relationships" name="GOODWILL (Details)" sheetId="77" state="visible" r:id="rId77"/>
    <sheet xmlns:r="http://schemas.openxmlformats.org/officeDocument/2006/relationships" name="LONG-TERM INVESTMENTS (Details)" sheetId="78" state="visible" r:id="rId78"/>
    <sheet xmlns:r="http://schemas.openxmlformats.org/officeDocument/2006/relationships" name="LONG-TERM INVESTMENTS - Additio" sheetId="79" state="visible" r:id="rId79"/>
    <sheet xmlns:r="http://schemas.openxmlformats.org/officeDocument/2006/relationships" name="LONG-TERM PREPAYMENTS AND OTH_3" sheetId="80" state="visible" r:id="rId80"/>
    <sheet xmlns:r="http://schemas.openxmlformats.org/officeDocument/2006/relationships" name="LONG-TERM PREPAYMENTS AND OTH_4" sheetId="81" state="visible" r:id="rId81"/>
    <sheet xmlns:r="http://schemas.openxmlformats.org/officeDocument/2006/relationships" name="ACCRUED EXPENSES AND OTHER CU_3" sheetId="82" state="visible" r:id="rId82"/>
    <sheet xmlns:r="http://schemas.openxmlformats.org/officeDocument/2006/relationships" name="BOND PAYABLE (Details)" sheetId="83" state="visible" r:id="rId83"/>
    <sheet xmlns:r="http://schemas.openxmlformats.org/officeDocument/2006/relationships" name="LONG-TERM DEBT AND SHORT-TERM_2" sheetId="84" state="visible" r:id="rId84"/>
    <sheet xmlns:r="http://schemas.openxmlformats.org/officeDocument/2006/relationships" name="FAIR VALUE (Details)" sheetId="85" state="visible" r:id="rId85"/>
    <sheet xmlns:r="http://schemas.openxmlformats.org/officeDocument/2006/relationships" name="FAIR VALUE- Rollforward (Detail" sheetId="86" state="visible" r:id="rId86"/>
    <sheet xmlns:r="http://schemas.openxmlformats.org/officeDocument/2006/relationships" name="FAIR VALUE - Additional informa" sheetId="87" state="visible" r:id="rId87"/>
    <sheet xmlns:r="http://schemas.openxmlformats.org/officeDocument/2006/relationships" name="LEASES - Supplemental in format" sheetId="88" state="visible" r:id="rId88"/>
    <sheet xmlns:r="http://schemas.openxmlformats.org/officeDocument/2006/relationships" name="LEASES - Maturity analysis of l" sheetId="89" state="visible" r:id="rId89"/>
    <sheet xmlns:r="http://schemas.openxmlformats.org/officeDocument/2006/relationships" name="LEASES - Future minimum lease p" sheetId="90" state="visible" r:id="rId90"/>
    <sheet xmlns:r="http://schemas.openxmlformats.org/officeDocument/2006/relationships" name="INCOME TAXES - Expense (Details" sheetId="91" state="visible" r:id="rId91"/>
    <sheet xmlns:r="http://schemas.openxmlformats.org/officeDocument/2006/relationships" name="INCOME TAXES - Deferred tax ass" sheetId="92" state="visible" r:id="rId92"/>
    <sheet xmlns:r="http://schemas.openxmlformats.org/officeDocument/2006/relationships" name="INCOME TAXES - Provision (Detai" sheetId="93" state="visible" r:id="rId93"/>
    <sheet xmlns:r="http://schemas.openxmlformats.org/officeDocument/2006/relationships" name="INCOME TAXES - Tax Holiday (Det" sheetId="94" state="visible" r:id="rId94"/>
    <sheet xmlns:r="http://schemas.openxmlformats.org/officeDocument/2006/relationships" name="INCOME TAXES - Additional infor" sheetId="95" state="visible" r:id="rId95"/>
    <sheet xmlns:r="http://schemas.openxmlformats.org/officeDocument/2006/relationships" name="COMMON SHARES (Details)" sheetId="96" state="visible" r:id="rId96"/>
    <sheet xmlns:r="http://schemas.openxmlformats.org/officeDocument/2006/relationships" name="NET INCOME _ (LOSS) PER SHARE_2" sheetId="97" state="visible" r:id="rId97"/>
    <sheet xmlns:r="http://schemas.openxmlformats.org/officeDocument/2006/relationships" name="NET INCOME _ (LOSS) PER SHARE -" sheetId="98" state="visible" r:id="rId98"/>
    <sheet xmlns:r="http://schemas.openxmlformats.org/officeDocument/2006/relationships" name="RELATED PARTY TRANSACTIONS (Det" sheetId="99" state="visible" r:id="rId99"/>
    <sheet xmlns:r="http://schemas.openxmlformats.org/officeDocument/2006/relationships" name="RELATED PARTY TRANSACTIONS - Tr" sheetId="100" state="visible" r:id="rId100"/>
    <sheet xmlns:r="http://schemas.openxmlformats.org/officeDocument/2006/relationships" name="RELATED PARTY TRANSACTIONS - Du"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 -" sheetId="103" state="visible" r:id="rId103"/>
    <sheet xmlns:r="http://schemas.openxmlformats.org/officeDocument/2006/relationships" name="SEGMENT INFORMATION (Details)" sheetId="104" state="visible" r:id="rId104"/>
    <sheet xmlns:r="http://schemas.openxmlformats.org/officeDocument/2006/relationships" name="MAINLAND CHINA CONTRIBUTION P_2" sheetId="105" state="visible" r:id="rId105"/>
    <sheet xmlns:r="http://schemas.openxmlformats.org/officeDocument/2006/relationships" name="STATUTORY RESERVES AND RESTRI_2" sheetId="106" state="visible" r:id="rId106"/>
    <sheet xmlns:r="http://schemas.openxmlformats.org/officeDocument/2006/relationships" name="SHARE-BASED COMPENSATION (Detai" sheetId="107" state="visible" r:id="rId107"/>
    <sheet xmlns:r="http://schemas.openxmlformats.org/officeDocument/2006/relationships" name="SHARE-BASED COMPENSATION - Fair" sheetId="108" state="visible" r:id="rId108"/>
    <sheet xmlns:r="http://schemas.openxmlformats.org/officeDocument/2006/relationships" name="SHARE-BASED COMPENSATION - Opti" sheetId="109" state="visible" r:id="rId109"/>
    <sheet xmlns:r="http://schemas.openxmlformats.org/officeDocument/2006/relationships" name="SHARE-BASED COMPENSATION - Expe" sheetId="110" state="visible" r:id="rId110"/>
    <sheet xmlns:r="http://schemas.openxmlformats.org/officeDocument/2006/relationships" name="SHARE-BASED COMPENSATION - Addi" sheetId="111" state="visible" r:id="rId111"/>
    <sheet xmlns:r="http://schemas.openxmlformats.org/officeDocument/2006/relationships" name="SUBSEQUENT EVENT (Details)"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78" customWidth="1" min="2" max="2"/>
  </cols>
  <sheetData>
    <row r="1">
      <c r="A1" s="1" t="inlineStr">
        <is>
          <t>Document and Entity Information</t>
        </is>
      </c>
      <c r="B1" s="2" t="inlineStr">
        <is>
          <t>12 Months Ended</t>
        </is>
      </c>
    </row>
    <row r="2">
      <c r="B2" s="2" t="inlineStr">
        <is>
          <t>Feb. 28,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Feb. 28,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900</t>
        </is>
      </c>
    </row>
    <row r="11">
      <c r="A11" s="4" t="inlineStr">
        <is>
          <t>Entity Registrant Name</t>
        </is>
      </c>
      <c r="B11" s="4" t="inlineStr">
        <is>
          <t>TAL Education Group</t>
        </is>
      </c>
    </row>
    <row r="12">
      <c r="A12" s="4" t="inlineStr">
        <is>
          <t>Entity Incorporation, State or Country Code</t>
        </is>
      </c>
      <c r="B12" s="4" t="inlineStr">
        <is>
          <t>KY</t>
        </is>
      </c>
    </row>
    <row r="13">
      <c r="A13" s="4" t="inlineStr">
        <is>
          <t>Entity Address, Address Line One</t>
        </is>
      </c>
      <c r="B13" s="4" t="inlineStr">
        <is>
          <t>15/F, Danling SOHO</t>
        </is>
      </c>
    </row>
    <row r="14">
      <c r="A14" s="4" t="inlineStr">
        <is>
          <t>Entity Address, Address Line Two</t>
        </is>
      </c>
      <c r="B14" s="4" t="inlineStr">
        <is>
          <t>6 Danling Street</t>
        </is>
      </c>
    </row>
    <row r="15">
      <c r="A15" s="4" t="inlineStr">
        <is>
          <t>Entity Address, Address Line Three</t>
        </is>
      </c>
      <c r="B15" s="4" t="inlineStr">
        <is>
          <t>Haidian District</t>
        </is>
      </c>
    </row>
    <row r="16">
      <c r="A16" s="4" t="inlineStr">
        <is>
          <t>Entity Address, City or Town</t>
        </is>
      </c>
      <c r="B16" s="4" t="inlineStr">
        <is>
          <t>Beijing</t>
        </is>
      </c>
    </row>
    <row r="17">
      <c r="A17" s="4" t="inlineStr">
        <is>
          <t>Entity Address, Postal Zip Code</t>
        </is>
      </c>
      <c r="B17" s="4" t="inlineStr">
        <is>
          <t>100080</t>
        </is>
      </c>
    </row>
    <row r="18">
      <c r="A18" s="4" t="inlineStr">
        <is>
          <t>Entity Address, Country</t>
        </is>
      </c>
      <c r="B18" s="4" t="inlineStr">
        <is>
          <t>CN</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1499620</t>
        </is>
      </c>
    </row>
    <row r="28">
      <c r="A28" s="4" t="inlineStr">
        <is>
          <t>Current Fiscal Year End Date</t>
        </is>
      </c>
      <c r="B28" s="4" t="inlineStr">
        <is>
          <t>--02-29</t>
        </is>
      </c>
    </row>
    <row r="29">
      <c r="A29" s="4" t="inlineStr">
        <is>
          <t>Amendment Flag</t>
        </is>
      </c>
      <c r="B29" s="4" t="inlineStr">
        <is>
          <t>false</t>
        </is>
      </c>
    </row>
    <row r="30">
      <c r="A30" s="4" t="inlineStr">
        <is>
          <t>Document Fiscal Period Focus</t>
        </is>
      </c>
      <c r="B30" s="4" t="inlineStr">
        <is>
          <t>FY</t>
        </is>
      </c>
    </row>
    <row r="31">
      <c r="A31" s="4" t="inlineStr">
        <is>
          <t>Document Fiscal Year Focus</t>
        </is>
      </c>
      <c r="B31" s="4" t="inlineStr">
        <is>
          <t>2021</t>
        </is>
      </c>
    </row>
    <row r="32">
      <c r="A32" s="4" t="inlineStr">
        <is>
          <t>ICFR Auditor Attestation Flag</t>
        </is>
      </c>
      <c r="B32" s="4" t="inlineStr">
        <is>
          <t>true</t>
        </is>
      </c>
    </row>
    <row r="33">
      <c r="A33" s="4" t="inlineStr">
        <is>
          <t>ADS</t>
        </is>
      </c>
    </row>
    <row r="34">
      <c r="A34" s="3" t="inlineStr">
        <is>
          <t>Document Information [Line Items]</t>
        </is>
      </c>
    </row>
    <row r="35">
      <c r="A35" s="4" t="inlineStr">
        <is>
          <t>Title of 12(b) Security</t>
        </is>
      </c>
      <c r="B35" s="4" t="inlineStr">
        <is>
          <t>American Depositary Shares, each three representing one Class A common share*</t>
        </is>
      </c>
    </row>
    <row r="36">
      <c r="A36" s="4" t="inlineStr">
        <is>
          <t>Trading Symbol</t>
        </is>
      </c>
      <c r="B36" s="4" t="inlineStr">
        <is>
          <t>TAL</t>
        </is>
      </c>
    </row>
    <row r="37">
      <c r="A37" s="4" t="inlineStr">
        <is>
          <t>Security Exchange Name</t>
        </is>
      </c>
      <c r="B37" s="4" t="inlineStr">
        <is>
          <t>NYSE</t>
        </is>
      </c>
    </row>
    <row r="38">
      <c r="A38" s="4" t="inlineStr">
        <is>
          <t>Common Class A</t>
        </is>
      </c>
    </row>
    <row r="39">
      <c r="A39" s="3" t="inlineStr">
        <is>
          <t>Document Information [Line Items]</t>
        </is>
      </c>
    </row>
    <row r="40">
      <c r="A40" s="4" t="inlineStr">
        <is>
          <t>Title of 12(b) Security</t>
        </is>
      </c>
      <c r="B40" s="4" t="inlineStr">
        <is>
          <t>Class A common shares, par value $0.001 per share**</t>
        </is>
      </c>
    </row>
    <row r="41">
      <c r="A41" s="4" t="inlineStr">
        <is>
          <t>Trading Symbol</t>
        </is>
      </c>
      <c r="B41" s="4" t="inlineStr">
        <is>
          <t>TAL</t>
        </is>
      </c>
    </row>
    <row r="42">
      <c r="A42" s="4" t="inlineStr">
        <is>
          <t>Security Exchange Name</t>
        </is>
      </c>
      <c r="B42" s="4" t="inlineStr">
        <is>
          <t>NYSE</t>
        </is>
      </c>
    </row>
    <row r="43">
      <c r="A43" s="4" t="inlineStr">
        <is>
          <t>Entity Common Stock, Shares Outstanding</t>
        </is>
      </c>
      <c r="B43" s="5" t="n">
        <v>147995578</v>
      </c>
    </row>
    <row r="44">
      <c r="A44" s="4" t="inlineStr">
        <is>
          <t>Common Class B</t>
        </is>
      </c>
    </row>
    <row r="45">
      <c r="A45" s="3" t="inlineStr">
        <is>
          <t>Document Information [Line Items]</t>
        </is>
      </c>
    </row>
    <row r="46">
      <c r="A46" s="4" t="inlineStr">
        <is>
          <t>Entity Common Stock, Shares Outstanding</t>
        </is>
      </c>
      <c r="B46" s="5" t="n">
        <v>66939204</v>
      </c>
    </row>
    <row r="47">
      <c r="A47" s="4" t="inlineStr">
        <is>
          <t>Business Contact [Member]</t>
        </is>
      </c>
    </row>
    <row r="48">
      <c r="A48" s="3" t="inlineStr">
        <is>
          <t>Document Information [Line Items]</t>
        </is>
      </c>
    </row>
    <row r="49">
      <c r="A49" s="4" t="inlineStr">
        <is>
          <t>Contact Personnel Name</t>
        </is>
      </c>
      <c r="B49" s="4" t="inlineStr">
        <is>
          <t>Rong Luo</t>
        </is>
      </c>
    </row>
    <row r="50">
      <c r="A50" s="4" t="inlineStr">
        <is>
          <t>Entity Address, Address Line One</t>
        </is>
      </c>
      <c r="B50" s="4" t="inlineStr">
        <is>
          <t>15/F, Danling SOHO</t>
        </is>
      </c>
    </row>
    <row r="51">
      <c r="A51" s="4" t="inlineStr">
        <is>
          <t>Entity Address, Address Line Two</t>
        </is>
      </c>
      <c r="B51" s="4" t="inlineStr">
        <is>
          <t>6 Danling Street</t>
        </is>
      </c>
    </row>
    <row r="52">
      <c r="A52" s="4" t="inlineStr">
        <is>
          <t>Entity Address, Address Line Three</t>
        </is>
      </c>
      <c r="B52" s="4" t="inlineStr">
        <is>
          <t>Haidian District</t>
        </is>
      </c>
    </row>
    <row r="53">
      <c r="A53" s="4" t="inlineStr">
        <is>
          <t>Entity Address, City or Town</t>
        </is>
      </c>
      <c r="B53" s="4" t="inlineStr">
        <is>
          <t>Beijing</t>
        </is>
      </c>
    </row>
    <row r="54">
      <c r="A54" s="4" t="inlineStr">
        <is>
          <t>Entity Address, Postal Zip Code</t>
        </is>
      </c>
      <c r="B54" s="4" t="inlineStr">
        <is>
          <t>100080</t>
        </is>
      </c>
    </row>
    <row r="55">
      <c r="A55" s="4" t="inlineStr">
        <is>
          <t>Entity Address, Country</t>
        </is>
      </c>
      <c r="B55" s="4" t="inlineStr">
        <is>
          <t>CN</t>
        </is>
      </c>
    </row>
    <row r="56">
      <c r="A56" s="4" t="inlineStr">
        <is>
          <t>Contact Personnel Email Address</t>
        </is>
      </c>
      <c r="B56" s="4" t="inlineStr">
        <is>
          <t>ir@tal.com</t>
        </is>
      </c>
    </row>
    <row r="57">
      <c r="A57" s="4" t="inlineStr">
        <is>
          <t>Country Region</t>
        </is>
      </c>
      <c r="B57" s="4" t="inlineStr">
        <is>
          <t>86</t>
        </is>
      </c>
    </row>
    <row r="58">
      <c r="A58" s="4" t="inlineStr">
        <is>
          <t>City Area Code</t>
        </is>
      </c>
      <c r="B58" s="4" t="inlineStr">
        <is>
          <t>10</t>
        </is>
      </c>
    </row>
    <row r="59">
      <c r="A59" s="4" t="inlineStr">
        <is>
          <t>Local Phone Number</t>
        </is>
      </c>
      <c r="B59" s="4" t="inlineStr">
        <is>
          <t>5292-66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Feb. 28, 2021</t>
        </is>
      </c>
    </row>
    <row r="3">
      <c r="A3" s="3" t="inlineStr">
        <is>
          <t>ORGANIZATION AND PRINCIPAL ACTIVITIES</t>
        </is>
      </c>
    </row>
    <row r="4">
      <c r="A4" s="4" t="inlineStr">
        <is>
          <t>ORGANIZATION AND PRINCIPAL ACTIVITIES</t>
        </is>
      </c>
      <c r="B4" s="4" t="inlineStr">
        <is>
          <t>1. ORGANIZATION AND PRINCIPAL ACTIVITIES TAL Education Group (the “Company” or “TAL”) was incorporated in the Cayman Islands on January 10, 2008 to be the holding company for a group of companies engaged in the provision of high quality after-school tutoring programs for primary and secondary school students in the People’s Republic of China (the “PRC”). At the time of its incorporation and through the Variable Interest Entities (“VIEs”) arrangements as described below, the ownership interest of the Company was held by Bangxin Zhang, Yundong Cao, Yachao Liu and Yunfeng Bai (collectively, “the founding shareholders”). The Company, its subsidiaries, its consolidated VIEs and VIEs’ subsidiaries and schools are collectively referred to as the “Group”. As of February 28, 2021, details of the Company’s major subsidiaries, VIEs and VIEs’ subsidiaries and schools are as follows: ​ Name Later of date of Place of incorporation Percentage of Principal activities Nature of ​ ​ ​ ​ ​ ​ ​ ​ ​ ​ ​ ​ ​ TAL Holding Limited (“TAL Hong Kong”) ​ March 11, 2008 ​ Hong Kong ​ 100% ​ Intermediate holding company ​ Subsidiary ​ Beijing Century TAL Education Technology Co., Ltd. (“TAL Beijing”) ​ May 8, 2008 ​ Beijing ​ 100% ​ Software sales, and consulting service ​ Subsidiary ​ Beijing Huanqiu Zhikang Shidai Education Consulting Co., Ltd. (“Huanqiu Zhikang”) ​ September 17, 2009 ​ Beijing ​ 100% ​ Education and management consulting service ​ Subsidiary ​ Yidu Huida Education Technology (Beijing) Co., Ltd. (“Yidu Huida”) ​ November 11, 2009 ​ Beijing ​ 100% ​ Software sales and consulting service ​ Subsidiary ​ Beijing Xintang Sichuang Education Technology Co., Ltd. (“Beijing Xintang Sichuang”) ​ August 27, 2012 ​ Beijing ​ 100% ​ Software and Network development, sales, and consulting service ​ Subsidiary ​ Zhixuesi Education Consulting (Beijing) Co., Ltd. (“Zhixuesi Beijing”) ​ October 23, 2012 ​ Beijing ​ 100% ​ Software and Network development, sales, and consulting service ​ Subsidiary ​ Pengxin TAL Industrial investment (Shanghai) Co., Ltd. (“Pengxin TAL”) ​ June 26, 2014 ​ Shanghai ​ 100% ​ Investment management and consulting services ​ Subsidiary ​ Firstleap Education (“Firstleap”) ​ January 22, 2016 ​ Cayman Islands ​ 100% ​ Intermediate holding company ​ Subsidiary ​ ​ ​ 1. ORGANIZATION AND PRINCIPAL ACTIVITIES - continued ​ Name Later of date of Place of incorporation Percentage of Principal activities Nature of ​ Firstleap Education (HK) Limited (“Firstleap Hong Kong”) ​ January 22, 2016 ​ Hong Kong ​ 100% ​ Intermediate holding company ​ Subsidiary ​ Beijing Lebai Information Consulting Co., Ltd. (“Lebai Information”) ​ January 22, 2016 ​ Beijing ​ 100% ​ Education and management consulting service ​ Subsidiary ​ Beijing Yizhen Xuesi Education Technology Co., Ltd. (“Yizhen Xuesi”) ​ November 3, 2016 ​ Beijing ​ 100% ​ Software and Network development,sales and consulting service ​ Subsidiary ​ Beijing Xueersi Education Technology Co., Ltd. (“Xueersi Education”) ​ December 31, 2005 ​ Beijing ​ N/A* ​ Sales of educational materials and products ​ VIE ​ Beijing Xueersi Network Technology Co., Ltd. (“Xueersi Network”) ​ August 23, 2007 ​ Beijing ​ N/A* ​ Technology development and Educational consulting service ​ VIE ​ Xinxin Xiangrong Education Technology (Beijing) Co., Ltd. (“Xinxin Xiangrong”) ​ June 23, 2015 ​ Beijing ​ N/A* ​ Technology development and Educational consulting service ​ VIE ​ Beijing Lebai Education Consulting Co., Ltd. (“Lebai Education”) ​ January 22, 2016 ​ Beijing ​ N/A* ​ Educational consulting service ​ VIE ​ Beijing Xicheng District Xueersi Training School (“Beijing Xicheng School” ) ​ April 2, 2009 ​ Beijing ​ N/A* ​ After-school tutoring for primary and secondary school students ​ VIE’s subsidiaries and schools ​ Shanghai Xueersi Education Training Co., Ltd. (“Shanghai Education”) ​ July 2, 2009 ​ Shanghai ​ N/A* ​ After-school tutoring for primary and secondary school students ​ VIE’s subsidiaries and schools ​ Shenzhen Xueersi Training Center (“Shenzhen School”) ​ November 12, 2013 ​ Shenzhen ​ N/A* ​ After-school tutoring for primary and secondary school students ​ VIE’s subsidiaries and schools ​ TAL Training School (Shanghai) Co., Ltd. (“TAL Shanghai”) ​ February 20, 2019 ​ Shanghai ​ N/A* ​ After-school tutoring for primary and secondary school students ​ VIE’s subsidiaries and schools ​ ​ * ​ 1. ORGANIZATION AND PRINCIPAL ACTIVITIES - continued The VIE arrangements Due to PRC legal restrictions on foreign ownership and investment in the education business in China, aside from the Group’s small portion of personalized premium tutoring services in Beijing conducted by the Company’s wholly owned PRC subsidiaries, Huanqiu Zhikang and Zhixuesi Beijing, the Group provides most of its services in the PRC through its VIEs including Xueersi Education, Xueersi Network, Xinxin Xiangrong, Lebai Education and their subsidiaries and schools. To provide the Company the power to control and the ability to receive the expected residual returns of the VIEs and their subsidiaries and schools, the Company’s wholly owned subsidiary, TAL Beijing, entered into a series of contractual arrangements with Xueersi Education, Xueersi Network and their respective shareholders on February 12, 2009 and August 12, 2009, including exclusive business service agreements, which were superseded by the Exclusive Business Cooperation Agreement entered into on June 25, 2010. TAL Beijing also entered into a series of contractual arrangements with Xinxin Xiangrong on August 4, 2015. The Company acquired Firstleap during fiscal year 2016. Lebai Information, a wholly owned PRC subsidiary of Firstleap, entered into a series of contractual arrangements on October 26, 2015 with Lebai Education and its sole shareholder. After the acquisition, Xueersi Education, a VIE of the Group became the sole shareholder of Lebai Education. The VIEs and their subsidiaries and schools hold various licenses upon which the Group’s business depends. A substantial majority of the Group’s employees who provide the Group’s services are hired by the VIEs and their subsidiaries and schools, and the VIEs and their subsidiaries and schools lease a substantial portion of the properties upon which the Group’s services are delivered. The net revenue from the VIEs and their subsidiaries and schools accounted for 94.4% of the Group’s total net revenue for the fiscal year ended February 28, 2021. Through the contractual arrangements below, TAL Beijing and Lebai Information have (1) the power to direct the activities of the VIEs and their subsidiaries and schools that most significantly affect their economic performance and (2) the right to receive substantially all the benefits from the VIEs and their subsidiaries and schools. They are therefore considered the primary beneficiaries of the VIEs and their subsidiaries and schools, and accordingly, the results of operations, assets and liabilities of the VIEs and their subsidiaries and schools are consolidated in the Group’s financial statements. Series of exclusive technology support and service agreements: Lebai Information, Lebai Education and its sole shareholder, subsidiaries and schools have entered into an Exclusive Business Service Agreement on October 26, 2015, the terms of which are substantially the same as the agreement of Xinxin Xiangrong summarized above. The term of such agreement is 10 years and will be renewed for another 10 years at Lebai Information’s discretion. The services under each of these agreements include, but are not limited to, employee training, technology development, transfer and consulting services, public relation services, market survey, research and consulting services, market development and planning services, human resource and internal information management, network development, upgrade and ordinary maintenance services, and software and trademark licensing and other additional services as the parties may mutually agree from time to time. TAL Beijing, Lebai Information or their designated affiliates, owns the exclusive intellectual property rights developed in the performance of these agreements. As consideration for these services, TAL Beijing, Lebai Information or their designated affiliates are entitled to charge the VIEs and VIEs’ subsidiaries and schools service fees annually or regularly, and adjust the service fee rates from time to time at their discretion. ​ 1. ORGANIZATION AND PRINCIPAL ACTIVITIES - continued ​ The VIE arrangements - continued Call option agreement: TAL Beijing, Xinxin Xiangrong and the shareholders of Xinxin Xiangrong have entered into a call option agreement on August 4, 2015. Lebai Information, Lebai Education and the sole shareholder of Lebai Education have entered into a call option agreement on October 26, 2015, the terms of which are substantially the same as the call option agreement summarized above. Under each of these agreements, TAL Beijing or Lebai Information has the sole discretion to decide when to exercise the option, and whether to exercise the option in part or in full. Unless terminated early by mutual agreement of all parties, these agreements shall remain effective until TAL Beijing and Lebai Information exercise their purchase right to purchase all the VIEs’ equity interests according to these agreements. Equity pledge agreement: TAL Beijing, Xinxin Xiangrong and the shareholders of Xinxin Xiangrong have entered into an equity pledge agreement on August 4, 2015. Lebai Information, Lebai Education and the sole shareholder of Lebai Education have entered into an equity pledge agreement on October 26, 2015, the terms of which are substantially the same as the agreements summarized above. These agreements are effective on the date of execution and terminate when all the secured rights under the relevant agreements, as the case may be, are completely fulfilled or terminated in accordance thereof. Letter of Undertaking: Power of attorney: ​ 1. ORGANIZATION AND PRINCIPAL ACTIVITIES - continued ​ The VIE arrangements - continued The articles of associations of each of the VIEs state that the major rights of the shareholders in shareholders’ meeting include the power to approve the operating strategy and investment plan, elect the members of board of directors and approve their compensation and review and approve annual budget and earning distribution plan. Therefore, through the irrevocable power of attorney arrangement TAL Beijing or Lebai Information has the ability to exercise effective control over each of the VIEs respectively through shareholder votes and, through such votes, to also control the composition of the board of directors. As a result of these contractual rights, the Company has the power to direct the activities of each of the VIEs that most significantly impact their economic performance. Spousal consent letter: Deed of undertaking: ● as long as Mr. Bangxin Zhang owns shares in the Company, whether legally or beneficially, and directly or indirectly (including shares held through Mr. Bangxin Zhang’s personal holding company Bright Unison Limited or any other company, trust, nominee or agent, if any), representing more than 50% of the aggregate voting power of the then total issued and outstanding shares of the Company; ● Mr. Bangxin Zhang will not, directly or indirectly, (i) request or call any meeting of shareholders for the purpose of removing or replacing any of existing directors or appointing any new director, or (ii) propose any resolution at any of shareholders meetings to remove or replace any of existing directors or appoint any new director; and should any meeting of shareholders be called by the board of directors or requisitioned or called by shareholders for the purpose of removing or replacing any of the directors or appointing any new director, or if any resolution is proposed at any of shareholder meetings to remove or replace any of the directors or appoint any new director, the maximum number of votes which Mr. Bangxin Zhang will be permitted to exercise shall be equal to the total aggregate number of votes of the then total issued and outstanding shares of the Company held by all members of the Company, other than shares which are owned, whether legally or beneficially, and directly or indirectly by Mr. Bangxin Zhang, less one vote; and ● Mr. Bangxin Zhang will not cast any votes he has as a director or shareholder (if applicable) on any resolutions or matters concerning enforcing, amending or otherwise relating to the Deed being considered or voted upon by board of directors or shareholders, as the case may be. In the opinion of Maples and Calder (Hong Kong) LLP, the Company’s Cayman Islands legal counsel, the deed of undertaking constitutes the legal, valid and binding obligations of Mr. Bangxin Zhang, which cannot be unilaterally revoked by Mr. Bangxin Zhang, and is enforceable in accordance with its terms under existing Cayman Islands laws. Risks in relation to the VIE structure The Company believes that TAL Beijing and Lebai Information’s contractual arrangements with the VIEs and their respective subsidiaries, schools and shareholders are in compliance with PRC law and are legally enforceable. However, uncertainties in the PRC legal system could limit the Company’s ability to enforce these contractual arrangements. If the legal structure and contractual arrangements were found to be in violation of any existing PRC laws and regulations, the Group would be subject to fines or potential actions by the relevant PRC regulatory authorities with broad discretions, which could include: ● revoke the Group’s business and operating licenses; ● require the Group to discontinue or restrict its operations; ● limit the Group’s business expansion in China by way of entering into contractual arrangements; ​ 1. ORGANIZATION AND PRINCIPAL ACTIVITIES - continued Risks in relation to the VIE structure - continued ● restrict the Group’s right to collect revenues or impose fines; ● block the Group’s websites; ● require the Group to restructure the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its business. The imposition of any of these penalties could result in a material adverse effect on the Company’s ability to conduct the Group’s business. In addition, if the imposition of any of these penalties causes the Company to lose the rights to direct the activities of the VIEs, and the VIEs’ subsidiaries and schools, or the right to receive their economic benefits, the Company would no longer be able to consolidate the VIEs, and the VIEs’ subsidiaries and schools. The Company does not believe that any penalties imposed or actions taken by the PRC government would result in the liquidation or dissolution of the Company, TAL Beijing, Lebai Information, or the VIEs and their respective subsidiaries and schools. The four legal owners of Xueersi Education and Xueersi Network are Mr. Bangxin Zhang, Mr. Yachao Liu, Mr. Yunfeng Bai, and Mr. Yundong Cao, and the three legal owners of Xinxin Xiangrong are Mr. Bangxin Zhang, Mr. Yachao Liu and Mr. Yunfeng Bai and the sole legal owner of Lebai Education is Xueersi Education. Mr. Bangxin Zhang, Mr. Yachao Liu and Mr. Yunfeng Bai are shareholders and directors or officers of TAL Education Group. Xueersi Education is a VIE of the Group. The interests of Mr. Bangxin Zhang, Mr. Yachao Liu, Mr. Yunfeng Bai and Mr. Yundong Cao as beneficial owners of Xueersi Education, Xueersi Network and Xinxin Xiangrong may differ from the interests of the Group as a whole, since these parties’ respective equity interests in Xueersi Education, Xueersi Network and Xinxin Xiangrong may conflict with their respective equity interests in the Group. When conflicts of interest arise, it is possible that any or all of these individuals may not act in the best interests of the Group, and such conflicts may not be resolved in the Group’s favor. In addition, these individuals may breach, or cause Xueersi Education, Xueersi Network and Xinxin Xiangrong, their subsidiaries and schools to breach, or refuse to renew, the existing contractual arrangements the Group has with them and Xueersi Education, Xueersi Network and Xinxin Xiangrong, their subsidiaries and schools. Other than the aforementioned deed of undertaking the Group entered with Mr. Bangxin Zhang, the Group currently does not have any arrangements to address potential conflicts of interest between these individuals and the Company. To a large extent, the Group relies on the legal owners of Xueersi Education, Xueersi Network and Xinxin Xiangrong to abide by the laws of the Cayman Islands and China, which provide that directors and officers owe a fiduciary duty to the Company that requires them to act in good faith and in the best interests of the Company and not to use their positions for personal gains. If the Group cannot resolve any conflict of interest or dispute between it and these individuals, the Group would have to rely on legal proceedings, which could result in disruption of its business and subject it to substantial uncertainty as to the outcome of any such legal proceedings. 1. ORGANIZATION AND PRINCIPAL ACTIVITIES - continued The VIE arrangements - continued The following consolidated financial statement balances and amounts of the Company’s VIEs and their subsidiaries and schools, were included in the accompanying consolidated financial statements after the elimination of intercompany balances and transactions amongst the Company, its subsidiaries, its VIEs and VIEs’ subsidiaries and schools in the Group. ​ ​ ​ ​ ​ ​ ​ ​ ​ As of February 29, As of February 28, ​ ​ 2020 ​ 2021 ​ ​ ​ ​ ​ ​ ​ Cash and cash equivalents ​ $ 350,035 ​ $ 820,301 Other current assets ​ 159,706 ​ 324,568 ​ ​ ​ ​ ​ ​ ​ Total current assets ​ 509,741 ​ 1,144,869 ​ ​ ​ ​ ​ ​ ​ Property and equipment, net ​ 286,982 ​ 430,137 Other non-current assets ​ 2,038,941 ​ 2,555,459 ​ ​ ​ ​ ​ ​ ​ Total assets ​ 2,835,664 ​ 4,130,465 ​ ​ ​ ​ ​ ​ ​ Deferred revenue-current ​ 733,253 ​ 1,328,473 Other current liabilities ​ 898,959 ​ 1,488,763 ​ ​ ​ ​ ​ ​ ​ Total current liabilities ​ 1,632,212 ​ 2,817,236 ​ ​ ​ ​ ​ ​ ​ Total non-current liabilities ​ 891,633 ​ 1,163,622 ​ ​ ​ ​ ​ ​ ​ Total liabilities ​ $ 2,523,845 ​ $ 3,980,858 ​ ​ ​ ​ ​ ​ ​ ​ ​ ​ ​ ​ For the year ended For the year ended For the year ended ​ ​ February 28 ​ February 29, ​ February 28, ​ ​ 2019 ​ 2020 ​ 2021 ​ ​ ​ ​ ​ ​ ​ ​ ​ ​ Net revenues ​ $ 2,406,642 ​ $ 3,058,285 ​ $ 4,244,907 Net income ​ $ 606,560 ​ $ 534,070 ​ $ 488,866 ​ ​ ​ ​ ​ ​ ​ ​ ​ ​ ​ ​ For the year ended For the year ended For the year ended ​ ​ February 28, ​ February 29, ​ February 28, ​ ​ 2019 ​ 2020 ​ 2021 ​ ​ ​ ​ ​ ​ ​ ​ ​ ​ Net cash provided by operating activities ​ $ 409,103 ​ $ 215,892 ​ $ 727,661 Net cash used in investing activities ​ $ (346,183) ​ $ (134,936) ​ $ (224,235) Net cash used in financing activities ​ $ (4,392) ​ $ (5,173) ​ $ (3,518) ​ ​ 1. ORGANIZATION AND PRINCIPAL ACTIVITIES - continued ​ The VIE arrangements - continued As of February 28, 2019, February 29, 2020 and February 28, 2021, the balance of the amount payable by the VIEs and their subsidiaries and schools to TAL Beijing, Lebai Information or their designated affiliates related to the service fees was $128,088, $78,357 and $417,544, respectively, and was eliminated upon consolidation. Except for the collateralized construction project and land use rights in Zhenjiang disclosed in Note 14, there are no other consolidated VIEs’ assets that are collateral for the VIEs’ obligations and can only be used to settle the VIEs’ obligation. Relevant PRC laws and regulations restrict the VIEs from transferring a portion of their net assets, equivalent to the balance of their paid-in capital and statutory reserve, to the Company in the form of loans and advances or cash dividends. Please refer to Note 24 for disclosure of restricted net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 Transactions (Details) - USD ($) $ in Thousands</t>
        </is>
      </c>
      <c r="B1" s="2" t="inlineStr">
        <is>
          <t>12 Months Ended</t>
        </is>
      </c>
    </row>
    <row r="2">
      <c r="B2" s="2" t="inlineStr">
        <is>
          <t>Feb. 28, 2021</t>
        </is>
      </c>
      <c r="C2" s="2" t="inlineStr">
        <is>
          <t>Feb. 29, 2020</t>
        </is>
      </c>
      <c r="D2" s="2" t="inlineStr">
        <is>
          <t>Feb. 28, 2019</t>
        </is>
      </c>
    </row>
    <row r="3">
      <c r="A3" s="3" t="inlineStr">
        <is>
          <t>RELATED PARTY TRANSACTIONS</t>
        </is>
      </c>
    </row>
    <row r="4">
      <c r="A4" s="4" t="inlineStr">
        <is>
          <t>Services fees</t>
        </is>
      </c>
      <c r="B4" s="6" t="n">
        <v>3745</v>
      </c>
      <c r="C4" s="6" t="n">
        <v>6350</v>
      </c>
      <c r="D4" s="6" t="n">
        <v>1888</v>
      </c>
    </row>
    <row r="5">
      <c r="A5" s="4" t="inlineStr">
        <is>
          <t>Other revenue</t>
        </is>
      </c>
      <c r="B5" s="5" t="n">
        <v>1680</v>
      </c>
      <c r="C5" s="5" t="n">
        <v>4113</v>
      </c>
      <c r="D5" s="5" t="n">
        <v>1374</v>
      </c>
    </row>
    <row r="6">
      <c r="A6" s="4" t="inlineStr">
        <is>
          <t>Purchase of equipment</t>
        </is>
      </c>
      <c r="B6" s="6" t="n">
        <v>804</v>
      </c>
      <c r="C6" s="6" t="n">
        <v>120</v>
      </c>
      <c r="D6" s="5" t="n">
        <v>1068</v>
      </c>
    </row>
    <row r="7">
      <c r="A7" s="4" t="inlineStr">
        <is>
          <t>Disposal gain</t>
        </is>
      </c>
      <c r="D7" s="6" t="n">
        <v>76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ue to related parties (Details) - USD ($) $ in Thousands</t>
        </is>
      </c>
      <c r="B1" s="2" t="inlineStr">
        <is>
          <t>12 Months Ended</t>
        </is>
      </c>
    </row>
    <row r="2">
      <c r="B2" s="2" t="inlineStr">
        <is>
          <t>Feb. 28, 2021</t>
        </is>
      </c>
      <c r="C2" s="2" t="inlineStr">
        <is>
          <t>Feb. 29, 2020</t>
        </is>
      </c>
      <c r="D2" s="2" t="inlineStr">
        <is>
          <t>Feb. 28, 2019</t>
        </is>
      </c>
    </row>
    <row r="3">
      <c r="A3" s="4" t="inlineStr">
        <is>
          <t>Amounts due to related parties-current</t>
        </is>
      </c>
      <c r="B3" s="6" t="n">
        <v>3488</v>
      </c>
      <c r="C3" s="6" t="n">
        <v>4361</v>
      </c>
    </row>
    <row r="4">
      <c r="A4" s="4" t="inlineStr">
        <is>
          <t>Disposal gain</t>
        </is>
      </c>
      <c r="D4" s="6" t="n">
        <v>760</v>
      </c>
    </row>
    <row r="5">
      <c r="A5" s="4" t="inlineStr">
        <is>
          <t>Related party investment payable</t>
        </is>
      </c>
    </row>
    <row r="6">
      <c r="A6" s="4" t="inlineStr">
        <is>
          <t>Impairment loss</t>
        </is>
      </c>
      <c r="B6" s="6" t="n">
        <v>16087</v>
      </c>
      <c r="C6" s="6" t="n">
        <v>33184</v>
      </c>
    </row>
    <row r="7">
      <c r="A7" s="4" t="inlineStr">
        <is>
          <t>BabyTree</t>
        </is>
      </c>
    </row>
    <row r="8">
      <c r="A8" s="4" t="inlineStr">
        <is>
          <t>Disposal gain</t>
        </is>
      </c>
      <c r="D8" s="6" t="n">
        <v>76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Feb. 28, 2021USD ($)</t>
        </is>
      </c>
    </row>
    <row r="2">
      <c r="A2" s="3" t="inlineStr">
        <is>
          <t>COMMITMENTS AND CONTINGENCIES</t>
        </is>
      </c>
    </row>
    <row r="3">
      <c r="A3" s="4" t="inlineStr">
        <is>
          <t>February 2022</t>
        </is>
      </c>
      <c r="B3" s="6" t="n">
        <v>30372</v>
      </c>
    </row>
    <row r="4">
      <c r="A4" s="4" t="inlineStr">
        <is>
          <t>February 2023</t>
        </is>
      </c>
      <c r="B4" s="5" t="n">
        <v>30541</v>
      </c>
    </row>
    <row r="5">
      <c r="A5" s="4" t="inlineStr">
        <is>
          <t>February 2024</t>
        </is>
      </c>
      <c r="B5" s="5" t="n">
        <v>24966</v>
      </c>
    </row>
    <row r="6">
      <c r="A6" s="4" t="inlineStr">
        <is>
          <t>February 2025</t>
        </is>
      </c>
      <c r="B6" s="5" t="n">
        <v>18301</v>
      </c>
    </row>
    <row r="7">
      <c r="A7" s="4" t="inlineStr">
        <is>
          <t>February 2026</t>
        </is>
      </c>
      <c r="B7" s="5" t="n">
        <v>11893</v>
      </c>
    </row>
    <row r="8">
      <c r="A8" s="4" t="inlineStr">
        <is>
          <t>Thereafter</t>
        </is>
      </c>
      <c r="B8" s="5" t="n">
        <v>18664</v>
      </c>
    </row>
    <row r="9">
      <c r="A9" s="4" t="inlineStr">
        <is>
          <t>Total</t>
        </is>
      </c>
      <c r="B9" s="6" t="n">
        <v>1347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Feb. 28, 2021USD ($)</t>
        </is>
      </c>
    </row>
    <row r="2">
      <c r="A2" s="4" t="inlineStr">
        <is>
          <t>Capital commitment | Beijing</t>
        </is>
      </c>
    </row>
    <row r="3">
      <c r="A3" s="4" t="inlineStr">
        <is>
          <t>Commitments and Contingencies</t>
        </is>
      </c>
      <c r="B3" s="6" t="n">
        <v>306691</v>
      </c>
    </row>
    <row r="4">
      <c r="A4" s="4" t="inlineStr">
        <is>
          <t>Capital commitment | Jiangsu</t>
        </is>
      </c>
    </row>
    <row r="5">
      <c r="A5" s="4" t="inlineStr">
        <is>
          <t>Commitments and Contingencies</t>
        </is>
      </c>
      <c r="B5" s="5" t="n">
        <v>196108</v>
      </c>
    </row>
    <row r="6">
      <c r="A6" s="4" t="inlineStr">
        <is>
          <t>Investment commitment</t>
        </is>
      </c>
    </row>
    <row r="7">
      <c r="A7" s="4" t="inlineStr">
        <is>
          <t>Commitments and Contingencies</t>
        </is>
      </c>
      <c r="B7" s="6" t="n">
        <v>1289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Feb. 28, 2021segment</t>
        </is>
      </c>
    </row>
    <row r="3">
      <c r="A3" s="3" t="inlineStr">
        <is>
          <t>SEGMENT INFORMATION</t>
        </is>
      </c>
    </row>
    <row r="4">
      <c r="A4" s="4" t="inlineStr">
        <is>
          <t>Operating segments</t>
        </is>
      </c>
      <c r="B4" s="5" t="n">
        <v>1</v>
      </c>
    </row>
    <row r="5">
      <c r="A5" s="4" t="inlineStr">
        <is>
          <t>Reporting segments</t>
        </is>
      </c>
      <c r="B5" s="5"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INLAND CHINA CONTRIBUTION PLAN (Details) - USD ($) $ in Thousands</t>
        </is>
      </c>
      <c r="B1" s="2" t="inlineStr">
        <is>
          <t>12 Months Ended</t>
        </is>
      </c>
    </row>
    <row r="2">
      <c r="B2" s="2" t="inlineStr">
        <is>
          <t>Feb. 28, 2021</t>
        </is>
      </c>
      <c r="C2" s="2" t="inlineStr">
        <is>
          <t>Feb. 29, 2020</t>
        </is>
      </c>
      <c r="D2" s="2" t="inlineStr">
        <is>
          <t>Feb. 28, 2019</t>
        </is>
      </c>
    </row>
    <row r="3">
      <c r="A3" s="3" t="inlineStr">
        <is>
          <t>MAINLAND CHINA CONTRIBUTION PLAN</t>
        </is>
      </c>
    </row>
    <row r="4">
      <c r="A4" s="4" t="inlineStr">
        <is>
          <t>Defined Contribution Plan, Cost</t>
        </is>
      </c>
      <c r="B4" s="6" t="n">
        <v>289416</v>
      </c>
      <c r="C4" s="6" t="n">
        <v>220366</v>
      </c>
      <c r="D4" s="6" t="n">
        <v>17305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USD ($) $ in Thousands</t>
        </is>
      </c>
      <c r="B1" s="2" t="inlineStr">
        <is>
          <t>12 Months Ended</t>
        </is>
      </c>
    </row>
    <row r="2">
      <c r="B2" s="2" t="inlineStr">
        <is>
          <t>Feb. 28, 2021</t>
        </is>
      </c>
      <c r="C2" s="2" t="inlineStr">
        <is>
          <t>Feb. 29, 2020</t>
        </is>
      </c>
    </row>
    <row r="3">
      <c r="A3" s="3" t="inlineStr">
        <is>
          <t>STATUTORY RESERVES AND RESTRICTED NET ASSETS</t>
        </is>
      </c>
    </row>
    <row r="4">
      <c r="A4" s="4" t="inlineStr">
        <is>
          <t>Appropriation of after tax income to statutory surplus reserve per annum</t>
        </is>
      </c>
      <c r="B4" s="4" t="inlineStr">
        <is>
          <t>10.00%</t>
        </is>
      </c>
    </row>
    <row r="5">
      <c r="A5" s="4" t="inlineStr">
        <is>
          <t>Reserve level threshold for mandatory transfer percentage</t>
        </is>
      </c>
      <c r="B5" s="4" t="inlineStr">
        <is>
          <t>50.00%</t>
        </is>
      </c>
    </row>
    <row r="6">
      <c r="A6" s="4" t="inlineStr">
        <is>
          <t>Minimum appropriation of after tax income to development fund for private schools requiring reasonable return</t>
        </is>
      </c>
      <c r="B6" s="4" t="inlineStr">
        <is>
          <t>25.00%</t>
        </is>
      </c>
    </row>
    <row r="7">
      <c r="A7" s="4" t="inlineStr">
        <is>
          <t>Minimum appropriation of annual increase of net assets to development fund for private schools that do not require reasonable return</t>
        </is>
      </c>
      <c r="B7" s="4" t="inlineStr">
        <is>
          <t>25.00%</t>
        </is>
      </c>
    </row>
    <row r="8">
      <c r="A8" s="4" t="inlineStr">
        <is>
          <t>Appropriations to statutory surplus reserve</t>
        </is>
      </c>
      <c r="B8" s="6" t="n">
        <v>1721</v>
      </c>
      <c r="C8" s="6" t="n">
        <v>2709</v>
      </c>
    </row>
    <row r="9">
      <c r="A9" s="4" t="inlineStr">
        <is>
          <t>Appropriations to development fund</t>
        </is>
      </c>
      <c r="B9" s="5" t="n">
        <v>36852</v>
      </c>
      <c r="C9" s="5" t="n">
        <v>21313</v>
      </c>
    </row>
    <row r="10">
      <c r="A10" s="4" t="inlineStr">
        <is>
          <t>Paid-in capital of Company's PRC subsidiaries, VIEs and VIEs' subsidiaries</t>
        </is>
      </c>
      <c r="B10" s="5" t="n">
        <v>669242</v>
      </c>
      <c r="C10" s="5" t="n">
        <v>580551</v>
      </c>
    </row>
    <row r="11">
      <c r="A11" s="4" t="inlineStr">
        <is>
          <t>Statutory reserve of Company's PRC subsidiaries, VIEs and VIEs' subsidiaries</t>
        </is>
      </c>
      <c r="B11" s="5" t="n">
        <v>121285</v>
      </c>
      <c r="C11" s="5" t="n">
        <v>82712</v>
      </c>
    </row>
    <row r="12">
      <c r="A12" s="4" t="inlineStr">
        <is>
          <t>Total of restricted net assets of Company's PRC subsidiaries, VIEs and VIEs' subsidiaries</t>
        </is>
      </c>
      <c r="B12" s="6" t="n">
        <v>790527</v>
      </c>
      <c r="C12" s="6" t="n">
        <v>66326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ARE-BASED COMPENSATION (Details) - $ / shares</t>
        </is>
      </c>
      <c r="B1" s="2" t="inlineStr">
        <is>
          <t>12 Months Ended</t>
        </is>
      </c>
    </row>
    <row r="2">
      <c r="B2" s="2" t="inlineStr">
        <is>
          <t>Feb. 28, 2021</t>
        </is>
      </c>
      <c r="C2" s="2" t="inlineStr">
        <is>
          <t>Feb. 29, 2020</t>
        </is>
      </c>
      <c r="D2" s="2" t="inlineStr">
        <is>
          <t>Feb. 28, 2019</t>
        </is>
      </c>
    </row>
    <row r="3">
      <c r="A3" s="4" t="inlineStr">
        <is>
          <t>Non-vested shares - service condition</t>
        </is>
      </c>
    </row>
    <row r="4">
      <c r="A4" s="3" t="inlineStr">
        <is>
          <t>Number of non-vested shares</t>
        </is>
      </c>
    </row>
    <row r="5">
      <c r="A5" s="4" t="inlineStr">
        <is>
          <t>Outstanding at the beginning of the period (in shares)</t>
        </is>
      </c>
      <c r="B5" s="5" t="n">
        <v>10272692</v>
      </c>
    </row>
    <row r="6">
      <c r="A6" s="4" t="inlineStr">
        <is>
          <t>Granted (in shares)</t>
        </is>
      </c>
      <c r="B6" s="5" t="n">
        <v>1737898</v>
      </c>
      <c r="C6" s="5" t="n">
        <v>1376628</v>
      </c>
      <c r="D6" s="5" t="n">
        <v>2801437</v>
      </c>
    </row>
    <row r="7">
      <c r="A7" s="4" t="inlineStr">
        <is>
          <t>Forfeited (in shares)</t>
        </is>
      </c>
      <c r="B7" s="5" t="n">
        <v>1361601</v>
      </c>
    </row>
    <row r="8">
      <c r="A8" s="4" t="inlineStr">
        <is>
          <t>Vested (in shares)</t>
        </is>
      </c>
      <c r="B8" s="5" t="n">
        <v>2264663</v>
      </c>
    </row>
    <row r="9">
      <c r="A9" s="4" t="inlineStr">
        <is>
          <t>Outstanding at the end of the period (in shares)</t>
        </is>
      </c>
      <c r="B9" s="5" t="n">
        <v>8384326</v>
      </c>
      <c r="C9" s="5" t="n">
        <v>10272692</v>
      </c>
    </row>
    <row r="10">
      <c r="A10" s="3" t="inlineStr">
        <is>
          <t>Weighted average grant date fair value</t>
        </is>
      </c>
    </row>
    <row r="11">
      <c r="A11" s="4" t="inlineStr">
        <is>
          <t>Outstanding at the beginning of the period (in dollars per share)</t>
        </is>
      </c>
      <c r="B11" s="8" t="n">
        <v>47.73</v>
      </c>
    </row>
    <row r="12">
      <c r="A12" s="4" t="inlineStr">
        <is>
          <t>Granted (in dollars per share)</t>
        </is>
      </c>
      <c r="B12" s="10" t="n">
        <v>210.77</v>
      </c>
    </row>
    <row r="13">
      <c r="A13" s="4" t="inlineStr">
        <is>
          <t>Forfeited (in dollars per share)</t>
        </is>
      </c>
      <c r="B13" s="10" t="n">
        <v>56.77</v>
      </c>
    </row>
    <row r="14">
      <c r="A14" s="4" t="inlineStr">
        <is>
          <t>Vested (in dollars per share)</t>
        </is>
      </c>
      <c r="B14" s="10" t="n">
        <v>49.16</v>
      </c>
    </row>
    <row r="15">
      <c r="A15" s="4" t="inlineStr">
        <is>
          <t>Outstanding at the end of the period (in dollars per share)</t>
        </is>
      </c>
      <c r="B15" s="8" t="n">
        <v>79.67</v>
      </c>
      <c r="C15" s="8" t="n">
        <v>47.73</v>
      </c>
    </row>
    <row r="16">
      <c r="A16" s="4" t="inlineStr">
        <is>
          <t>Non-vested shares - performance condition</t>
        </is>
      </c>
    </row>
    <row r="17">
      <c r="A17" s="3" t="inlineStr">
        <is>
          <t>Number of non-vested shares</t>
        </is>
      </c>
    </row>
    <row r="18">
      <c r="A18" s="4" t="inlineStr">
        <is>
          <t>Granted (in shares)</t>
        </is>
      </c>
      <c r="B18" s="5" t="n">
        <v>602203</v>
      </c>
    </row>
    <row r="19">
      <c r="A19" s="4" t="inlineStr">
        <is>
          <t>Forfeited (in shares)</t>
        </is>
      </c>
      <c r="B19" s="5" t="n">
        <v>45590</v>
      </c>
    </row>
    <row r="20">
      <c r="A20" s="4" t="inlineStr">
        <is>
          <t>Outstanding at the end of the period (in shares)</t>
        </is>
      </c>
      <c r="B20" s="5" t="n">
        <v>556613</v>
      </c>
    </row>
    <row r="21">
      <c r="A21" s="3" t="inlineStr">
        <is>
          <t>Weighted average grant date fair value</t>
        </is>
      </c>
    </row>
    <row r="22">
      <c r="A22" s="4" t="inlineStr">
        <is>
          <t>Granted (in dollars per share)</t>
        </is>
      </c>
      <c r="B22" s="8" t="n">
        <v>220.49</v>
      </c>
    </row>
    <row r="23">
      <c r="A23" s="4" t="inlineStr">
        <is>
          <t>Forfeited (in dollars per share)</t>
        </is>
      </c>
      <c r="B23" s="10" t="n">
        <v>215.85</v>
      </c>
    </row>
    <row r="24">
      <c r="A24" s="4" t="inlineStr">
        <is>
          <t>Outstanding at the end of the period (in dollars per share)</t>
        </is>
      </c>
      <c r="B24" s="8" t="n">
        <v>220.8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SHARE-BASED COMPENSATION - Fair value (Details) - $ / shares</t>
        </is>
      </c>
      <c r="B1" s="2" t="inlineStr">
        <is>
          <t>12 Months Ended</t>
        </is>
      </c>
    </row>
    <row r="2">
      <c r="B2" s="2" t="inlineStr">
        <is>
          <t>Feb. 28, 2021</t>
        </is>
      </c>
      <c r="C2" s="2" t="inlineStr">
        <is>
          <t>Feb. 29, 2020</t>
        </is>
      </c>
      <c r="D2" s="2" t="inlineStr">
        <is>
          <t>Feb. 28, 2019</t>
        </is>
      </c>
    </row>
    <row r="3">
      <c r="A3" s="3" t="inlineStr">
        <is>
          <t>Share-based Compensation Arrangement by Share-based Payment Award, Fair Value Assumptions and Methodology [Abstract]</t>
        </is>
      </c>
    </row>
    <row r="4">
      <c r="A4" s="4" t="inlineStr">
        <is>
          <t>Expected dividend yield</t>
        </is>
      </c>
      <c r="B4" s="4" t="inlineStr">
        <is>
          <t>0.00%</t>
        </is>
      </c>
      <c r="C4" s="4" t="inlineStr">
        <is>
          <t>0.00%</t>
        </is>
      </c>
      <c r="D4" s="4" t="inlineStr">
        <is>
          <t>0.00%</t>
        </is>
      </c>
    </row>
    <row r="5">
      <c r="A5" s="4" t="inlineStr">
        <is>
          <t>Minimum</t>
        </is>
      </c>
    </row>
    <row r="6">
      <c r="A6" s="3" t="inlineStr">
        <is>
          <t>Share-based Compensation Arrangement by Share-based Payment Award, Fair Value Assumptions and Methodology [Abstract]</t>
        </is>
      </c>
    </row>
    <row r="7">
      <c r="A7" s="4" t="inlineStr">
        <is>
          <t>Risk-free interest rate</t>
        </is>
      </c>
      <c r="B7" s="4" t="inlineStr">
        <is>
          <t>0.31%</t>
        </is>
      </c>
      <c r="C7" s="4" t="inlineStr">
        <is>
          <t>1.63%</t>
        </is>
      </c>
      <c r="D7" s="4" t="inlineStr">
        <is>
          <t>2.89%</t>
        </is>
      </c>
    </row>
    <row r="8">
      <c r="A8" s="4" t="inlineStr">
        <is>
          <t>Expected life (years)</t>
        </is>
      </c>
      <c r="B8" s="4" t="inlineStr">
        <is>
          <t>6 years 3 months</t>
        </is>
      </c>
      <c r="C8" s="4" t="inlineStr">
        <is>
          <t>6 years</t>
        </is>
      </c>
      <c r="D8" s="4" t="inlineStr">
        <is>
          <t>6 years</t>
        </is>
      </c>
    </row>
    <row r="9">
      <c r="A9" s="4" t="inlineStr">
        <is>
          <t>Volatility</t>
        </is>
      </c>
      <c r="B9" s="4" t="inlineStr">
        <is>
          <t>35.80%</t>
        </is>
      </c>
      <c r="C9" s="4" t="inlineStr">
        <is>
          <t>34.20%</t>
        </is>
      </c>
      <c r="D9" s="4" t="inlineStr">
        <is>
          <t>34.00%</t>
        </is>
      </c>
    </row>
    <row r="10">
      <c r="A10" s="4" t="inlineStr">
        <is>
          <t>Fair value of options at grant date per share</t>
        </is>
      </c>
      <c r="B10" s="8" t="n">
        <v>65.55</v>
      </c>
      <c r="C10" s="8" t="n">
        <v>43.53</v>
      </c>
      <c r="D10" s="8" t="n">
        <v>42.09</v>
      </c>
    </row>
    <row r="11">
      <c r="A11" s="4" t="inlineStr">
        <is>
          <t>Maximum</t>
        </is>
      </c>
    </row>
    <row r="12">
      <c r="A12" s="3" t="inlineStr">
        <is>
          <t>Share-based Compensation Arrangement by Share-based Payment Award, Fair Value Assumptions and Methodology [Abstract]</t>
        </is>
      </c>
    </row>
    <row r="13">
      <c r="A13" s="4" t="inlineStr">
        <is>
          <t>Risk-free interest rate</t>
        </is>
      </c>
      <c r="B13" s="4" t="inlineStr">
        <is>
          <t>0.51%</t>
        </is>
      </c>
      <c r="C13" s="4" t="inlineStr">
        <is>
          <t>2.35%</t>
        </is>
      </c>
      <c r="D13" s="4" t="inlineStr">
        <is>
          <t>2.92%</t>
        </is>
      </c>
    </row>
    <row r="14">
      <c r="A14" s="4" t="inlineStr">
        <is>
          <t>Expected life (years)</t>
        </is>
      </c>
      <c r="B14" s="4" t="inlineStr">
        <is>
          <t>7 years 5 months 4 days</t>
        </is>
      </c>
      <c r="C14" s="4" t="inlineStr">
        <is>
          <t>6 years 3 months</t>
        </is>
      </c>
      <c r="D14" s="4" t="inlineStr">
        <is>
          <t>6 years 3 months</t>
        </is>
      </c>
    </row>
    <row r="15">
      <c r="A15" s="4" t="inlineStr">
        <is>
          <t>Volatility</t>
        </is>
      </c>
      <c r="B15" s="4" t="inlineStr">
        <is>
          <t>35.90%</t>
        </is>
      </c>
      <c r="C15" s="4" t="inlineStr">
        <is>
          <t>35.10%</t>
        </is>
      </c>
      <c r="D15" s="4" t="inlineStr">
        <is>
          <t>34.50%</t>
        </is>
      </c>
    </row>
    <row r="16">
      <c r="A16" s="4" t="inlineStr">
        <is>
          <t>Fair value of options at grant date per share</t>
        </is>
      </c>
      <c r="B16" s="8" t="n">
        <v>90.06</v>
      </c>
      <c r="C16" s="8" t="n">
        <v>72.09</v>
      </c>
      <c r="D16" s="8" t="n">
        <v>42.5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HARE-BASED COMPENSATION - Options (Details) - Share options - USD ($) $ / shares in Units, $ in Thousands</t>
        </is>
      </c>
      <c r="B1" s="2" t="inlineStr">
        <is>
          <t>12 Months Ended</t>
        </is>
      </c>
    </row>
    <row r="2">
      <c r="B2" s="2" t="inlineStr">
        <is>
          <t>Feb. 28, 2021</t>
        </is>
      </c>
      <c r="C2" s="2" t="inlineStr">
        <is>
          <t>Feb. 29, 2020</t>
        </is>
      </c>
    </row>
    <row r="3">
      <c r="A3" s="3" t="inlineStr">
        <is>
          <t>Share-based Compensation Arrangement by Share-based Payment Award [Line Items]</t>
        </is>
      </c>
    </row>
    <row r="4">
      <c r="A4" s="4" t="inlineStr">
        <is>
          <t>Weighted average number of shares, Outstanding</t>
        </is>
      </c>
      <c r="B4" s="5" t="n">
        <v>1047125</v>
      </c>
    </row>
    <row r="5">
      <c r="A5" s="4" t="inlineStr">
        <is>
          <t>Weighted average number of shares granted</t>
        </is>
      </c>
      <c r="B5" s="5" t="n">
        <v>82003</v>
      </c>
    </row>
    <row r="6">
      <c r="A6" s="4" t="inlineStr">
        <is>
          <t>Weighted average number of shares exercised</t>
        </is>
      </c>
      <c r="B6" s="5" t="n">
        <v>359178</v>
      </c>
    </row>
    <row r="7">
      <c r="A7" s="4" t="inlineStr">
        <is>
          <t>Weighted average number of shares forfeited</t>
        </is>
      </c>
      <c r="B7" s="5" t="n">
        <v>231367</v>
      </c>
    </row>
    <row r="8">
      <c r="A8" s="4" t="inlineStr">
        <is>
          <t>Weighted average number of shares, Outstanding</t>
        </is>
      </c>
      <c r="B8" s="5" t="n">
        <v>538583</v>
      </c>
      <c r="C8" s="5" t="n">
        <v>1047125</v>
      </c>
    </row>
    <row r="9">
      <c r="A9" s="4" t="inlineStr">
        <is>
          <t>Weighted average number of shares vested and expected to vest</t>
        </is>
      </c>
      <c r="B9" s="5" t="n">
        <v>538583</v>
      </c>
    </row>
    <row r="10">
      <c r="A10" s="4" t="inlineStr">
        <is>
          <t>Weighted average number of shares exercisable</t>
        </is>
      </c>
      <c r="B10" s="5" t="n">
        <v>224969</v>
      </c>
    </row>
    <row r="11">
      <c r="A11" s="4" t="inlineStr">
        <is>
          <t>Weighted average remaining exercise price, Outstanding</t>
        </is>
      </c>
      <c r="B11" s="8" t="n">
        <v>35.03</v>
      </c>
    </row>
    <row r="12">
      <c r="A12" s="4" t="inlineStr">
        <is>
          <t>Weighted average remaining exercise price, Granted</t>
        </is>
      </c>
      <c r="B12" s="10" t="n">
        <v>222.56</v>
      </c>
    </row>
    <row r="13">
      <c r="A13" s="4" t="inlineStr">
        <is>
          <t>Weighted average remaining exercise price, Exercised</t>
        </is>
      </c>
      <c r="B13" s="10" t="n">
        <v>23.42</v>
      </c>
    </row>
    <row r="14">
      <c r="A14" s="4" t="inlineStr">
        <is>
          <t>Weighted average remaining exercise price, Forfeited</t>
        </is>
      </c>
      <c r="B14" s="10" t="n">
        <v>43.72</v>
      </c>
    </row>
    <row r="15">
      <c r="A15" s="4" t="inlineStr">
        <is>
          <t>Weighted average remaining exercise price, Outstanding</t>
        </is>
      </c>
      <c r="B15" s="10" t="n">
        <v>67.58</v>
      </c>
      <c r="C15" s="8" t="n">
        <v>35.03</v>
      </c>
    </row>
    <row r="16">
      <c r="A16" s="4" t="inlineStr">
        <is>
          <t>Weighted average remaining exercise price, Vested and expected to vest</t>
        </is>
      </c>
      <c r="B16" s="10" t="n">
        <v>67.58</v>
      </c>
    </row>
    <row r="17">
      <c r="A17" s="4" t="inlineStr">
        <is>
          <t>Weighted average remaining exercise price, Exercisable</t>
        </is>
      </c>
      <c r="B17" s="8" t="n">
        <v>33.61</v>
      </c>
    </row>
    <row r="18">
      <c r="A18" s="4" t="inlineStr">
        <is>
          <t>Aggregate intrinsic contractual life (Years), Outstanding</t>
        </is>
      </c>
      <c r="B18" s="4" t="inlineStr">
        <is>
          <t>6 years 11 months 15 days</t>
        </is>
      </c>
      <c r="C18" s="4" t="inlineStr">
        <is>
          <t>7 years 3 months</t>
        </is>
      </c>
    </row>
    <row r="19">
      <c r="A19" s="4" t="inlineStr">
        <is>
          <t>Aggregate intrinsic contractual life (Years), Vested and expected to vest</t>
        </is>
      </c>
      <c r="B19" s="4" t="inlineStr">
        <is>
          <t>6 years 11 months 15 days</t>
        </is>
      </c>
    </row>
    <row r="20">
      <c r="A20" s="4" t="inlineStr">
        <is>
          <t>Aggregate intrinsic contractual life (Years), Exercisable</t>
        </is>
      </c>
      <c r="B20" s="4" t="inlineStr">
        <is>
          <t>6 years 21 days</t>
        </is>
      </c>
    </row>
    <row r="21">
      <c r="A21" s="4" t="inlineStr">
        <is>
          <t>Value, Outstanding</t>
        </is>
      </c>
      <c r="B21" s="6" t="n">
        <v>88975</v>
      </c>
      <c r="C21" s="6" t="n">
        <v>134183</v>
      </c>
    </row>
    <row r="22">
      <c r="A22" s="4" t="inlineStr">
        <is>
          <t>Value, Vested and expected to vest</t>
        </is>
      </c>
      <c r="B22" s="5" t="n">
        <v>88975</v>
      </c>
    </row>
    <row r="23">
      <c r="A23" s="4" t="inlineStr">
        <is>
          <t>Value, Exercisable</t>
        </is>
      </c>
      <c r="B23" s="6" t="n">
        <v>4477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Feb. 28, 2021</t>
        </is>
      </c>
    </row>
    <row r="3">
      <c r="A3" s="3" t="inlineStr">
        <is>
          <t>SIGNIFICANT ACCOUNTING POLICIES</t>
        </is>
      </c>
    </row>
    <row r="4">
      <c r="A4" s="4" t="inlineStr">
        <is>
          <t>SIGNIFICANT ACCOUNTING POLICIES</t>
        </is>
      </c>
      <c r="B4" s="4" t="inlineStr">
        <is>
          <t>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subsidiaries, which are accounted for under the voting interest model, and its VIEs, VIEs’ subsidiaries and schools consolidated under the variable interest entity consolidation model. All inter-company transactions and balances have been eliminated upon consolidation. Consolidation of Variable Interest Entities The Company through TAL Beijing and Lebai Information, wholly owned foreign enterprises, has executed a series of contractual agreements with its VIEs, the VIEs’ subsidiaries and schools and the VIEs’ nominee shareholders. For a description of these contractual arrangements, see “Note 1 Organization and Principal Activities—The VIE Arrangements”. These contractual agreements do not provide TAL Beijing and Lebai Information with an equity interest in legal form in the VIEs. As the Company holds no legal form of equity ownership in the VIEs, the Company applied the variable interest entity consolidation model as set forth in Accounting Standards Codification 810, Consolidation (“ASC 810”) instead of the voting interest model of consolidation. By design, the contractual agreements provide TAL Beijing and Lebai Information with the right to receive benefits equal to substantially all of the net income of these entities, and thus under ASC 810, these agreements are considered variable interests. Subsequent to identifying any variable interests, any party holding such variable interests must determine if the entity in which the interest is held is a variable interest entity and subsequently which reporting entity is the primary beneficiary of, and should therefore consolidate the variable interest entity. ​ 2. SIGNIFICANT ACCOUNTING POLICIES - continued Consolidation of Variable Interest Entities - continued The contractual arrangements, by design, enable TAL Beijing and Lebai Information to have (a) the power to direct the activities that most significantly impact the economic performance of the VIEs and (b) the right to receive substantially all the benefits of the VIEs. As a result, the VIEs are considered to be variable interest entities under ASC 810 and TAL Beijing and Lebai Information are considered to be the primary beneficiary of the VIEs and consolidate the VIEs’ financial position and results of operations. Determining whether TAL Beijing and Lebai Information are the primary beneficiaries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deed substantive. The Company has determined that the contractual agreements are in fact valid and legally enforceable. Such arrangements were entered into in order to comply with the underlying legal and/or regulatory restrictions that govern the ownership of a direct equity interest in the VIEs. In the opinion of the Company’s PRC counsel, Tian Yuan Law Firm, the contracts are legally enforceable under PRC law. See “Note 1 Organization and Principal Activities—The VIE Arrangements”. On June 24, 2013 and July 29, 2013, the Company and Mr. Bangxin Zhang executed a deed of undertaking dated June 24, 2013 and a side letter dated July 29, 2013, respectively (collectively, the “Deed”). Pursuant to the terms of the Deed, as long as Mr. Bangxin Zhang owns a majority voting interest, whether legally or beneficially, and directly or indirectly, in the Company, (1) Mr. Bangxin Zhang cannot request or call a meeting of shareholders or propose a shareholders resolution to appoint or remove a director, (2) if shareholders are asked to appoint or remove a director, the maximum number of votes which Mr. Bangxin Zhang will be permitted to exercise in connection with such shareholder approval is equal to the total aggregate number of votes of the then total issued and outstanding shares of the Company held by all members of the Company, other than shares which are owned, whether legally or beneficially, and directly or indirectly by Mr. Bangxin Zhang, less one vote and (3) if shareholders or board of directors are asked to consider or approve any matter related to the Deed, Mr. Bangxin Zhang cannot exercise his voting power. Upon execution of the Deed, despite his ownership of and as long as he holds a majority voting interest, whether legally or beneficially, and directly or indirectly, in the Company, Mr. Bangxin Zhang will (1) not be permitted to requisition or call a meeting of shareholders or propose a shareholders resolution to appoint or remove a director, (2) in relation to any shareholder approvals to appoint or remove a director, only be permitted to exercise up to the number of votes equal to the total aggregate number of votes of the then total issued and outstanding shares of the Company held by all members of the Company, other than shares which are owned, whether legally or beneficially, and directly or indirectly by Mr. Bangxin Zhang, less one vote and (3) in relation to shareholders’ or board of directors’ consideration or approval of any matter related to the Deed, Mr. Bangxin Zhang cannot exercise his voting power. The terms of the Deed prevent Mr. Bangxin Zhang from controlling the rights of the Company as it relates to the contractual agreements, and accordingly, the Company retains a controlling financial interest in the VIEs and would consolidate them as the VIEs’ primary beneficiary. Please see Note 1 for the presentation of condensed financial information of the VIEs and VIEs’ subsidiaries and schools, after elimination of intercompany balances and transactions. ​ 2. SIGNIFICANT ACCOUNTING POLICIES - continued Use of estimates The preparation of financial statements in conformity with U.S. GAAP requires management to make estimates and assumptions that affect reported amounts of assets, liabilities, revenue, costs, and expenses, and the disclosure of contingent assets and liabilities. Actual results could differ from those estimates. Significant accounting estimates reflected in the Group’s consolidated financial statements include purchase price allocation relating to business acquisitions, valuation allowance for deferred tax assets, the useful lives of intangible assets, impairment of intangible assets, long-lived assets, goodwill and long term investments, fair value assessment of long-term investments, discount rate for leases and consolidation of variable interest entities. Cash and cash equivalents Cash and cash equivalents consist of cash on hand, demand deposits and highly liquid investments, which are unrestricted as to withdrawal or use, or have original maturities of three months or less when purchased. Restricted cash Cash that is restricted as to withdrawal or for use or pledged as security is separately reported. The Group’s restricted cash mainly represents security deposits held in designated bank accounts for future transactions, deposits required by PRC government authorities for establishing new schools and subsidiaries, deposits in connection with the facilities agreement disclosed in Note 14. Short-term investments Short-term investments include wealth management products, which are mainly deposits with variable interest rates placed with financial institutions and are restricted as to withdrawal and use. Investments are classified as held-to-maturity when the Group has the positive intent and ability to hold the securities to maturity, and are recorded at amortized cost. The original maturities of the short-term investments are greater than three months, but less than twelve months. The Group reviews its investments in held-to-maturity investments for impairment periodically, recognizing an allowance, if any, by applying an estimated loss rate. The Group considers available evidence in evaluating the potential impairment of its investments in held-to-maturity investments. The allowance for credit losses is a valuation account that is deducted from the amortized cost basis of the financial assets to present the net carrying value at the amount expected to be collected on the held-to-maturity investments. The allowance for credit losses was nil for the year ended February 28, 2021. Investment products not classified as trading or as held-to-maturity are classified as available-for-sale debt securities, which are reported at fair value, with unrealized gains and losses recorded in “Accumulated other comprehensive (loss) / income” on the consolidated balance sheets. Realized gains or losses are included in earnings during the period in which the gain or loss is realized. For investment products indexed to an underlying stock, stock market or foreign exchange, the Group elects the fair value option to record them at fair value in accordance with ASC 825 Financial Instruments. Changes in the fair value are reflected in the consolidated statements of operations. Derivative Instruments Derivative instruments are carried at fair value in accordance with Accounting Standards Codification 815. The fair values of the derivative financial instruments generally represent the estimated amounts expect to receive or pay upon termination of the contracts as of the reporting date. ​ 2. SIGNIFICANT ACCOUNTING POLICIES – continued Derivative Instruments – continued As of February 28, 2021, the Group’s derivative instruments primarily consisted of foreign currency option contracts which aims to manage foreign currency exposure to certain extent. As the derivative instruments do not qualify for hedge accounting treatment, changes in the fair value are reflected in other income/(expense) of the consolidated statements of operations. The Group held certain security deposits in designated bank accounts as stipulated in the contracts, and classified them as restricted cash in the consolidated balance sheets. As of February 28, 2021, and for the year ended February 28, 2021, the balance of the derivative instruments and the total amount of fair value changes are not material. Property and equipment, net Property and equipment are stated at cost less accumulated depreciation and amortization. Depreciation and amortization are calculated on a straight-line basis over the following estimated useful lives: ​ ​ ​ ​ Building 35-64 years Computer, network equipment and software 3 years Vehicles 4-5 years Office equipment and furniture 3-5 years Leasehold improvement Shorter of the lease term or estimated useful lives ​ Construction in progress represents buildings and related premises under construction, which is stated at actual construction cost less any impairment loss. Construction in progress is transferred to building when completed and ready for its intended use.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s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the consolidated statements of operation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 2. SIGNIFICANT ACCOUNTING POLICIES – continued Business combinations - continued Where in a business combination, the noncontrolling shareholder received a put option to sell its entire noncontrolling interest of the acquiree to the Group at the price stipulated by the contract when option is exercised, the noncontrolling interest has been recorded as a redeemable noncontrolling interest presented in the mezzanine equity section of the consolidated balance sheets. Acquired intangible assets, net Acquired intangible assets other than goodwill consist of trade name and domain names, copyrights, teaching materials, user base, customer relationships, technology, partnership agreements, school cooperation agreements, licenses, etc., and are carried at cost, less accumulated amortization and impairment. Amortization of finite-lived intangible assets is computed using the straight-line method over the estimated useful lives. The amortization periods by intangible asset classes are as follows: ​ ​ ​ ​ Trade name and domain names 1-10 years Copyrights and teaching materials 3-10 years User base and customer relationships 3-7 years Technology 4-6 years Partnership agreements and school cooperation agreements 4-6 years Licenses 2-9 years Others 1-7 years ​ Land use rights, net All land in the PRC is owned by PRC government, which, according to the relevant PRC law, may grant the right to use the land for a specified period of time. Payment for acquiring land use rights are recorded at cost and amortized on a straight line basis over the term of the land certificate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permits the Group to first assess qualitative factors to determine whether it is “more likely than not” that the fair value of a reporting unit is less than its carrying amount as a basis for determining whether it is necessary to perform the two-step goodwill impairment test. The Group early adopted ASU 2017-04: Intangibles-Goodwill and Other (Topic 350) in fiscal year 2020, which eliminated Step 2 from the goodwill impairment test on a prospective basis. ​ 2. SIGNIFICANT ACCOUNTING POLICIES - continued Goodwill - continued Under ASU 2017-04, the Group performs its annual impairment test by comparing the fair value of a reporting unit with its carrying amount. The Group should recognize an impairment charge for the amount by which the carrying amount exceeds the reporting unit’s fair value; however, the loss recognized should not exceed the total amount of goodwill allocated to that reporting unit. The Group recognized impairment loss on goodwill of nil, $28,998 and $107,399 for the years ended February 28, 2019, February 29, 2020 and February 28, 2021, respectively. Long-term investments The Group’s long-term investments include equity securities without readily determinable fair values, equity securities with readily determinable fair values, equity method investments, available-for-sale investments, fair value option investment and held-to-maturity investments. Equity securities without readily determinable fair values The Group adopted ASC Topic 321, Investments—Equity Securities (“ASC 321”) on March 1, 2018. Under ASC321, for equity securities without readily determinable fair value that qualify for the practical expedient to estimate fair value using net asset value per share, the Group estimates the fair value using net asset value per share and recorded the cumulative effect of the adjustment of $4,163 to the opening balance of retained earnings upon adoption of the new standard. For other equity securities without readily determinable fair value, the Group elected to use the measurement alternative to measure those investments at cost, minus impairment, if any, plus or minus changes resulting from observable price changes in orderly transactions for identical or similar investments of the same issuer. The Group reviews its equity securities without readily determinable fair value for impairment at each reporting period. If a qualitative assessment indicates that the investment is impaired, the Group estimates the investment’s fair value in accordance with the principles of ASC 820. If the fair value is less than the investment’s carrying value, the Group recognizes an impairment loss in net income / (loss) equal to the difference between the carrying value and fair value. Equity securities with readily determinable fair values Equity securities with readily determinable fair value are measured at fair values, and any changes in fair value are recognized in the consolidated statements of operations. ​ 2. SIGNIFICANT ACCOUNTING POLICIES - continued Long-term investments-continued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If financial statements of an investee cannot be made available within a reasonable period of time, the Group records its share of the net income or loss of an investee on a one quarter lag basis in accordance with ASC 323-10-35-6.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Available-for-sale investments For investments in investees’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Declines in the fair value of individual available-for-sale investments below their amortized cost due to credit-related factors are recognized as an allowance for credit losses, whereas if declines in the fair value is not due to credit-related factors, the loss is recorded in other comprehensive income / (loss). Fair value option investments The Group elected the fair value option to account for certain investment whereby the change in fair value is recognized in the consolidated statements of operations. ​ 2. SIGNIFICANT ACCOUNTING POLICIES - continued Long-term investments - continued Held-to-maturity investments Long-term investments include wealth management products, which are mainly deposits with variable interest rates placed with financial institutions and are restricted as to withdrawal and use. The Group classifies the wealth management products as “held-to-maturity” securitie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air value of financial instruments is disclosed in Note 15. ​ 2. SIGNIFICANT ACCOUNTING POLICIES - continued Revenue recognition On March 1, 2018, the Group adopted Revenue from Contracts with Customers (“Topic 606”), applying the modified retrospective method to all contracts that were not completed as of March 1, 2018.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generates substantially all of its revenues through tutoring service with individual students in the PRC, in which revenue is recognized over time. In addition, the Group generates revenues from sales of products, consist primarily of books, which were insignificant for the years ended February 28, 2019, February 29, 2020 and February 28, 2021, and were included in small class tutoring services, personalized premium services and others below. The following table presents the Group’s revenues disaggregated by revenue sources. The Group’s revenue is reported net of discounts, value added tax and surcharges. ​ ​ ​ ​ ​ ​ ​ ​ ​ ​ ​ ​ ​ For the year ended ​ For the year ended ​ For the year ended ​ ​ February 28, ​ February 29, ​ February 28, ​ 2019 2020 2021 Disaggregation of net revenues ​ ​ ​ -Small class tutoring services, personalized premium services and others ​ $ 2,223,347 ​ $ 2,655,323 ​ $ 3,221,161 -Online education services through www.xueersi.com ​ 339,637 ​ 617,985 ​ 1,274,594 ​ ​ ​ ​ ​ ​ ​ Total ​ $ 2,562,984 ​ $ 3,273,308 ​ $ 4,495,755 ​ The primary sources of the Group’s revenues are as follows: (a) Small class tutoring services, personalized premium services and others Small class tutoring services primarily consist of Xueersi Peiyou small class, Firstleap and Mobby. Personalized premium services are referring to Izhikang after-school one-on-one tutoring services. Each contract of small class tutoring service or personalized premium service is accounted for as a single performance obligation which is satisfied proportionately over the service period. Tuition fee is generally collected in advance and is initially recorded as deferred revenue. Tuition revenue is recognized proportionately as the tutoring sessions are delivered. Generally, for small class tutoring services, the Group offers refunds for any remaining classes to students who decide to withdraw from a course. The refund is equal to and limited to the amount related to the undelivered classes. For personalized premium services, a student can withdraw at any time and receive a refund equal to and limited to the amount related to the undelivered classes. Historically, the Group has not had material refunds. The Group distributes coupons to attract both existing and prospective students to enroll in its courses. The coupon has fixed dollar amounts and can only be used against future courses. The coupon is not considered a material right to the customer and accounted for as a reduction of transaction price of the service contract. Other revenues are primarily derived from one-on-one online tutoring services for children, artificial intelligence (“AI”) interactive courses provided on the Group’s online platforms, and books related to preschool and K-12 education. Revenue is recognized when control of promised goods or services is transferred to the Group’s customers in an amount of consideration to which the Group expects to be entitled to in exchange for those goods or services. ​ 2. SIGNIFICANT ACCOUNTING POLICIES - continued Revenue recognition - continued (b) Online education services through www.xueersi.com The Group provides online education services, including live class and pre-recorded course content, to its students through www.xueersi.com. Students enroll for online courses through www.xueersi.com by the use of prepaid study cards or payment to the Group’s online accounts. Each contract of the online education service is accounted for as single performance obligation which is satisfied ratably over the service period. The proceeds collected are initially recorded as deferred revenue. For live class courses, revenues are recognized proportionately as the tutoring sessions are delivered. For pre-recorded course content, revenues are recognized on a straight line basis over the subscription period from the date in which the students activate the courses to the date in which the subscribed courses end. Refunds are provided to the students who decide to withdraw from the subscribed courses within the course offer period and a proportional refund is based on the percentage of untaken courses to the total courses purchased. Historically, the Group has not experienced material refunds. As a practical expedient, the Group elects to record the incremental costs of obtaining a contract as an expense when incurred if the amortization period of the asset that the entity otherwise would have recognized is one year or less. In addition, the Group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for tuition collected that expected to be refunded to the customers in the future if students withdraw from a course for the remaining classes. The contract liabilities of deferred revenue was $781,000 as of February 29, 2020, substantially all of which was recognized as revenue during the year ended February 28, 2021. As of February 28, 2021, the contract liabilities of deferred revenue was $1,417,498. The difference between the opening and closing balances of the Group’s contract liabilities primarily results from the timing difference between the Group’s satisfaction of performance obligation and the customer’s payment. ​ 2. SIGNIFICANT ACCOUNTING POLICIES - continued 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 share-based awards granted with performance condition, the compensation cost is recognized when it is probable that the performance condition will be achieved. The Group reassesses the probability of achieving the performance condition at the end of each reporting date and records a cumulative catch-up adjustment for any changes to its assessment. Forfeitures are recognized as they occur. Liability-classified awards are remeasured at their fair-value-based measurement as of each reporting date until settlement. Value added tax (“VAT”) Pursuant to the PRC tax laws, in case of any product sales, the VAT rate is 3% of the gross sales for small scale VAT payer and 16% (13% starting April 1, 2019) of the gross sales for general VAT payer. TAL Beijing and Xueersi Education are deemed as general VAT payer since January 2010, and August 2010, respectively, for the sales of guidance materials and the intercompany sales of self-developed software. For general VAT payer, VAT on sales is calculated at 16% (13% starting April 1, 2019) on revenue from product sales and paid after deducting input VAT on purchases. The net VAT balance between input VAT and output VAT is reflected in the accounts under other taxes payable. The Group’s online education services and inter-company technical services are subject to VAT at the rate of 6% of revenue for general VAT payer, Beijing Xintang Sichuang, TAL Beijing, Xueersi Education and Yidu Huida are deemed as general VAT payers at the rate of 6% since September 2012. Zhixuesi Beijing was deemed as general VAT payer at the rate of 6% since August 2013 and elected a simple VAT collection method at the rate of 3% since November 2016. Xinxin Xiangrong and Pengxin TAL were deemed general VAT payers at the rate of 6% since June 2015 Pursuant to Cai Shui [2018] No. 53 in June 2018 and Cai Shui [2021] No. 10 in March 2021, Xueersi Education enjoyed VAT exemption from 2018 to 2023 for its book sales. Since May 2016, in accordance with Cai Shui [2016] No. 68, non-academic education service providers who are general VAT payer could elect a simple VAT collection method and apply for a 3% VAT rate. The Group’s schools which were previously subject to business tax are now subject to a VAT rate of 3%. Since May 2018, in accordance with Cai Shui [2018] No.32, the VAT rate decreased to 16% of the gross sales for general VAT payer. For general VAT payer of the Group, VAT on sales is calculated at 16% on revenue from product sales and paid after deducting input VAT on purchases starting on May 1, 2018. In accordance with Cai Shui [2019] No.39, the VAT rate above decreased to 13% starting on April 1, 2019. ​ ​ 2. SIGNIFICANT ACCOUNTING POLICIES – continued Value added tax (“VAT”) – continued Since January 2020, in accordance with Cai Shui [2020] No.8, due to the COVID-19 pandemic, the VAT on certain services was temporarily exemp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Details) - USD ($) $ in Thousands</t>
        </is>
      </c>
      <c r="B1" s="2" t="inlineStr">
        <is>
          <t>12 Months Ended</t>
        </is>
      </c>
    </row>
    <row r="2">
      <c r="B2" s="2" t="inlineStr">
        <is>
          <t>Feb. 28, 2021</t>
        </is>
      </c>
      <c r="C2" s="2" t="inlineStr">
        <is>
          <t>Feb. 29, 2020</t>
        </is>
      </c>
      <c r="D2" s="2" t="inlineStr">
        <is>
          <t>Feb. 28, 2019</t>
        </is>
      </c>
    </row>
    <row r="3">
      <c r="A3" s="3" t="inlineStr">
        <is>
          <t>Share-based Compensation Arrangement by Share-based Payment Award, Compensation Cost [Line Items]</t>
        </is>
      </c>
    </row>
    <row r="4">
      <c r="A4" s="4" t="inlineStr">
        <is>
          <t>Share-based compensation expense</t>
        </is>
      </c>
      <c r="B4" s="6" t="n">
        <v>204945</v>
      </c>
      <c r="C4" s="6" t="n">
        <v>117943</v>
      </c>
      <c r="D4" s="6" t="n">
        <v>77277</v>
      </c>
    </row>
    <row r="5">
      <c r="A5" s="4" t="inlineStr">
        <is>
          <t>Cost of revenues</t>
        </is>
      </c>
    </row>
    <row r="6">
      <c r="A6" s="3" t="inlineStr">
        <is>
          <t>Share-based Compensation Arrangement by Share-based Payment Award, Compensation Cost [Line Items]</t>
        </is>
      </c>
    </row>
    <row r="7">
      <c r="A7" s="4" t="inlineStr">
        <is>
          <t>Share-based compensation expense</t>
        </is>
      </c>
      <c r="B7" s="5" t="n">
        <v>1803</v>
      </c>
      <c r="C7" s="5" t="n">
        <v>1074</v>
      </c>
      <c r="D7" s="5" t="n">
        <v>706</v>
      </c>
    </row>
    <row r="8">
      <c r="A8" s="4" t="inlineStr">
        <is>
          <t>Selling and marketing expenses</t>
        </is>
      </c>
    </row>
    <row r="9">
      <c r="A9" s="3" t="inlineStr">
        <is>
          <t>Share-based Compensation Arrangement by Share-based Payment Award, Compensation Cost [Line Items]</t>
        </is>
      </c>
    </row>
    <row r="10">
      <c r="A10" s="4" t="inlineStr">
        <is>
          <t>Share-based compensation expense</t>
        </is>
      </c>
      <c r="B10" s="5" t="n">
        <v>56609</v>
      </c>
      <c r="C10" s="5" t="n">
        <v>19356</v>
      </c>
      <c r="D10" s="5" t="n">
        <v>10454</v>
      </c>
    </row>
    <row r="11">
      <c r="A11" s="4" t="inlineStr">
        <is>
          <t>General and administrative expenses</t>
        </is>
      </c>
    </row>
    <row r="12">
      <c r="A12" s="3" t="inlineStr">
        <is>
          <t>Share-based Compensation Arrangement by Share-based Payment Award, Compensation Cost [Line Items]</t>
        </is>
      </c>
    </row>
    <row r="13">
      <c r="A13" s="4" t="inlineStr">
        <is>
          <t>Share-based compensation expense</t>
        </is>
      </c>
      <c r="B13" s="6" t="n">
        <v>146533</v>
      </c>
      <c r="C13" s="6" t="n">
        <v>97513</v>
      </c>
      <c r="D13" s="6" t="n">
        <v>661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6" customWidth="1" min="5" max="5"/>
    <col width="14" customWidth="1" min="6" max="6"/>
    <col width="14" customWidth="1" min="7" max="7"/>
  </cols>
  <sheetData>
    <row r="1">
      <c r="A1" s="1" t="inlineStr">
        <is>
          <t>SHARE-BASED COMPENSATION - Additional information (Details) - USD ($) $ / shares in Units, $ in Thousands</t>
        </is>
      </c>
      <c r="B1" s="2" t="inlineStr">
        <is>
          <t>1 Months Ended</t>
        </is>
      </c>
      <c r="D1" s="2" t="inlineStr">
        <is>
          <t>12 Months Ended</t>
        </is>
      </c>
    </row>
    <row r="2">
      <c r="B2" s="2" t="inlineStr">
        <is>
          <t>Jun. 30, 2020</t>
        </is>
      </c>
      <c r="C2" s="2" t="inlineStr">
        <is>
          <t>Jun. 30, 2010</t>
        </is>
      </c>
      <c r="D2" s="2" t="inlineStr">
        <is>
          <t>Feb. 28, 2022</t>
        </is>
      </c>
      <c r="E2" s="2" t="inlineStr">
        <is>
          <t>Feb. 28, 2021</t>
        </is>
      </c>
      <c r="F2" s="2" t="inlineStr">
        <is>
          <t>Feb. 29, 2020</t>
        </is>
      </c>
      <c r="G2" s="2" t="inlineStr">
        <is>
          <t>Feb. 28, 2019</t>
        </is>
      </c>
    </row>
    <row r="3">
      <c r="A3" s="3" t="inlineStr">
        <is>
          <t>Share-based Compensation Arrangement by Share-based Payment Award [Line Items]</t>
        </is>
      </c>
    </row>
    <row r="4">
      <c r="A4" s="4" t="inlineStr">
        <is>
          <t>Shares authorized (as percent of total issued and outstanding)</t>
        </is>
      </c>
      <c r="B4" s="4" t="inlineStr">
        <is>
          <t>5.00%</t>
        </is>
      </c>
      <c r="C4" s="4" t="inlineStr">
        <is>
          <t>5.00%</t>
        </is>
      </c>
    </row>
    <row r="5">
      <c r="A5" s="4" t="inlineStr">
        <is>
          <t>Shares authorized threshold (as percent of outstanding)</t>
        </is>
      </c>
      <c r="B5" s="4" t="inlineStr">
        <is>
          <t>1.00%</t>
        </is>
      </c>
      <c r="C5" s="4" t="inlineStr">
        <is>
          <t>1.00%</t>
        </is>
      </c>
    </row>
    <row r="6">
      <c r="A6" s="4" t="inlineStr">
        <is>
          <t>Share-based compensation expense</t>
        </is>
      </c>
      <c r="E6" s="6" t="n">
        <v>204945</v>
      </c>
      <c r="F6" s="6" t="n">
        <v>117943</v>
      </c>
      <c r="G6" s="6" t="n">
        <v>77277</v>
      </c>
    </row>
    <row r="7">
      <c r="A7" s="4" t="inlineStr">
        <is>
          <t>Share options, exercised intrinsic value</t>
        </is>
      </c>
      <c r="E7" s="5" t="n">
        <v>74154</v>
      </c>
      <c r="F7" s="5" t="n">
        <v>12139</v>
      </c>
      <c r="G7" s="5" t="n">
        <v>19863</v>
      </c>
    </row>
    <row r="8">
      <c r="A8" s="4" t="inlineStr">
        <is>
          <t>Share options, vested fair value</t>
        </is>
      </c>
      <c r="E8" s="5" t="n">
        <v>4315</v>
      </c>
      <c r="F8" s="5" t="n">
        <v>3225</v>
      </c>
      <c r="G8" s="5" t="n">
        <v>2764</v>
      </c>
    </row>
    <row r="9">
      <c r="A9" s="4" t="inlineStr">
        <is>
          <t>Share options</t>
        </is>
      </c>
    </row>
    <row r="10">
      <c r="A10" s="3" t="inlineStr">
        <is>
          <t>Share-based Compensation Arrangement by Share-based Payment Award [Line Items]</t>
        </is>
      </c>
    </row>
    <row r="11">
      <c r="A11" s="4" t="inlineStr">
        <is>
          <t>Share-based compensation expense</t>
        </is>
      </c>
      <c r="E11" s="5" t="n">
        <v>3979</v>
      </c>
      <c r="F11" s="6" t="n">
        <v>3916</v>
      </c>
      <c r="G11" s="6" t="n">
        <v>3046</v>
      </c>
    </row>
    <row r="12">
      <c r="A12" s="4" t="inlineStr">
        <is>
          <t>Unrecognized compensation expense</t>
        </is>
      </c>
      <c r="E12" s="6" t="n">
        <v>11530</v>
      </c>
    </row>
    <row r="13">
      <c r="A13" s="4" t="inlineStr">
        <is>
          <t>Unrecognized compensation expense recognition period (in years)</t>
        </is>
      </c>
      <c r="E13" s="4" t="inlineStr">
        <is>
          <t>3 years 10 months 24 days</t>
        </is>
      </c>
    </row>
    <row r="14">
      <c r="A14" s="4" t="inlineStr">
        <is>
          <t>Share options granted (in shares)</t>
        </is>
      </c>
      <c r="E14" s="5" t="n">
        <v>82003</v>
      </c>
      <c r="F14" s="5" t="n">
        <v>203179</v>
      </c>
      <c r="G14" s="5" t="n">
        <v>23000</v>
      </c>
    </row>
    <row r="15">
      <c r="A15" s="4" t="inlineStr">
        <is>
          <t>Share options low limit (per share)</t>
        </is>
      </c>
      <c r="E15" s="8" t="n">
        <v>208.41</v>
      </c>
      <c r="F15" s="6" t="n">
        <v>63</v>
      </c>
      <c r="G15" s="8" t="n">
        <v>107.67</v>
      </c>
    </row>
    <row r="16">
      <c r="A16" s="4" t="inlineStr">
        <is>
          <t>Share options high limit (per share)</t>
        </is>
      </c>
      <c r="E16" s="8" t="n">
        <v>239.01</v>
      </c>
      <c r="F16" s="8" t="n">
        <v>115.8</v>
      </c>
      <c r="G16" s="8" t="n">
        <v>109.98</v>
      </c>
    </row>
    <row r="17">
      <c r="A17" s="4" t="inlineStr">
        <is>
          <t>Non-vested shares - service condition</t>
        </is>
      </c>
    </row>
    <row r="18">
      <c r="A18" s="3" t="inlineStr">
        <is>
          <t>Share-based Compensation Arrangement by Share-based Payment Award [Line Items]</t>
        </is>
      </c>
    </row>
    <row r="19">
      <c r="A19" s="4" t="inlineStr">
        <is>
          <t>Granted (in shares)</t>
        </is>
      </c>
      <c r="E19" s="5" t="n">
        <v>1737898</v>
      </c>
      <c r="F19" s="5" t="n">
        <v>1376628</v>
      </c>
      <c r="G19" s="5" t="n">
        <v>2801437</v>
      </c>
    </row>
    <row r="20">
      <c r="A20" s="4" t="inlineStr">
        <is>
          <t>Share-based compensation expense</t>
        </is>
      </c>
      <c r="E20" s="6" t="n">
        <v>146410</v>
      </c>
      <c r="F20" s="6" t="n">
        <v>114027</v>
      </c>
      <c r="G20" s="6" t="n">
        <v>74231</v>
      </c>
    </row>
    <row r="21">
      <c r="A21" s="4" t="inlineStr">
        <is>
          <t>Unrecognized compensation expense recognition period (in years)</t>
        </is>
      </c>
      <c r="D21" s="4" t="inlineStr">
        <is>
          <t>4 years</t>
        </is>
      </c>
    </row>
    <row r="22">
      <c r="A22" s="4" t="inlineStr">
        <is>
          <t>Non-vested shares fair value</t>
        </is>
      </c>
      <c r="E22" s="5" t="n">
        <v>111331</v>
      </c>
      <c r="F22" s="6" t="n">
        <v>77012</v>
      </c>
      <c r="G22" s="6" t="n">
        <v>41527</v>
      </c>
    </row>
    <row r="23">
      <c r="A23" s="4" t="inlineStr">
        <is>
          <t>Non vested unrecognized compensation expense</t>
        </is>
      </c>
      <c r="E23" s="6" t="n">
        <v>552612</v>
      </c>
    </row>
    <row r="24">
      <c r="A24" s="4" t="inlineStr">
        <is>
          <t>Non-vested shares - performance condition</t>
        </is>
      </c>
    </row>
    <row r="25">
      <c r="A25" s="3" t="inlineStr">
        <is>
          <t>Share-based Compensation Arrangement by Share-based Payment Award [Line Items]</t>
        </is>
      </c>
    </row>
    <row r="26">
      <c r="A26" s="4" t="inlineStr">
        <is>
          <t>Granted (in shares)</t>
        </is>
      </c>
      <c r="E26" s="5" t="n">
        <v>602203</v>
      </c>
    </row>
    <row r="27">
      <c r="A27" s="4" t="inlineStr">
        <is>
          <t>Share-based compensation expense</t>
        </is>
      </c>
      <c r="E27" s="6" t="n">
        <v>54556</v>
      </c>
    </row>
    <row r="28">
      <c r="A28" s="4" t="inlineStr">
        <is>
          <t>Unrecognized compensation expense recognition period (in years)</t>
        </is>
      </c>
      <c r="E28" s="4" t="inlineStr">
        <is>
          <t>3 years 4 months 24 days</t>
        </is>
      </c>
    </row>
    <row r="29">
      <c r="A29" s="4" t="inlineStr">
        <is>
          <t>Non vested unrecognized compensation expense</t>
        </is>
      </c>
      <c r="E29" s="6" t="n">
        <v>93123</v>
      </c>
    </row>
    <row r="30">
      <c r="A30" s="4" t="inlineStr">
        <is>
          <t>Minimum | Share options</t>
        </is>
      </c>
    </row>
    <row r="31">
      <c r="A31" s="3" t="inlineStr">
        <is>
          <t>Share-based Compensation Arrangement by Share-based Payment Award [Line Items]</t>
        </is>
      </c>
    </row>
    <row r="32">
      <c r="A32" s="4" t="inlineStr">
        <is>
          <t>Vesting (in years)</t>
        </is>
      </c>
      <c r="E32" s="4" t="inlineStr">
        <is>
          <t>4 years</t>
        </is>
      </c>
      <c r="F32" s="4" t="inlineStr">
        <is>
          <t>3 years</t>
        </is>
      </c>
      <c r="G32" s="4" t="inlineStr">
        <is>
          <t>3 years</t>
        </is>
      </c>
    </row>
    <row r="33">
      <c r="A33" s="4" t="inlineStr">
        <is>
          <t>Share options expiration (in years)</t>
        </is>
      </c>
      <c r="E33" s="4" t="inlineStr">
        <is>
          <t>8 years</t>
        </is>
      </c>
    </row>
    <row r="34">
      <c r="A34" s="4" t="inlineStr">
        <is>
          <t>Minimum | Non-vested shares - service condition</t>
        </is>
      </c>
    </row>
    <row r="35">
      <c r="A35" s="3" t="inlineStr">
        <is>
          <t>Share-based Compensation Arrangement by Share-based Payment Award [Line Items]</t>
        </is>
      </c>
    </row>
    <row r="36">
      <c r="A36" s="4" t="inlineStr">
        <is>
          <t>Vesting (in years)</t>
        </is>
      </c>
      <c r="E36" s="4" t="inlineStr">
        <is>
          <t>1 year</t>
        </is>
      </c>
      <c r="F36" s="4" t="inlineStr">
        <is>
          <t>1 year</t>
        </is>
      </c>
      <c r="G36" s="4" t="inlineStr">
        <is>
          <t>1 year</t>
        </is>
      </c>
    </row>
    <row r="37">
      <c r="A37" s="4" t="inlineStr">
        <is>
          <t>Minimum | Non-vested shares - performance condition</t>
        </is>
      </c>
    </row>
    <row r="38">
      <c r="A38" s="3" t="inlineStr">
        <is>
          <t>Share-based Compensation Arrangement by Share-based Payment Award [Line Items]</t>
        </is>
      </c>
    </row>
    <row r="39">
      <c r="A39" s="4" t="inlineStr">
        <is>
          <t>Vesting (in years)</t>
        </is>
      </c>
      <c r="E39" s="4" t="inlineStr">
        <is>
          <t>1 year</t>
        </is>
      </c>
    </row>
    <row r="40">
      <c r="A40" s="4" t="inlineStr">
        <is>
          <t>Maximum | Share options</t>
        </is>
      </c>
    </row>
    <row r="41">
      <c r="A41" s="3" t="inlineStr">
        <is>
          <t>Share-based Compensation Arrangement by Share-based Payment Award [Line Items]</t>
        </is>
      </c>
    </row>
    <row r="42">
      <c r="A42" s="4" t="inlineStr">
        <is>
          <t>Vesting (in years)</t>
        </is>
      </c>
      <c r="E42" s="4" t="inlineStr">
        <is>
          <t>6 years</t>
        </is>
      </c>
      <c r="F42" s="4" t="inlineStr">
        <is>
          <t>4 years</t>
        </is>
      </c>
      <c r="G42" s="4" t="inlineStr">
        <is>
          <t>4 years</t>
        </is>
      </c>
    </row>
    <row r="43">
      <c r="A43" s="4" t="inlineStr">
        <is>
          <t>Share options expiration (in years)</t>
        </is>
      </c>
      <c r="E43" s="4" t="inlineStr">
        <is>
          <t>12 years</t>
        </is>
      </c>
    </row>
    <row r="44">
      <c r="A44" s="4" t="inlineStr">
        <is>
          <t>Maximum | Non-vested shares - service condition</t>
        </is>
      </c>
    </row>
    <row r="45">
      <c r="A45" s="3" t="inlineStr">
        <is>
          <t>Share-based Compensation Arrangement by Share-based Payment Award [Line Items]</t>
        </is>
      </c>
    </row>
    <row r="46">
      <c r="A46" s="4" t="inlineStr">
        <is>
          <t>Vesting (in years)</t>
        </is>
      </c>
      <c r="E46" s="4" t="inlineStr">
        <is>
          <t>6 years</t>
        </is>
      </c>
      <c r="F46" s="4" t="inlineStr">
        <is>
          <t>8 years</t>
        </is>
      </c>
      <c r="G46" s="4" t="inlineStr">
        <is>
          <t>13 years</t>
        </is>
      </c>
    </row>
    <row r="47">
      <c r="A47" s="4" t="inlineStr">
        <is>
          <t>Maximum | Non-vested shares - performance condition</t>
        </is>
      </c>
    </row>
    <row r="48">
      <c r="A48" s="3" t="inlineStr">
        <is>
          <t>Share-based Compensation Arrangement by Share-based Payment Award [Line Items]</t>
        </is>
      </c>
    </row>
    <row r="49">
      <c r="A49" s="4" t="inlineStr">
        <is>
          <t>Vesting (in years)</t>
        </is>
      </c>
      <c r="E49" s="4" t="inlineStr">
        <is>
          <t>6 years</t>
        </is>
      </c>
    </row>
  </sheetData>
  <mergeCells count="3">
    <mergeCell ref="A1:A2"/>
    <mergeCell ref="B1:C1"/>
    <mergeCell ref="D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 (Details) $ in Millions</t>
        </is>
      </c>
      <c r="B1" s="2" t="inlineStr">
        <is>
          <t>Apr. 19, 2021USD ($)</t>
        </is>
      </c>
    </row>
    <row r="2">
      <c r="A2" s="4" t="inlineStr">
        <is>
          <t>Common Stock | Subsequent Event</t>
        </is>
      </c>
    </row>
    <row r="3">
      <c r="A3" s="3" t="inlineStr">
        <is>
          <t>Subsequent Event [Line Items]</t>
        </is>
      </c>
    </row>
    <row r="4">
      <c r="A4" s="4" t="inlineStr">
        <is>
          <t>Stock Repurchase Program, Authorized Amount</t>
        </is>
      </c>
      <c r="B4" s="6" t="n">
        <v>1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Feb. 28, 2021</t>
        </is>
      </c>
    </row>
    <row r="3">
      <c r="A3" s="3" t="inlineStr">
        <is>
          <t>BUSINESS ACQUISITION</t>
        </is>
      </c>
    </row>
    <row r="4">
      <c r="A4" s="4" t="inlineStr">
        <is>
          <t>BUSINESS ACQUISITION</t>
        </is>
      </c>
      <c r="B4" s="4" t="inlineStr">
        <is>
          <t>3. BUSINESS ACQUISITION Business acquisitions in fiscal year 2021: Acquisition of Dada Education Group (“Dada”) As of February 29, 2020, the Group held 22.7% equity interest in Dada, which was accounted for as available-for-sale investment. Dada is a company providing one-on-one online English tutoring for children. On April 30, 2020, the Group increased its shareholding to 92.6% with additional cash consideration of $10,437 and obtained control of Dada. The acquisition was recorded using the acquisition method of accounting. Accordingly, the acquired assets and liabilities were recorded at fair value at the date of acquisition. The acquisition-date fair value of the equity interest held by the Group immediately prior to the acquisition was measured at fair value using the discounted cash flow method and taking into account certain factors including the management projection of discounted future cash flow and an appropriate discount rate. A remeasurement gain of $3,855 was recognized in connection with the acquisition. The purchase price was allocated as of April 30, 2020, the date of acquisition, as follows: ​ ​ ​ ​ ​ ​ ​ ​ ​ ​ ​ Amortization ​ US$ period ​ ​ ​ ​ ​ ​ Cash and cash equivalents ​ $ 1,269 ​ ​ Net assets acquired, excluding cash and cash equivalents, intangible assets and related deferred tax liabilities ​ (172,118) Intangible assets, net ​ ​ ​ ​ ​ User base and customer relationships ​ ​ 7,576 ​ 2 years Trade name and domain names ​ 13,452 5 years Others ​ 3,044 1 year Goodwill ​ 168,233 Deferred tax liabilities ​ (6,018) Noncontrolling interests ​ (1,146) ​ ​ ​ ​ ​ ​ Total purchase consideration ​ $ 14,292 ​ ​ ​ 3. BUSINESS ACQUISITION – continued Business acquisitions in fiscal year 2021–continued: The purchase price allocation was determined by the Group with the assistance of an independent valuation appraiser. The fair value of the acquired intangible assets was measured by using the “multi-period excess earnings method (MEEM)”, “relief from royalty” and “replacement cost” valuation methods. Goodwill resulted from the acquisition is not deductible for tax purposes, which was primarily attributable to intangible assets that cannot be recognized separately as identifiable assets under GAAP, and comprised (a) the assembled workforce and (b) the expected but unidentifiable business growth as a result of the synergy resulting from the acquisition. Other acquisition During the year ended February 28, 2021, the Group made another acquisition with total purchase price of $2,936 in cash. The intangible assets acquired and goodwill resulted from the acquisition were $1,351 and $1,660, respectively. Goodwill resulted from the acquisition is not deductible for tax purposes. The results of operations for all these acquired entities have been included in the Group’s consolidated financial statements from their respective acquisition dates. The following summarized unaudited pro forma results of operations for the years ended February 29, 2020 and February 28, 2021 assuming that these acquisitions during the year ended February 28, 2021 occurred as of March 1, 2019. These pro forma results have been prepared for comparative purposes only and do not purport to be indicative of the results of operations which actually would have resulted had the acquisitions occurred as of March 1, 2019, nor is it indicative of future operating results. ​ ​ ​ ​ ​ ​ ​ ​ ​ ​ For the years ended ​ ​ February 29/28 ​ 2020 2021 ​ ​ (Unaudited) ​ (Unaudited) ​ ​ ​ ​ ​ ​ ​ Pro forma net revenues ​ $ 3,376,955 ​ $ 4,516,022 Pro forma net loss attributable to TAL Education Group ​ $ (173,199) ​ $ (119,780) Pro forma net loss per share - basic ​ $ (0.87) ​ $ (0.59) Pro forma net loss per share - diluted ​ $ (0.87) ​ $ (0.59) ​ Business acquisitions in fiscal year 2020: During the year ended February 29, 2020, the Group made two acquisitions with total purchase price of $2,853, all for cash consideration. The intangible assets and goodwill acquired from the acquisitions were $321 and $3,999, respectively. The acquired goodwill is not deductible for tax purposes. The results of operations for all these acquired entities have been included in the Group’s consolidated financial statements from their respective acquisition dates. 3. BUSINESS ACQUISITION – continued Business acquisitions in fiscal year 2020–continued: The following summarized unaudited pro forma results of operations for the years ended February 28, 2019 and February 29, 2020 assuming that these acquisitions during the year ended February 29, 2020 occurred as of March 1, 2018. These pro forma results have been prepared for comparative purposes only and do not purport to be indicative of the results of operations which actually would have resulted had the acquisitions occurred as of March 1, 2018, nor is it indicative of future operating results. ​ ​ ​ ​ ​ ​ ​ ​ ​ For the years ended ​ ​ February 28/29 ​ ​ 2019 ​ 2020 ​ (Unaudited) (Unaudited) ​ ​ ​ ​ ​ ​ ​ Pro forma net revenues ​ $ 2,563,413 ​ $ 3,273,549 Pro forma net income/ (loss) attributable to TAL Education Group ​ $ 367,041 ​ $ (110,263) Pro forma net income/ (loss) per share - basic ​ $ 1.93 ​ $ (0.56) Pro forma net income/ (loss) per share - diluted ​ $ 1.83 ​ $ (0.56) ​ Business acquisitions in fiscal year 2019: Acquisition of Shanghai Xiaoxin Information and Technology Co., Ltd (“Shanghai Xiaoxin”) As of February 28, 2018, the Group held 39.7% equity interest in Shanghai Xiaoxin, which was accounted for as equity method investment. Shanghai Xiaoxin is an education technology company primarily engaged in the development of communication tools between teachers and students. On January 24, 2019, the Group increased its shareholding to 69.2% with additional cash consideration of $69,798 and obtained control of Shanghai Xiaoxin. The purchase price consisted of the following: ​ ​ ​ ​ ​ ​ US$ ​ ​ ​ ​ Cash consideration ​ $ 69,798 Fair value of the previously held 39.7% equity interest: ​ ​ ​ Carrying amount ​ 2,035 Gain on remeasurement of fair value as of acquisition date ​ 26,291 ​ ​ ​ ​ Total ​ $ 98,124 ​ ​ 3. BUSINESS ACQUISITION – continued Business acquisitions in fiscal year 2019 – continued: The acquisition was recorded using the acquisition method of accounting. Accordingly, the acquired assets and liabilities were recorded at fair value at the date of acquisition. The acquisition-date fair value of the equity interest held by the Group immediately prior to the acquisition was measured at fair value using the discounted cash flow method and taking into account certain factors including the management projection of discounted future cash flow and an appropriate discount rate. The purchase price was allocated as of January 24, 2019, the date of acquisition, as follows: ​ ​ ​ ​ ​ ​ ​ ​ ​ ​ Amortization ​ ​ US$ ​ period ​ ​ ​ ​ ​ ​ Cash and cash equivalents ​ $ 11,310 ​ ​ Net assets acquired, excluding cash and cash equivalents, intangible assets and related deferred tax liabilities ​ 19,860 Intangible assets ​ ​ ​ ​ ​ User base ​ 8,152 7 years Technology ​ 1,283 5 years Goodwill ​ 89,536 Deferred tax liabilities ​ (2,359) Noncontrolling interests ​ (29,658) ​ ​ ​ ​ ​ ​ Total purchase consideration ​ $ 98,124 ​ The purchase price allocation, as disclosed, was determined by the Group with the assistance of an independent valuation appraiser. The fair value of the purchased intangible assets was measured by using the “replacement cost” and “relief from royalty” valuation methods. The acquired goodwill is not deductible for tax purposes. The goodwill was primarily attributable to intangible assets that cannot be recognized separately as identifiable assets under GAAP, and comprise (a) the assembled workforce and (b) the expected but unidentifiable business growth as a result of the synergy resulting from the acquisition. ​ Other acquisitions During the year ended February 28, 2019, the Group made several other acquisitions with total purchase price of $54,289, including cash consideration of $44,356, stock consideration valued at $3,703 and previously held equity interests in the investees at fair value of $6,230. $1,726 of the stock consideration had been settled through the issuance of 20,502 Class A common shares in fiscal year 2019 and the remaining $1,977 stock consideration was recorded as Class A common shares issuable as of February 28, 2019. The intangible assets and goodwill acquired from the acquisitions were $11,943 and $40,238, respectively. The acquired goodwill is not deductible for tax purposes. The results of operations for all these acquired entities have been included in the Group’s consolidated financial statements from their respective acquisition dates. ​ 3. BUSINESS ACQUISITION - continued Business acquisitions in fiscal year 2019–continued: The following summarized unaudited pro forma results of operations for the years ended February 28, 2019 and February 29, 2020 assuming that these acquisitions during the year ended February 28, 2019 occurred as of March 1, 2017. These pro forma results have been prepared for comparative purposes only and do not purport to be indicative of the results of operations which actually would have resulted had the acquisitions occurred as of March 1, 2017, nor is it indicative of future operating results. ​ ​ ​ ​ ​ ​ ​ ​ ​ ​ For the years ended ​ ​ February 28, ​ 2018 2019 ​ ​ (Unaudited) ​ (Unaudited) ​ ​ ​ ​ ​ ​ ​ Pro forma net revenues ​ $ 1,725,115 ​ $ 2,570,616 Pro forma net income attributable to TAL Education Group ​ $ 187,607 ​ $ 357,886 Pro forma net income per share - basic ​ $ 1.07 ​ $ 1.88 Pro forma net income per share - diluted ​ $ 0.98 ​ $ 1.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Feb. 28, 2021</t>
        </is>
      </c>
    </row>
    <row r="3">
      <c r="A3" s="3" t="inlineStr">
        <is>
          <t>SHORT-TERM INVESTMENTS</t>
        </is>
      </c>
    </row>
    <row r="4">
      <c r="A4" s="4" t="inlineStr">
        <is>
          <t>SHORT-TERM INVESTMENTS</t>
        </is>
      </c>
      <c r="B4" s="4" t="inlineStr">
        <is>
          <t>4. SHORT-TERM INVESTMENTS Short-term investments consisted of the following: ​ ​ ​ ​ ​ ​ ​ ​ ​ ​ As of ​ As of ​ ​ February 29, ​ February 28, ​ 2020 2021 ​ ​ ​ ​ ​ ​ ​ Held-to-maturity investments (1) ​ $ 345,457 ​ $ 1,927,862 Variable-rate financial instruments (2) ​ — ​ 457,723 Available-for-sale securities (3) ​ — ​ 308,970 ​ ​ ​ ​ ​ ​ ​ ​ ​ $ 345,457 ​ $ 2,694,555 ​ (1) The Group purchased wealth management products from financial institutions and classified them as held-to-maturity investments as the Group has the positive intent and ability to hold the investments to maturity. The maturities of these financial products range from three months to twelve months . The Group estimated that their fair value approximate their amortized costs. (2) The Group purchased several investment products indexed to certain stock, stock market or foreign exchange with maturities less than one year. The Group accounted for them at fair value and recognized a loss of $450 resulting from changes in fair value for the year ended February 28, 2021. (3) The short-term available-for-sale securities include wealth management products issued by commercial banks and other financial institutions with variable rates where principal is unsecured but no restriction on withdrawal. The Group accounted for them at fair value and recognized a fair value decrease of $1,032 through other comprehensive income / (loss) for the year ended February 28,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Feb. 28, 2021</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consisted of the following: ​ ​ ​ ​ ​ ​ ​ ​ ​ ​ As of ​ As of ​ ​ February 29, ​ February 28, ​ 2020 2021 ​ ​ ​ ​ ​ ​ ​ Accounts receivables ​ $ 42,654 ​ $ 25,907 Prepayments to suppliers (1) ​ 55,342 ​ 198,452 Interest receivable ​ 22,108 ​ 44,614 Staff advances (2) ​ 3,206 ​ 3,175 Loan to employees, current portion (3) ​ 4,413 ​ 2,862 Other deposits ​ 7,550 ​ 8,039 Prepaid VAT ​ 6,284 ​ 33,656 Prepaid rental and related fee (4) ​ 7,335 ​ 8,057 Receivables from investees (5) ​ ​ 13,304 ​ ​ — Loans to third-parties (6) ​ 5,883 ​ 5,472 Receivables of withholding tax for employees related to share incentive plan (7) ​ 34,720 ​ 61,526 Others ​ 4,553 ​ 11,350 ​ ​ ​ ​ ​ ​ ​ ​ ​ $ 207,352 ​ $ 403,110 ​ (1) Prepayments to suppliers are primarily for advertising fees and other prepaid operating expenses. (2) Staff advances are provided to employees primarily for traveling, office expenses and other expenditures which are subsequently expensed as incurred. (3) The Group offers housing benefit plan to employees who have been employed by the Group for three years or more and met certain performance criteria. Under this benefit plan, the eligible employees receive interest-free loans for purposes of property purchases. Each loan has a term of four years and must be repaid by equal annual installments. (4) The Group adopted ASC 842 on March 1, 2019, using the modified retrospective transition approach allowed under ASU 2018-11 as described in Note 2. After the adoption of ASC 842, the prepaid rental are included in the Group’s operating lease right-of-use assets on its consolidated balance except for the prepaid rental related to the contract that has been entered into but not yet commenced. (5) In fiscal year 2020, two domestic investees of the Group initiated setting up their VIEs which is a process of re-organization under common control. The original investment amount would be returned from PRC investees and the same amount has already been reinvested to the overseas holding companies of the two investees. The Group received the repayments from the investees in fiscal year 2021. (6) Loans to third-parties are generally mature in less than one year, and certain loan was guaranteed by the borrower’s equity interests. (7) The Group pays for withholding tax on behalf of employees when their non-vested shares were vested or their options were exercised and agreed to repay the tax by deduction from the proceeds of shares sold subsequent to the option exercise through the Group’s broker. The receivable represents cash to be received from the broker to the above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Feb. 28, 2021</t>
        </is>
      </c>
    </row>
    <row r="3">
      <c r="A3" s="3" t="inlineStr">
        <is>
          <t>PROPERTY AND EQUIPMENT, NET</t>
        </is>
      </c>
    </row>
    <row r="4">
      <c r="A4" s="4" t="inlineStr">
        <is>
          <t>PROPERTY AND EQUIPMENT, NET</t>
        </is>
      </c>
      <c r="B4" s="4" t="inlineStr">
        <is>
          <t>6. PROPERTY AND EQUIPMENT, NET Property and equipment, net, consisted of the following: ​ ​ ​ ​ ​ ​ ​ ​ ​ ​ As of ​ As of ​ ​ February 29, ​ February 28, ​ 2020 2021 ​ ​ ​ ​ ​ ​ ​ Building ​ $ 59,489 ​ $ 64,246 Leasehold improvement ​ 316,528 ​ 446,203 Computer, network equipment and software ​ 178,876 ​ 260,265 Vehicles ​ 704 ​ 877 Office equipment and furniture ​ 30,596 ​ 34,571 Construction in progress ​ ​ 16,025 ​ ​ 59,492 ​ ​ ​ ​ ​ ​ ​ Total cost of property and equipment ​ 602,218 ​ 865,654 Less: accumulated depreciation ​ (235,562) ​ (354,239) ​ ​ ​ ​ ​ ​ ​ ​ ​ $ 366,656 ​ $ 511,415 ​ For the years ended February 28, 2019, February 29, 2020 and February 28, 2021, depreciation expenses were $76,669, $99,511 and $136,960, respectively. In December 2019, the Group entered into contracts for the development of office space on parcels in Beijing and Jiangsu. The direct costs related to the construction were capitalized as construction in progress for the years ended February 29, 2020 and February 28,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Feb. 28, 2021</t>
        </is>
      </c>
    </row>
    <row r="3">
      <c r="A3" s="3" t="inlineStr">
        <is>
          <t>INTANGIBLE ASSETS, NET</t>
        </is>
      </c>
    </row>
    <row r="4">
      <c r="A4" s="4" t="inlineStr">
        <is>
          <t>INTANGIBLE ASSETS, NET</t>
        </is>
      </c>
      <c r="B4" s="4" t="inlineStr">
        <is>
          <t>7. INTANGIBLE ASSETS, NET Intangible assets, net, consisted of the following: ​ ​ ​ ​ ​ ​ ​ ​ ​ ​ As of ​ As of ​ ​ February 29, ​ February 28, ​ 2020 2021 ​ ​ ​ ​ ​ ​ ​ Trade name and domain names ​ $ 27,982 ​ $ 41,707 User base and customer relationships ​ 24,803 ​ 32,378 Licenses ​ 28,476 ​ 28,796 Technology ​ 13,230 ​ 14,308 Copyrights and teaching materials ​ 5,974 ​ 6,026 Partnership agreements and school cooperation agreements ​ 4,858 ​ 4,858 Others ​ 2,687 ​ 5,655 ​ ​ ​ ​ ​ ​ ​ Total cost of intangible assets ​ 108,010 ​ 133,728 Less: accumulated amortization ​ (45,930) ​ (70,012) Less: accumulated impairment loss ​ (358) ​ (358) Add: foreign exchange difference ​ (2,737) ​ 2,683 ​ ​ ​ ​ ​ ​ ​ ​ ​ $ 58,985 ​ $ 66,041 ​ The Group recorded amortization expense of $12,166, $15,677 and $24,030 for the years ended February 28, 2019, February 29, 2020 and February 28, 2021, respectively. Estimated amortization expense of the existing intangible assets for the next five years is $20,837, $14,543, $11,110, $9,431 and $6,324, respectively. The impairment loss on acquired intangible assets was nil, nil and $136 for the years ended February 28, 2019, February 29, 2020 and February 28,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Feb. 28, 2021</t>
        </is>
      </c>
    </row>
    <row r="3">
      <c r="A3" s="3" t="inlineStr">
        <is>
          <t>LAND USE RIGHTS, NET</t>
        </is>
      </c>
    </row>
    <row r="4">
      <c r="A4" s="4" t="inlineStr">
        <is>
          <t>LAND USE RIGHTS, NET</t>
        </is>
      </c>
      <c r="B4" s="4" t="inlineStr">
        <is>
          <t>8. LAND USE RIGHTS, NET Land use rights, net, consisted of the following: ​ ​ ​ ​ ​ ​ ​ ​ ​ As of As of ​ ​ February 29, ​ February 28, ​ ​ 2020 ​ 2021 ​ ​ ​ ​ ​ ​ ​ Land use rights ​ $ 207,657 ​ $ 207,657 Less: accumulated amortization ​ (2,804) ​ (7,149) ​ ​ ​ Add: foreign exchange difference ​ — ​ 16,194 ​ ​ ​ ​ ​ ​ ​ Land use rights, net ​ $ 204,853 ​ $ 216,702 ​ The Group acquired two land use rights. The first one was at total cost of approximately RMB92 million for approximately 83,025 square meters of land in Zhenjiang, Jiangsu on March 19, 2019, for the development of office space. The second one was acquired at RMB1,360 million for approximately 28,600 square meters of land in Beijing on July 8, 2019, for the development of office space. According to land use right policy in the PRC, the Group has a 50-year use right over the land in Zhenjiang and in Beijing, which is used as the basis for amortization. Amortization expense for land use rights for the year ended February 29, 2020 and February 28, 2021, were $2,804 and $4,345, respectively. The Group expects to recognize $4,531 in amortization expense f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Feb. 28, 2021</t>
        </is>
      </c>
    </row>
    <row r="3">
      <c r="A3" s="3" t="inlineStr">
        <is>
          <t>GOODWILL</t>
        </is>
      </c>
    </row>
    <row r="4">
      <c r="A4" s="4" t="inlineStr">
        <is>
          <t>GOODWILL</t>
        </is>
      </c>
      <c r="B4" s="4" t="inlineStr">
        <is>
          <t>9. GOODWILL Changes in the carrying amount of goodwill for the years ended February 29, 2020 and February 28, 2021 consisted of the following: ​ ​ ​ ​ ​ ​ ​ ​ ​ ​ As of ​ As of ​ ​ February 29, ​ February 28, ​ 2020 2021 ​ ​ ​ ​ ​ ​ ​ Beginning balance ​ $ 415,752 ​ $ 409,435 Addition (Note 3) ​ 3,999 ​ 169,893 Accumulated impairment loss ​ (30,522) ​ (137,921) Disposal and write-off ​ ​ — ​ ​ (2,652) Exchange difference ​ (10,316) ​ 15,658 ​ ​ ​ ​ ​ ​ ​ Goodwill, net ​ $ 378,913 ​ $ 454,413 ​ In the annual goodwill impairment assessment, the Group concluded that the carrying amounts of certain reporting units exceeded their respective fair values and recorded impairment losses of nil, $28,998 and $107,399 for the years ended February 28, 2019, February 29, 2020 and February 28, 2021, respectively. The fair value of the reporting units was determined by the Group with the assistance of independent valuation appraisers using the income-based valuation methodology. As of February 28, 2021, the amount of goodwill allocated to one reporting unit with negative carrying amount was $168,2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Feb. 28, 2021</t>
        </is>
      </c>
    </row>
    <row r="3">
      <c r="A3" s="3" t="inlineStr">
        <is>
          <t>LONG-TERM INVESTMENTS</t>
        </is>
      </c>
    </row>
    <row r="4">
      <c r="A4" s="4" t="inlineStr">
        <is>
          <t>LONG-TERM INVESTMENTS</t>
        </is>
      </c>
      <c r="B4" s="4" t="inlineStr">
        <is>
          <t>10. LONG-TERM INVESTMENTS Long-term investments consisted of the following: ​ ​ ​ ​ ​ ​ ​ ​ ​ ​ As of ​ As of ​ ​ February 29, ​ February 28, ​ 2020 2021 ​ ​ ​ ​ ​ ​ ​ Equity securities with readily determinable fair values ​ ​ BabyTree Inc. (“BabyTree”) (1) ​ 26,696 ​ 23,467 ​ ​ ​ ​ ​ ​ ​ Equity securities without readily determinable fair values ​ ​ Xiamen Meiyou Information and Technology Co., Ltd. (“Xiamen Meiyou”) (2) ​ 47,068 ​ 50,832 Other investments (3) ​ 84,681 ​ 91,145 ​ ​ ​ ​ ​ ​ ​ Equity method investments ​ ​ Long-term investment in third-party technology companies (4) ​ 102,314 ​ 100,018 ​ ​ ​ ​ ​ ​ ​ Fair value option investment ​ ​ Long-term investment in a third-party technology company ​ 7,258 ​ 7,661 ​ ​ ​ ​ ​ ​ ​ Available-for-sale investments ​ ​ Changing Education Inc. (“Changing”) (5) ​ 148,405 ​ 148,955 Ximalaya Inc. (“Ximalaya”) (6) ​ ​ 46,612 ​ ​ 59,326 Other investments (7) ​ 108,567 ​ 153,507 ​ ​ ​ ​ ​ ​ ​ Held-to-maturity investments (8) ​ — ​ 32,725 ​ ​ ​ ​ ​ ​ ​ Total ​ $ 571,601 ​ $ 667,636 ​ (1) In January 2014, the Group acquired minority equity interests in BabyTree by purchasing its Series E convertible redeemable preferred shares with a total cash consideration of $23,475 . BabyTree is an online parenting community and an online retailer of maternity and kids products. In fiscal year 2019, the Group recognized disposal gain of $760, due to the partial disposal of the equity interest in BabyTree Inc. to a related party. ​ 10. LONG-TERM INVESTMENTS – continued On November 27, 2018, BabyTree was listed on the Hong Kong Stock Exchange and its preferred shares were converted to ordinary shares upon the completion of the listing. The investment was then reclassified from available-for-sale investment to equity security with readily determinable fair value upon the listing. Accordingly, $95,491 fair value changes of the investment was transferred from accumulated other comprehensive income to other income in the consolidated statements of operations in fiscal year ended February 28, 2019. In fiscal year 2020 and 2021, the stock price of BabyTree declined, and accordingly the Group recognized loss of $105,447 and $3,229, respectively, due to the fair value change. (2) In December 2018, the Group acquired 15.32% equity interest in Xiamen Meiyou, an internet company focusing on providing services to female clients. Since June 2019, the investment was reclassified from equity method to equity investment without readily determinable fair value as the Group lost the ability to exercise significant influence due to the restructured capital of Xiamen Meiyou. As of February 28, 2021, no impairment loss was recorded in regard to the investment. (3) The Group holds equity interests in certain third-party private companies through investments in their common shares or in-substance common shares, which were accounted for using the cost method prior to the adoption of ASC 321. After the adoption of ASC 321, the Group accounted for these equity investments using the measurement alternative when equity method is not applicable and there is no readily determinable fair value for the investments. The Group recorded $14,489 , $3,444 and $3,063 impairment loss on these investments during the fiscal years ended February 28, 2019, February 29, 2020 and February 28, 2021, respectively. For equity securities without readily determinable fair value that qualify for the practical expedient to estimate fair value using net asset value per share, the Group estimates the fair value using net asset value per share and recorded fair value gain of $1,751 , $1,165 and $7,588 to the consolidated statements of operations for the years ended February 28, 2019, February 29, 2020 and February 28, 2021, respectively. (4) The Group holds minority equity interests in several third-party private companies through investments in their common shares or in-substance common shares. Majority of the long-term investments are companies which engage in online education services. The Group accounts for these investments under the equity method because the Group has the ability to exercise significant influence but does not have control over the investees. The Group recorded $8,719, $17,198 and $11,471 impairment loss for its equity method investments during the fiscal years ended February 28, 2019, February 29, 2020 and February 28, 2021, respectively. (5) In fiscal year 2016 through 2020, the Group acquired Series B+, Series C, Series D and Series E convertible redeemable preferred shares of Changing which operates a customer-to-customer mobile tutoring platform and provides tutoring services in China. As of February 28, 2021, the Group held 34.55% equity interest of Changing. The Group accounted for the investment as available-for-sale investments since the investee’s preferred shares held are determined to be debt securities. ​ 10. LONG-TERM INVESTMENTS – continued (6) In fiscal year 2017 and 2020, the Group completed two transactions with Ximalaya, a professional audio sharing platform, to acquire its Series C+ and E-2 convertible redeemable preferred shares. As of February 28, 2021, the Group held 1.69% equity interest of Ximalaya, and accounted for the investment as available-for-sale investments since the investee’s preferred shares held are determined to be debt securities. (7) The Group acquired minority equity interest in several third-party private companies, the majority of which are engaged in online platform or online education services. The Group holds minority equity interests of these companies through purchasing their convertible redeemable preferred shares. The Group accounted for these investments as available-for-sale investments since the investee’s preferred shares held are determined to be debt securities. The Group recorded $34,883 , $2,137 and $10,029 impairment loss during the years ended February 28, 2019, February 29, 2020 and February 28, 2021, respectively. (8) The Group purchased wealth management products from financial institutions in China and classified them as held-to-maturity investments as the Group has the positive intent and ability to hold the investments to maturity. The original maturities of these financial products were two years and recorded at amortized cost. The Group estimated that their fair value approximate their carrying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 in Thousands, $ in Thousands</t>
        </is>
      </c>
      <c r="B1" s="2" t="inlineStr">
        <is>
          <t>Feb. 28, 2021USD ($)</t>
        </is>
      </c>
      <c r="C1" s="2" t="inlineStr">
        <is>
          <t>Feb. 29, 2020USD ($)</t>
        </is>
      </c>
    </row>
    <row r="2">
      <c r="A2" s="3" t="inlineStr">
        <is>
          <t>Current assets</t>
        </is>
      </c>
    </row>
    <row r="3">
      <c r="A3" s="4" t="inlineStr">
        <is>
          <t>Cash and cash equivalents</t>
        </is>
      </c>
      <c r="B3" s="6" t="n">
        <v>3242953</v>
      </c>
      <c r="C3" s="6" t="n">
        <v>1873866</v>
      </c>
    </row>
    <row r="4">
      <c r="A4" s="4" t="inlineStr">
        <is>
          <t>Restricted cash-current</t>
        </is>
      </c>
      <c r="B4" s="5" t="n">
        <v>1758937</v>
      </c>
      <c r="C4" s="5" t="n">
        <v>28084</v>
      </c>
    </row>
    <row r="5">
      <c r="A5" s="4" t="inlineStr">
        <is>
          <t>Short-term investments</t>
        </is>
      </c>
      <c r="B5" s="5" t="n">
        <v>2694555</v>
      </c>
      <c r="C5" s="5" t="n">
        <v>345457</v>
      </c>
    </row>
    <row r="6">
      <c r="A6" s="4" t="inlineStr">
        <is>
          <t>Inventory</t>
        </is>
      </c>
      <c r="B6" s="5" t="n">
        <v>38675</v>
      </c>
      <c r="C6" s="5" t="n">
        <v>25832</v>
      </c>
    </row>
    <row r="7">
      <c r="A7" s="4" t="inlineStr">
        <is>
          <t>Amounts due from related parties-current</t>
        </is>
      </c>
      <c r="B7" s="5" t="n">
        <v>2964</v>
      </c>
      <c r="C7" s="5" t="n">
        <v>3642</v>
      </c>
    </row>
    <row r="8">
      <c r="A8" s="4" t="inlineStr">
        <is>
          <t>Income tax receivables</t>
        </is>
      </c>
      <c r="B8" s="5" t="n">
        <v>15641</v>
      </c>
      <c r="C8" s="5" t="n">
        <v>11548</v>
      </c>
    </row>
    <row r="9">
      <c r="A9" s="4" t="inlineStr">
        <is>
          <t>Prepaid expenses and other current assets</t>
        </is>
      </c>
      <c r="B9" s="5" t="n">
        <v>403110</v>
      </c>
      <c r="C9" s="5" t="n">
        <v>207352</v>
      </c>
    </row>
    <row r="10">
      <c r="A10" s="4" t="inlineStr">
        <is>
          <t>Total current assets</t>
        </is>
      </c>
      <c r="B10" s="5" t="n">
        <v>8156835</v>
      </c>
      <c r="C10" s="5" t="n">
        <v>2495781</v>
      </c>
    </row>
    <row r="11">
      <c r="A11" s="4" t="inlineStr">
        <is>
          <t>Restricted cash-non-current</t>
        </is>
      </c>
      <c r="B11" s="5" t="n">
        <v>16094</v>
      </c>
      <c r="C11" s="5" t="n">
        <v>13235</v>
      </c>
    </row>
    <row r="12">
      <c r="A12" s="4" t="inlineStr">
        <is>
          <t>Property and equipment, net</t>
        </is>
      </c>
      <c r="B12" s="5" t="n">
        <v>511415</v>
      </c>
      <c r="C12" s="5" t="n">
        <v>366656</v>
      </c>
    </row>
    <row r="13">
      <c r="A13" s="4" t="inlineStr">
        <is>
          <t>Deferred tax assets</t>
        </is>
      </c>
      <c r="B13" s="5" t="n">
        <v>317189</v>
      </c>
      <c r="C13" s="5" t="n">
        <v>79534</v>
      </c>
    </row>
    <row r="14">
      <c r="A14" s="4" t="inlineStr">
        <is>
          <t>Rental deposits</t>
        </is>
      </c>
      <c r="B14" s="5" t="n">
        <v>102555</v>
      </c>
      <c r="C14" s="5" t="n">
        <v>72721</v>
      </c>
    </row>
    <row r="15">
      <c r="A15" s="4" t="inlineStr">
        <is>
          <t>Intangible assets, net</t>
        </is>
      </c>
      <c r="B15" s="5" t="n">
        <v>66041</v>
      </c>
      <c r="C15" s="5" t="n">
        <v>58985</v>
      </c>
    </row>
    <row r="16">
      <c r="A16" s="4" t="inlineStr">
        <is>
          <t>Land use rights, net</t>
        </is>
      </c>
      <c r="B16" s="5" t="n">
        <v>216702</v>
      </c>
      <c r="C16" s="5" t="n">
        <v>204853</v>
      </c>
    </row>
    <row r="17">
      <c r="A17" s="4" t="inlineStr">
        <is>
          <t>Goodwill</t>
        </is>
      </c>
      <c r="B17" s="5" t="n">
        <v>454413</v>
      </c>
      <c r="C17" s="5" t="n">
        <v>378913</v>
      </c>
    </row>
    <row r="18">
      <c r="A18" s="4" t="inlineStr">
        <is>
          <t>Long-term investments</t>
        </is>
      </c>
      <c r="B18" s="5" t="n">
        <v>667636</v>
      </c>
      <c r="C18" s="5" t="n">
        <v>571601</v>
      </c>
    </row>
    <row r="19">
      <c r="A19" s="4" t="inlineStr">
        <is>
          <t>Long-term prepayments and other non-current assets</t>
        </is>
      </c>
      <c r="B19" s="5" t="n">
        <v>57694</v>
      </c>
      <c r="C19" s="5" t="n">
        <v>85275</v>
      </c>
    </row>
    <row r="20">
      <c r="A20" s="4" t="inlineStr">
        <is>
          <t>Operating lease right-of-use assets</t>
        </is>
      </c>
      <c r="B20" s="5" t="n">
        <v>1545735</v>
      </c>
      <c r="C20" s="5" t="n">
        <v>1243692</v>
      </c>
    </row>
    <row r="21">
      <c r="A21" s="4" t="inlineStr">
        <is>
          <t>Total assets</t>
        </is>
      </c>
      <c r="B21" s="5" t="n">
        <v>12112309</v>
      </c>
      <c r="C21" s="5" t="n">
        <v>5571246</v>
      </c>
    </row>
    <row r="22">
      <c r="A22" s="3" t="inlineStr">
        <is>
          <t>Current liabilities</t>
        </is>
      </c>
    </row>
    <row r="23">
      <c r="A23" s="4" t="inlineStr">
        <is>
          <t>Accounts payable (including accounts payable of the consolidated VIEs without recourse to TAL Education Group of $104,231 and $334,579 as of February 29, 2020 and February 28, 2021, respectively)</t>
        </is>
      </c>
      <c r="B23" s="5" t="n">
        <v>353778</v>
      </c>
      <c r="C23" s="5" t="n">
        <v>117770</v>
      </c>
    </row>
    <row r="24">
      <c r="A24" s="4" t="inlineStr">
        <is>
          <t>Deferred revenue-current (including deferred revenue-current of the consolidated VIEs without recourse to TAL Education Group of $733,253 and $1,328,473 as of February 29, 2020 and February 28, 2021, respectively)</t>
        </is>
      </c>
      <c r="B24" s="5" t="n">
        <v>1387493</v>
      </c>
      <c r="C24" s="5" t="n">
        <v>780167</v>
      </c>
    </row>
    <row r="25">
      <c r="A25" s="4" t="inlineStr">
        <is>
          <t>Amounts due to related parties-current (including amounts due to related parties-current of the consolidated VIEs without recourse to TAL Education Group of $4,264 and $3,396 as of February 29, 2020 and February 28, 2021, respectively)</t>
        </is>
      </c>
      <c r="B25" s="5" t="n">
        <v>3488</v>
      </c>
      <c r="C25" s="5" t="n">
        <v>4361</v>
      </c>
    </row>
    <row r="26">
      <c r="A26" s="4" t="inlineStr">
        <is>
          <t>Accrued expenses and other current liabilities (including accrued expenses and other current liabilities of the consolidated VIEs without recourse to TAL Education Group of $470,519 and $750,204 as of February 29, 2020 and February 28, 2021, respectively)</t>
        </is>
      </c>
      <c r="B26" s="5" t="n">
        <v>911283</v>
      </c>
      <c r="C26" s="5" t="n">
        <v>552650</v>
      </c>
    </row>
    <row r="27">
      <c r="A27" s="4" t="inlineStr">
        <is>
          <t>Income tax payable (including income tax payable of the consolidated VIEs without recourse to TAL Education Group of $43,233 and $51,037 as of February 29, 2020 and February 28, 2021, respectively)</t>
        </is>
      </c>
      <c r="B27" s="5" t="n">
        <v>65138</v>
      </c>
      <c r="C27" s="5" t="n">
        <v>46650</v>
      </c>
    </row>
    <row r="28">
      <c r="A28" s="4" t="inlineStr">
        <is>
          <t>Current portion of long-term debt (including current portion of long-term debt of the consolidated VIEs without recourse to TAL Education Group of nil and nil as of February 29, 2020 and February 28, 2021, respectively)</t>
        </is>
      </c>
      <c r="B28" s="5" t="n">
        <v>270000</v>
      </c>
    </row>
    <row r="29">
      <c r="A29" s="4" t="inlineStr">
        <is>
          <t>Operating lease liabilities, current portion (including operating lease liabilities, current portion of the consolidated VIEs without recourse to TAL Education Group of $276,712 and $349,547 as of February 29, 2020 and February 28, 2021, respectively)</t>
        </is>
      </c>
      <c r="B29" s="5" t="n">
        <v>382671</v>
      </c>
      <c r="C29" s="5" t="n">
        <v>304960</v>
      </c>
    </row>
    <row r="30">
      <c r="A30" s="4" t="inlineStr">
        <is>
          <t>Total current liabilities</t>
        </is>
      </c>
      <c r="B30" s="5" t="n">
        <v>3373851</v>
      </c>
      <c r="C30" s="5" t="n">
        <v>1806558</v>
      </c>
    </row>
    <row r="31">
      <c r="A31" s="4" t="inlineStr">
        <is>
          <t>Deferred revenue-non-current (including deferred revenue-non-current of the consolidated VIEs without recourse to TAL Education Group of $833 and $30,005 as of February 29, 2020 and February 28, 2021, respectively)</t>
        </is>
      </c>
      <c r="B31" s="5" t="n">
        <v>30005</v>
      </c>
      <c r="C31" s="5" t="n">
        <v>833</v>
      </c>
    </row>
    <row r="32">
      <c r="A32" s="4" t="inlineStr">
        <is>
          <t>Deferred tax liabilities (including deferred tax liabilities of the consolidated VIEs without recourse to TAL Education Group of $7,197 and $10,109 as of February 29, 2020 and February 28, 2021, respectively)</t>
        </is>
      </c>
      <c r="B32" s="5" t="n">
        <v>10333</v>
      </c>
      <c r="C32" s="5" t="n">
        <v>7789</v>
      </c>
    </row>
    <row r="33">
      <c r="A33" s="4" t="inlineStr">
        <is>
          <t>Bond payable (including bond payable of the consolidated VIEs without recourse to TAL Education Group of nil and nil as of February 29, 2020 and February 28, 2021, respectively)</t>
        </is>
      </c>
      <c r="B33" s="5" t="n">
        <v>2300000</v>
      </c>
    </row>
    <row r="34">
      <c r="A34" s="4" t="inlineStr">
        <is>
          <t>Long-term debt (including long-term debt of the consolidated VIEs without recourse to TAL Education Group of nil and nil as of February 29, 2020 and February 28, 2021, respectively)</t>
        </is>
      </c>
      <c r="C34" s="5" t="n">
        <v>261950</v>
      </c>
    </row>
    <row r="35">
      <c r="A35" s="4" t="inlineStr">
        <is>
          <t>Operating lease liabilities, non-current portion (including operating lease liabilities, non-current portion of the consolidated VIEs without recourse to TAL Education Group of $883,603 and $1,123,508 as of February 29, 2020 and February 28, 2021, respectively)</t>
        </is>
      </c>
      <c r="B35" s="5" t="n">
        <v>1193564</v>
      </c>
      <c r="C35" s="5" t="n">
        <v>949919</v>
      </c>
    </row>
    <row r="36">
      <c r="A36" s="4" t="inlineStr">
        <is>
          <t>Total liabilities</t>
        </is>
      </c>
      <c r="B36" s="5" t="n">
        <v>6907753</v>
      </c>
      <c r="C36" s="5" t="n">
        <v>3027049</v>
      </c>
    </row>
    <row r="37">
      <c r="A37" s="3" t="inlineStr">
        <is>
          <t>Mezzanine equity</t>
        </is>
      </c>
    </row>
    <row r="38">
      <c r="A38" s="4" t="inlineStr">
        <is>
          <t>Redeemable noncontrolling interests</t>
        </is>
      </c>
      <c r="B38" s="5" t="n">
        <v>1775</v>
      </c>
    </row>
    <row r="39">
      <c r="A39" s="3" t="inlineStr">
        <is>
          <t>Equity</t>
        </is>
      </c>
    </row>
    <row r="40">
      <c r="A40" s="4" t="inlineStr">
        <is>
          <t>Additional paid-in capital</t>
        </is>
      </c>
      <c r="B40" s="5" t="n">
        <v>4369125</v>
      </c>
      <c r="C40" s="5" t="n">
        <v>1675640</v>
      </c>
    </row>
    <row r="41">
      <c r="A41" s="4" t="inlineStr">
        <is>
          <t>Statutory reserve</t>
        </is>
      </c>
      <c r="B41" s="5" t="n">
        <v>121285</v>
      </c>
      <c r="C41" s="5" t="n">
        <v>82712</v>
      </c>
    </row>
    <row r="42">
      <c r="A42" s="4" t="inlineStr">
        <is>
          <t>Retained earnings</t>
        </is>
      </c>
      <c r="B42" s="5" t="n">
        <v>624883</v>
      </c>
      <c r="C42" s="5" t="n">
        <v>786097</v>
      </c>
    </row>
    <row r="43">
      <c r="A43" s="4" t="inlineStr">
        <is>
          <t>Accumulated other comprehensive (loss) / income</t>
        </is>
      </c>
      <c r="B43" s="5" t="n">
        <v>86321</v>
      </c>
      <c r="C43" s="5" t="n">
        <v>-28913</v>
      </c>
    </row>
    <row r="44">
      <c r="A44" s="4" t="inlineStr">
        <is>
          <t>Total TAL Education Group shareholder's equity</t>
        </is>
      </c>
      <c r="B44" s="5" t="n">
        <v>5201829</v>
      </c>
      <c r="C44" s="5" t="n">
        <v>2515736</v>
      </c>
    </row>
    <row r="45">
      <c r="A45" s="4" t="inlineStr">
        <is>
          <t>Noncontrolling interests</t>
        </is>
      </c>
      <c r="B45" s="5" t="n">
        <v>952</v>
      </c>
      <c r="C45" s="5" t="n">
        <v>28461</v>
      </c>
    </row>
    <row r="46">
      <c r="A46" s="4" t="inlineStr">
        <is>
          <t>Total equity</t>
        </is>
      </c>
      <c r="B46" s="5" t="n">
        <v>5202781</v>
      </c>
      <c r="C46" s="5" t="n">
        <v>2544197</v>
      </c>
    </row>
    <row r="47">
      <c r="A47" s="4" t="inlineStr">
        <is>
          <t>Total liabilities, mezzanine equity and equity</t>
        </is>
      </c>
      <c r="B47" s="5" t="n">
        <v>12112309</v>
      </c>
      <c r="C47" s="5" t="n">
        <v>5571246</v>
      </c>
    </row>
    <row r="48">
      <c r="A48" s="4" t="inlineStr">
        <is>
          <t>Common Class A</t>
        </is>
      </c>
    </row>
    <row r="49">
      <c r="A49" s="3" t="inlineStr">
        <is>
          <t>Equity</t>
        </is>
      </c>
    </row>
    <row r="50">
      <c r="A50" s="4" t="inlineStr">
        <is>
          <t>Common shares</t>
        </is>
      </c>
      <c r="B50" s="5" t="n">
        <v>148</v>
      </c>
      <c r="C50" s="5" t="n">
        <v>133</v>
      </c>
    </row>
    <row r="51">
      <c r="A51" s="4" t="inlineStr">
        <is>
          <t>Total equity</t>
        </is>
      </c>
      <c r="B51" s="5" t="n">
        <v>148</v>
      </c>
      <c r="C51" s="5" t="n">
        <v>133</v>
      </c>
    </row>
    <row r="52">
      <c r="A52" s="4" t="inlineStr">
        <is>
          <t>Common Class B</t>
        </is>
      </c>
    </row>
    <row r="53">
      <c r="A53" s="3" t="inlineStr">
        <is>
          <t>Equity</t>
        </is>
      </c>
    </row>
    <row r="54">
      <c r="A54" s="4" t="inlineStr">
        <is>
          <t>Common shares</t>
        </is>
      </c>
      <c r="B54" s="5" t="n">
        <v>67</v>
      </c>
      <c r="C54" s="5" t="n">
        <v>67</v>
      </c>
    </row>
    <row r="55">
      <c r="A55" s="4" t="inlineStr">
        <is>
          <t>Total equity</t>
        </is>
      </c>
      <c r="B55" s="6" t="n">
        <v>67</v>
      </c>
      <c r="C55" s="6" t="n">
        <v>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PREPAYMENTS AND OTHER NON-CURRENT ASSETS</t>
        </is>
      </c>
      <c r="B1" s="2" t="inlineStr">
        <is>
          <t>12 Months Ended</t>
        </is>
      </c>
    </row>
    <row r="2">
      <c r="B2" s="2" t="inlineStr">
        <is>
          <t>Feb. 28, 2021</t>
        </is>
      </c>
    </row>
    <row r="3">
      <c r="A3" s="3" t="inlineStr">
        <is>
          <t>LONG-TERM PREPAYMENTS AND OTHER NON-CURRENT ASSETS</t>
        </is>
      </c>
    </row>
    <row r="4">
      <c r="A4" s="4" t="inlineStr">
        <is>
          <t>LONG-TERM PREPAYMENTS AND OTHER NON-CURRENT ASSETS</t>
        </is>
      </c>
      <c r="B4" s="4" t="inlineStr">
        <is>
          <t>11. LONG-TERM PREPAYMENTS AND OTHER NON-CURRENT ASSETS Long-term prepayments and other non-current assets consisted of the following: ​ ​ ​ ​ ​ ​ ​ ​ ​ ​ As of ​ As of ​ ​ February 29, ​ February 28, ​ 2020 2021 ​ ​ ​ ​ ​ ​ ​ Long-term prepayments (1) ​ $ 36,989 ​ $ 154 Loan to employees (2) ​ 3,940 ​ 3,700 Loan receivable (3) ​ 32,661 ​ 36,012 Other non-current assets (4) ​ 11,685 ​ 17,828 ​ ​ ​ ​ ​ ​ ​ ​ ​ $ 85,275 ​ $ 57,694 ​ (1) The balances at February 29, 2020 and February 28, 2021 represented the Group’s prepayments to acquire equity interests in third-party companies. (2) Please see Note 5(3) for details of loan to employees. ​ 11. LONG-TERM PREPAYMENTS AND OTHER NON-CURRENT ASSETS – continued (3) The balances represented long-term loans to certain third parties with original maturity over one year. Accumulated interest income of $5,368 and $8,010 was accrued as of February 29, 2020 and February 28, 2021, respectively. The interest will be due, together with the principals, at maturity. The third parties pledged their equity interests in other companies to the Group to guarantee the loan principals and interests. (4) As of February 29, 2020 and February 28, 2021, other non-current assets were primarily made up of prepayment for property and equipment, the construction in process and long-term service fees. The Group recognized nil, nil and $30,724 impairment loss of long-term prepayments and other non-current assets during the fiscal years ended February 28, 2019, February 29, 2020 and February 28,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8, 2021</t>
        </is>
      </c>
    </row>
    <row r="3">
      <c r="A3" s="3" t="inlineStr">
        <is>
          <t>ACCRUED EXPENSES AND OTHER CURRENT LIABILITIES</t>
        </is>
      </c>
    </row>
    <row r="4">
      <c r="A4" s="4" t="inlineStr">
        <is>
          <t>ACCRUED EXPENSES AND OTHER CURRENT LIABILITIES</t>
        </is>
      </c>
      <c r="B4" s="4" t="inlineStr">
        <is>
          <t>12. ACCRUED EXPENSES AND OTHER CURRENT LIABILITIES Accrued expenses and other current liabilities consisted of the following: ​ ​ ​ ​ ​ ​ ​ ​ ​ ​ As of ​ As of ​ ​ February 29, ​ February 28, ​ 2020 2021 ​ ​ ​ ​ ​ ​ ​ Accrued employee payroll and welfare benefits ​ $ 292,001 ​ $ 476,224 Refund liabilities ​ 168,118 ​ 205,688 Accrued operating expenses ​ 40,323 ​ 142,558 Other taxes payable ​ 7,826 ​ 28,143 Payable for investments and acquisitions ​ 404 ​ 312 Professional service fee payable ​ 13,994 ​ 8,716 Payable for acquisitions of intangible assets ​ 1,436 ​ 866 Interest payable ​ 1,267 ​ 1,727 Others ​ 27,281 ​ 47,049 ​ ​ ​ ​ ​ ​ ​ Total ​ $ 552,650 ​ $ 911,2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ND PAYABLE</t>
        </is>
      </c>
      <c r="B1" s="2" t="inlineStr">
        <is>
          <t>12 Months Ended</t>
        </is>
      </c>
    </row>
    <row r="2">
      <c r="B2" s="2" t="inlineStr">
        <is>
          <t>Feb. 28, 2021</t>
        </is>
      </c>
    </row>
    <row r="3">
      <c r="A3" s="3" t="inlineStr">
        <is>
          <t>BOND PAYABLE</t>
        </is>
      </c>
    </row>
    <row r="4">
      <c r="A4" s="4" t="inlineStr">
        <is>
          <t>BOND PAYABLE</t>
        </is>
      </c>
      <c r="B4" s="4" t="inlineStr">
        <is>
          <t>13. BOND PAYABLE On January 28 and 29, 2021, the Company issued $1,250,000 and $1,050,000 in aggregate principal amount of convertible bond due on February 1, 2026 (“the Bond”), unless earlier repurchased, converted or redeemed. The Bond bears interest at a rate of 0.5% per year, payable semiannually in arrears on February 1 and August 1 of each year, beginning on August 1, 2021. The net proceeds from the Bond were $2,300,000. The Company has accounted for the Bond as a single instrument as bond payable. The value of the Bond is measured by the cash received. Interest expense of $1,039 were recognized for the year ended February 28, 2021. The main terms of the Bond are summarized as follows: Conversion The Bond are convertible into the Company’s ADSs, at the option of the holders, in integral multiples of one thousand dollars principal amount, at any time prior to the close of business on the scheduled trading day immediately preceding the maturity date. The conversion rate equals 12.4611 ADSs per one thousand dollars principal amount of the Bond, which represents the adjusted conversion price of $80.25 per ADS. During the year ended February 28, 2021, no bond was converted. Redemption The Company does not have the right to redeem the Bond prior to maturity. Holders of the Bond have the right to require the Company to repurchase in cash all or part of their Bond on February 1, 2026 or upon the occurrence of certain fundamental changes at a repurchase price equal to 100% of the principal amount of the Bond to be repurchased, plus any accrued and unpaid interest to, but excluding, the repurchase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SHORT-TERM DEBT</t>
        </is>
      </c>
      <c r="B1" s="2" t="inlineStr">
        <is>
          <t>12 Months Ended</t>
        </is>
      </c>
    </row>
    <row r="2">
      <c r="B2" s="2" t="inlineStr">
        <is>
          <t>Feb. 28, 2021</t>
        </is>
      </c>
    </row>
    <row r="3">
      <c r="A3" s="3" t="inlineStr">
        <is>
          <t>LONG-TERM DEBT AND SHORT-TERM DEBT</t>
        </is>
      </c>
    </row>
    <row r="4">
      <c r="A4" s="4" t="inlineStr">
        <is>
          <t>LONG-TERM DEBT AND SHORT-TERM DEBT</t>
        </is>
      </c>
      <c r="B4" s="4" t="inlineStr">
        <is>
          <t>14. LONG-TERM DEBT AND SHORT-TERM DEBT Facilities Agreement of 2019 On February 1, 2019, the Company entered into a three-year $600,000 term and revolving facilities agreement (the “Facilities Agreement of 2019”) with a group of arrangers led by Deutsche Bank AG, Singapore Branch. The facilities, a $270,000 three-year bullet maturity term loan and a $330,000 three-year revolving facility, are priced at 175 basis points over LIBOR. The interest is payable on a quarterly basis. The Company also paid commitment fee of 0.35% per annum based on the undrawn portion of the facilities for the period commencing on the commitment fee accrual commencement date to the end of the availability period applicable to the facilities. The use of proceeds of the facilities are for general corporate purposes. The Facilities Agreement of 2019 contains financial covenants on the Group’s equity, interest cover and leverage, and also it has acceleration clauses about the occurrence of an event of default. The Company is required to maintain restricted cash equivalent to a three-month period of interest expense on the draw down for the duration of the Facilities Agreement of 2019. ​ 14. LONG-TERM DEBT AND SHORT-TERM DEBT - continued Facilities Agreement of 2019 - continued The debt issuance cost of $12,600 for the Facilities Agreement of 2019 was amortized over the period from February 1, 2019 to January 31, 2022, and it was presented in the balance sheets as a direct deduction from the principal amount of the loan. In October 2019, the Company drew down $270,000 three-year bullet maturity term loan under the facility commitment. On February 20, 2021, the Company issued voluntary repayment request to fully repay the outstanding bullet maturity term loan and interest payment on March 8, 2021. As a result, the term loan was reclassified from long-term debt to short-term loan as of February 28, 2021 and the remaining unamortized debt issuance cost was recorded as interest expense in the consolidated statements of operations for the year ended February 28, 2021. Concurrently, the Company issued commitment cancellation request to terminate revolving loan commitment of $330,000 effective on March 8, 2021. Facilities Agreement of Zhenjiang In December 2019, the Group signed a RMB1,800 million loan facilities agreement with a group of arrangers led by a PRC bank. The facilities have a term of eight years and an effective drawdown period of three years. The interest rate is prime minus 39 basis points where prime is based on Loan Prime Rate released by the National Inter-Bank Funding Center of the PRC. The interest is payable on a quarterly basis. The principal of the loan facilities is to be repaid on a proportional basis semiannually after the 3-year drawdown period. The use of proceeds of the facilities are for the construction of buildings in the city of Zhenjiang. The loan facilities are collateralized by a pledge of the construction project and the land use rights in Zhenjiang. As of February 28, 2021, the Group had not made any draw down of the loan under the facilities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Feb. 28, 2021</t>
        </is>
      </c>
    </row>
    <row r="3">
      <c r="A3" s="3" t="inlineStr">
        <is>
          <t>FAIR VALUE</t>
        </is>
      </c>
    </row>
    <row r="4">
      <c r="A4" s="4" t="inlineStr">
        <is>
          <t>FAIR VALUE</t>
        </is>
      </c>
      <c r="B4" s="4" t="inlineStr">
        <is>
          <t>15. FAIR VALUE (a) In accordance with ASC 820-10, the Group measures financial products, available-for-sale investments, fair value option investment and equity securities with readily determinable fair value at fair value on a recurring basis. Equity securities classified within Level 1 are valued using quoted market prices currently available on the Hong Kong Stock Exchange. Variable-rate financial instruments and available-for-sale investments classified within Level 2 are valued using directly or indirectly observable inputs in the market place. The available-for-sale investments and fair value option investment classified within Level 3 are valued using income approach in discounted cash flow method or market approach in backsolve method. The discounted cash flow analysis and backsolve method require the use of significant unobservable inputs (Level 3 inputs) which involve significant management judgment and estimation. In the valuation of Level 3 financial instruments as of February 28, 2021, the weighted average cost of capital adopted ranges from 18% to 24% with weighted average at 22%, the discount for lack of marketability adopted ranges from 15% to 30% with weighted average at 25%, and the expected volatilities adopted ranges from 46% to 71% with weighted average at 61%. ​ 15. FAIR VALUE – continued (a) As of February 29, 2020 and February 28, 2021, information about inputs for the fair value measurements of the Group’s assets that are measured at fair value on a recurring basis in periods subsequent to their initial recognition is as follows: ​ ​ ​ ​ ​ ​ ​ ​ ​ ​ ​ ​ ​ ​ ​ ​ Fair Value Measurement at Reporting Date Using ​ ​ ​ ​ ​ Quoted Prices in ​ Significant Other ​ Significant ​ ​ February 29, ​ Active Market for ​ Observable ​ Unobservable Description 2020 Identical Assets Inputs Inputs ​ ​ ​ ​ ​ (Level 1) ​ (Level 2) ​ (Level 3) ​ ​ ​ ​ ​ ​ ​ ​ ​ ​ ​ ​ ​ Long-term investments ​ ​ ​ ​ Equity securities with readily determinable fair values ​ $ 26,696 ​ $ 26,696 ​ — ​ — Fair value option investment ​ $ 7,258 ​ — ​ — ​ $ 7,258 Available-for-sale investments ​ $ 303,584 ​ — ​ — ​ $ 303,584 ​ ​ ​ ​ ​ ​ ​ ​ ​ ​ ​ ​ ​ Total ​ $ 337,538 ​ $ 26,696 ​ ​ — ​ $ 310,842 ​ ​ ​ ​ ​ ​ ​ ​ ​ ​ ​ ​ ​ ​ ​ ​ Fair Value Measurement at Reporting Date Using ​ ​ ​ ​ ​ Quoted Prices in ​ Significant Other ​ Significant ​ ​ February 28, ​ Active Market for ​ Observable ​ Unobservable Description 2021 Identical Assets Inputs Inputs ​ ​ ​ ​ ​ (Level 1) ​ (Level 2) ​ (Level 3) ​ ​ ​ ​ ​ ​ ​ ​ ​ ​ ​ ​ ​ Short-term investments ​ ​ ​ ​ Variable-rate financial instruments ​ $ 457,723 ​ — ​ $ 457,723 ​ — Available-for-sale investments ​ $ 308,970 ​ ​ — ​ $ 308,970 ​ ​ — Long-term investments ​ ​ ​ ​ ​ ​ ​ Equity securities with readily determinable fair values ​ $ 23,467 ​ $ 23,467 ​ — ​ — Fair value option investment ​ $ 7,661 ​ — ​ — ​ $ 7,661 Available-for-sale investments ​ $ 361,788 ​ — ​ — ​ $ 361,788 ​ ​ ​ ​ ​ ​ ​ ​ ​ ​ ​ ​ ​ Total ​ $ 1,159,609 ​ $ 23,467 ​ $ 766,693 ​ $ 369,449 ​ ​ 15. FAIR VALUE - continued (a) Assets and liabilities measured at fair value on a recurring basis-continued The roll forward of Level 3 investments are as following: ​ ​ ​ ​ ​ ​ US$ ​ ​ ​ ​ Balance as of February 28, 2019 ​ $ 353,669 ​ ​ ​ ​ Purchase ​ 95,269 Disposal ​ (1,512) Changes in fair value ​ (45) Impairment loss ​ (133,329) Foreign exchange difference ​ (3,210) ​ ​ ​ ​ Balance as of February 29, 2020 ​ $ 310,842 Purchase ​ 20,349 Transfer in due to reclassification ​ 22,579 Changes in fair value ​ 19,145 Impairment loss ​ (10,029) Foreign exchange difference ​ 6,563 ​ ​ ​ ​ Balance as of February 28, 2021 ​ $ 369,449 ​ (b) The Group’s goodwill and intangible assets are primarily acquired through business acquisitions. Purchase price allocation are measured at fair value on a nonrecurring basis as of the acquisition dates. The Group measures its goodwill and intangible assets at fair value on a nonrecurring basis annually or whenever events or changes in circumstances indicate that carrying amount of a reporting unit exceeds its fair value. Acquired intangible assets are measured using the income approach - discounted cash flow method when events or changes in circumstances indicate that the carrying amount of an asset may no longer be recoverable. The Group measures long-term investments (excluding the equity securities with readily determinable fair values, available-for-sale investments and fair value option investment) at fair value on a nonrecurring basis only if an impairment or observable price adjustment is recognized in the current period. Please see Note 10(2), Note 10(3) and Note 10(4). For equity securities without readily determinable fair values, the fair value was determined using directly or indirectly observable inputs in the market place (Level 2 inputs). Whenever events or changes in circumstances indicate that the carrying value may no longer be recoverable, the fair value of aforementioned long term investments was determined using models with significant unobservable inputs (Level 3 inputs), primarily the management projection of discounted future cash flow and the discount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Feb. 28, 2021</t>
        </is>
      </c>
    </row>
    <row r="3">
      <c r="A3" s="3" t="inlineStr">
        <is>
          <t>LEASES</t>
        </is>
      </c>
    </row>
    <row r="4">
      <c r="A4" s="4" t="inlineStr">
        <is>
          <t>LEASES</t>
        </is>
      </c>
      <c r="B4" s="4" t="inlineStr">
        <is>
          <t>16. LEASES ​ The Group has operating leases for learning centers, service centers and office spaces. Certain leases include renewal options and/or termination options, which are factored into the Group’s determination of lease payments when appropriate. Operating lease cost for the year ended February 29, 2020 and February 28, 2021 were $338,593 and $431,976, respectively, which excluded cost of short-term contracts. Short-term lease cost for the year ended February 29, 2020 and February 28, 2021 were $1,184 and $1,319, respectively. As of February 29, 2020 and February 28, 2021, the weighted average remaining lease term were 4.9 years and 4.9 years, respectively, and weighted average discount rate were 4.8% and 4.8% for the Group’s operating leases, respectively. Supplemental cash flow information of the leases were as follows: ​ ​ ​ ​ ​ ​ ​ ​ ​ For the year ended, ​ For the year ended, ​ ​ February 29, ​ February 28, ​ 2020 2021 Cash payments for operating leases ​ $ 314,099 ​ $ 419,926 Right-of-use assets obtained in exchange for operating lease liabilities ​ ​ 770,942 ​ ​ 929,787 ​ The following is a maturity analysis of the annual undiscounted cash flows for lease liabilities as of February 28, 2021: ​ ​ ​ ​ ​ ​ As of February 28, Fiscal year ending ​ 2021 ​ ​ ​ ​ February 2022 ​ $ 419,504 February 2023 ​ 417,734 February 2024 ​ 351,370 February 2025 ​ 269,895 February 2026 ​ 192,374 Thereafter ​ 235,810 ​ ​ ​ ​ Total future lease payments ​ $ 1,886,687 Less: Imputed interest ​ ​ (310,452) ​ ​ ​ ​ Present value of operating lease liabilities ​ $ 1,576,235 ​ As of February 28, 2021, the Group has lease contract that has been entered into but not yet commenced amounted to $38,793, and these contracts will commence during fiscal yea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28, 2021</t>
        </is>
      </c>
    </row>
    <row r="3">
      <c r="A3" s="3" t="inlineStr">
        <is>
          <t>INCOME TAXES</t>
        </is>
      </c>
    </row>
    <row r="4">
      <c r="A4" s="4" t="inlineStr">
        <is>
          <t>INCOME TAXES</t>
        </is>
      </c>
      <c r="B4" s="4" t="inlineStr">
        <is>
          <t>17. INCOME TAXES Cayman Islands The Company and Firstleap are tax-exempted companies incorporated in the Cayman Islands. Hong Kong TAL Hong Kong and Firstleap Hong Kong were established in Hong Kong and have been subject to a two-tiered income tax rate for taxable income earned in Hong Kong effectively since April 1, 2018. The first 2 million Hong Kong dollars of profits earned by a company are subject to be taxed at an income tax rate of 8.25%, while the remaining profits will continue to be taxed at the existing tax rate of 16.5%. No provision for Hong Kong profits tax has been made in the consolidated financial statements as it has no assessable income for the years ended February 28, 2019, February 29, 2020 and February 28, 2021. PRC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TAL Beijing was qualified as a High and New Technology Enterprises (“HNTE”) and was accordingly entitled to a preferential tax rate of 15% from calendar years 2014 through 2022 and is expected to be subject to an EIT rate of 15% as long as it maintains its status as an HNTE. TAL Beijing applied for Key Software Enterprise status for calendar year 2018 and 2019 and was approved which entitled TAL Beijing to enjoy the preferential tax rate of 10% . For calendar year 2020, TAL Beijing applied for the qualification of Key Software Enterprise to enjoy the preferential tax rate of 10%, which is still subject to the review by the government authorities. Accordingly, TAL Beijing applied 15% for fiscal year 2021 as an HNTE. 17. INCOME TAXES - continued PRC - continued Yidu Huida was qualified as an HNTE and was accordingly entitled to a preferential tax rate of 15% from calendar years 2015 through 2020 and is expected to be subject to an EIT rate of 15% as long as it maintains its status as an HNTE. Yidu Huida applied for Key Software Enterprise status for calendar year 2016, 2017, 2018 and 2019 and was approved respectively, which entitled Yidu Huida to enjoy the preferential tax rate of 10 %. For calendar year 2020, Yidu Huida applied for Key Software Enterprise status to qualify for preferential tax rate of 10%, which is still subject to the review by the government authorities. Accordingly, Yidu Huida applied 10% for calendar year 2016 to 2019 under the qualification of Key Software Enterprise and 15% for fiscal year 2021 as an HNTE. Beijing Xintang Sichuang applied and was qualified as an HNTE where EIT rate of 15% would be applied for calendar years 2018 through 2022. Beijing Xintang Sichuang later applied and was qualified for Key Software Enterprise status for calendar year 2018 and 2019 and entitled to enjoy the preferential tax rate of 10%. For calendar year 2020, Xintang Sichuang applied for Key Software Enterprise which is still subject to the review by the government authorities. Accordingly, Beijing Xintang Sichuang applied 15% for fiscal year 2021 as an HNTE. Beijing Yinghe Youshi Technology Co., Ltd. (“Yinghe Youshi”) was also qualified as an HNTE and was accordingly entitled to a preferential tax rate of 15% from calendar years 2016 through 2021. It is expected to be subject to an EIT rate of 15% as long as it maintains its status as an HNTE. Yizhen Xuesi was qualified as “Newly Established Software Enterprise” in calendar year 2017 and therefore it was entitled to a two-year exemption from EIT and a further reduction of tax rate to 12.5% from calendar years 2019 through 2021. Beijing Lebai Information Consulting Co., Ltd. (“Lebai Information”) was qualified as “Newly Established Software Enterprise” in calendar year 2018 and therefore it was entitled to a two-year exemption from EIT and a further reduction of tax rate to 12.5% from calendar years 2020 through 2022. Provision (benefits) for income tax consisted of the following: ​ ​ ​ ​ ​ ​ ​ ​ ​ ​ ​ ​ ​ For the year ended ​ For the year ended ​ For the year ended ​ ​ February 28, ​ February 29, ​ February 28, ​ 2019 2020 2021 ​ ​ ​ ​ ​ ​ ​ ​ ​ ​ Current ​ ​ ​ - PRC income tax expenses ​ $ 94,722 ​ $ 127,731 ​ $ 161,488 Deferred ​ ​ ​ - PRC income tax expenses ​ (18,218) ​ (58,403) ​ (231,385) ​ ​ ​ ​ ​ ​ ​ ​ ​ ​ Total ​ $ 76,504 ​ $ 69,328 ​ $ (69,897) ​ ​ 17. INCOME TAXES – continued PRC - continued 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were as follows: ​ ​ ​ ​ ​ ​ ​ ​ ​ ​ As of ​ As of ​ ​ February 29, ​ February 28, ​ 2020 2021 Deferred tax assets: ​ ​ Advertising expense and prepaid rental ​ 50,187 ​ 229,735 Property and equipment ​ 2,576 ​ 6,923 Impairment loss on long-term investments ​ 4,559 ​ 19,870 Others ​ 19,526 ​ 61,482 Tax losses carry-forward ​ 84,007 ​ 185,700 Less: valuation allowance ​ (81,321) ​ (186,521) ​ ​ ​ ​ ​ ​ ​ Deferred tax assets, net ​ $ 79,534 ​ $ 317,189 ​ ​ ​ ​ ​ ​ ​ Deferred tax liabilities: ​ ​ Intangible assets ​ 6,984 ​ 10,207 Property and equipment ​ 805 ​ 126 ​ ​ ​ ​ ​ ​ ​ Deferred tax liabilities ​ $ 7,789 ​ $ 10,333 ​ As of February 28, 2021, the Group had operating loss carry-forward of $752,251 from entities in PRC to offset the future tax profit for five years, and the period was extended to ten years for entities qualified as HNTE in calendar year 2020 and thereafter. The Company operates its business through its subsidiaries, its VIEs and VIEs’ subsidiaries and schools. The Group does not file combined or consolidated tax returns, therefore, losses from individual subsidiaries or the VIEs and their subsidiaries and schools may not be used to offset other subsidiaries’ or VIEs’ earnings within the Group. Valuation allowance is considered on each individual subsidiary and VIE basis. Valuation allowance of $81,321 and $186,521 had been established as of February 29, 2020 and February 28, 2021, respectively, in respect of certain deferred tax assets as it is considered more likely than not that the relevant deferred tax assets will not be realized in the foreseeable future. Under U.S. GAAP,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 17. INCOME TAXES – continued PRC - continued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financial statements for the years ended February 28, 2019, February 29, 2020 and February 28, 2021. The Group did not incur any significant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year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0.1 million is specifically listed as a “special circumstance”). The statute of limitation for transfer pricing related issue is ten years. There is no statute of limitation in the case of tax evasion. Therefore, the Group is subject to examination by the PRC tax authorities based on the above. Reconciliation between the provision for income taxes computed by applying the PRC EIT rates of 25% in fiscal year 2019, 2020 and 2021 to income before provision for income tax and the actual provision for income tax was as follows: ​ ​ ​ ​ ​ ​ ​ ​ ​ ​ ​ ​ ​ ​ For the year ended ​ For the year ended ​ For the year ended ​ ​ ​ February 28, ​ February 29, ​ February 28, ​ ​ 2019 2020 2021 ​ ​ ​ ​ ​ ​ ​ ​ ​ ​ ​ ​ Income/(loss) before provision for income tax ​ $ 457,204 ​ $ (50,653) ​ $ (224,623) ​ PRC statutory income tax rate ​ 25 % 25 % 25 % ​ ​ ​ ​ ​ ​ ​ ​ ​ ​ ​ Income tax at statutory income tax rate ​ 114,301 ​ (12,663) ​ (56,156) ​ Effect of non-deductible expenses and loss and super deduction expenses ​ (6,252) ​ (18,117) ​ 2,466 ​ Effect of income tax exemptions and preferential tax rates ​ (45,625) ​ (36,750) ​ (98,368) ​ Effect of income tax rate difference in other jurisdictions ​ 5,214 ​ 97,058 ​ 60,806 ​ Change in valuation allowance ​ 8,866 ​ 39,800 ​ 21,355 ​ ​ ​ ​ ​ ​ ​ ​ ​ ​ ​ ​ Income tax expense / (benefit) ​ $ 76,504 ​ $ 69,328 ​ $ (69,897) ​ ​ ​ 17. INCOME TAXES – continued PRC - continued If Yidu Huida, TAL Beijing, Beijing Xintang Sichuang, Yinghe Youshi, Lebai Information and Yizhen Xuesi did not enjoy income tax exemptions and preferential tax rates for the years ended February 28, 2019, February 29, 2020 and February 28, 2021, the increase in income tax expenses and net income/(loss) per share amounts would be as follows: ​ ​ ​ ​ ​ ​ ​ ​ ​ ​ ​ ​ ​ For the year ended ​ For the year ended ​ For the year ended ​ ​ February 28, ​ February 29, ​ February 28, ​ 2019 2020 2021 ​ ​ ​ ​ ​ ​ ​ ​ ​ ​ Increase in income tax expenses ​ $ 45,625 ​ $ 36,750 ​ $ 98,368 Net income / (loss) per common share-basic ​ $ 1.69 ​ $ (0.74) ​ $ (1.05) Net income / (loss) per common share-diluted ​ $ 1.61 ​ $ (0.74) ​ $ (1.05) ​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PRC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with the statute which is subject to the determination by PRC tax authorities. If the Company were to be non-resident for PRC tax purpose, dividends paid to it out of profits earned after January 1, 2008 would be subject to a withholding tax. In the case of dividends paid by PRC subsidiaries, the withholding tax would be 10%. The Chinese tax authorities clarified that distributions made out of earnings prior to but distributed after January 1, 2008 will not be subject to withholding tax. The aggregate undistributed earnings of the Company’s subsidiaries, VIEs and VIEs’ subsidiaries and schools located in the PRC that are available for distribution are $1,807,724 and $2,583,994 as of February 29, 2020 and February 28, 2021, respectively. Upon distribution of such earnings, the Company will be subject to PRC taxes, the amount of which is impractical to estimate. The Company did not record any withholding tax on any of the aforementioned undistributed earnings because it intends to permanently reinvest all earnings in China and the aforementioned subsidiaries do not intend to declare dividends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Feb. 28, 2021</t>
        </is>
      </c>
    </row>
    <row r="3">
      <c r="A3" s="3" t="inlineStr">
        <is>
          <t>COMMON SHARES</t>
        </is>
      </c>
    </row>
    <row r="4">
      <c r="A4" s="4" t="inlineStr">
        <is>
          <t>COMMON SHARES</t>
        </is>
      </c>
      <c r="B4" s="4" t="inlineStr">
        <is>
          <t>18. COMMON SHARES The Company has two classes of common shares, namely, Class A and Class B common shares, following the issuance of Class A common shares upon the IPO in October 2010. Holders of Class A common shares and Class B common shares have the same rights except for voting and conversion rights. In respect of matters requiring shareholders’ vote, each Class A common share is entitled to one vote, and each Class B common share is entitled to ten votes. Each Class B common share is convertible into one Class A common share at any time by the holder thereof. Class A common shares are not convertible into Class B common shares under any circumstances. During the years ended February 28, 2019, February 29, 2020 and February 28, 2021, nil, 3,614,796 and 2,000 Class B common shares were converted into nil, 3,614,796 and 2,000 Class A common shares, respectively. During the years ended February 28, 2019, February 29, 2020 and February 28, 2021, 2,073,711, 2,239,239 and 2,240,585 Class A common shares were issued in connection with vested shares, representing 6,221,133, 6,717,717 and 6,721,755 ADSs, respectively. During the years ended February 28, 2019, February 29, 2020 and February 28, 2021, 232,024, 114,793 and 359,178 Class A common shares were issued upon exercise of share options, representing 696,072, 344,379 and 1,077,534 ADSs, respectively. During the years ended February 28, 2019, February 29, 2020 and February 28, 2021, 20,502, 24,702 and nil Class A common shares were issued as consideration for the business acquisitions, respectively. On April 28, 2020, the Company authorized the repurchase of up to $500 million of Class A common shares over the following 12 months. During the year ended February 28, 2021, the Company repurchased 61,667 Class A common shares at an aggregate consideration of US$9,852. Such common shares were cancelled upon the completion of the transaction. During the years ended February 28, 2019, February 29, 2020 and February 28, 2021, 443,091, 401,074 and nil Class A common shares issued to bond holders were converted into 1,329,273, 1,203,222 and nil ADSs, respectively. On February 18, 2019, the Company entered into a subscription agreement with a long-term equity investment firm, pursuant to which the Company issued 5,329,922 Class A common shares to the investment firm in a private placement for aggregate proceeds of $500,000 which was received on February 25, 2019. On November 12, 2020, the Company entered into a subscription agreement with a global growth investment firm, pursuant to which the Company issued 7,575,756 Class A common shares to the investment firm in a private placement for aggregate proceeds of $1,500,000 which was received on November 20, 2020.On December 28, 2020, the Company entered into a subscription agreement with a group of investors, pursuant to which the Company issued 4,984,051 Class A common shares to the investors in a private placement for aggregate proceeds of $1,000,000 which were received by January 22,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 (LOSS) PER SHARE</t>
        </is>
      </c>
      <c r="B1" s="2" t="inlineStr">
        <is>
          <t>12 Months Ended</t>
        </is>
      </c>
    </row>
    <row r="2">
      <c r="B2" s="2" t="inlineStr">
        <is>
          <t>Feb. 28, 2021</t>
        </is>
      </c>
    </row>
    <row r="3">
      <c r="A3" s="3" t="inlineStr">
        <is>
          <t>NET INCOME / (LOSS) PER SHARE</t>
        </is>
      </c>
    </row>
    <row r="4">
      <c r="A4" s="4" t="inlineStr">
        <is>
          <t>NET INCOME / (LOSS) PER SHARE</t>
        </is>
      </c>
      <c r="B4" s="4" t="inlineStr">
        <is>
          <t>19. NET INCOME / (LOSS) PER SHARE ​ ​ ​ ​ ​ ​ ​ ​ ​ ​ ​ ​ ​ For the year ended ​ For the year ended ​ For the year ended ​ ​ February 28, ​ February 29, ​ February 28, ​ 2019 2020 2021 ​ ​ ​ ​ ​ ​ ​ ​ ​ ​ Numerator: ​ ​ ​ Net income/(loss) attributable to TAL Education Group’s shareholders ​ $ 367,236 ​ $ (110,195) ​ $ (115,990) Eliminate the dilutive effect of interest expense of the bond payable (i) ​ 162 ​ — ​ — ​ ​ ​ ​ ​ ​ ​ ​ ​ ​ Numerator used for calculation of diluted net income/(loss) per share ​ $ 367,398 ​ $ (110,195) ​ $ (115,990) ​ ​ ​ ​ ​ ​ ​ ​ ​ ​ Denominator: ​ ​ ​ Weighted average shares outstanding ​ ​ ​ Basic ​ 189,951,643 ​ 198,184,370 ​ 203,603,391 Effect of dilutive securities: ​ ​ ​ Dilutive effect of non-vested shares and options (ii) ​ 9,689,955 ​ — ​ — Dilutive effect of the bond payable (i) ​ 583,336 ​ — ​ — Denominator for diluted net income/(loss) per share ​ 200,224,934 ​ 198,184,370 ​ 203,603,391 ​ ​ ​ ​ ​ ​ ​ ​ ​ ​ Net income/(loss) per common share attributable to TAL Education Group’s shareholders-basic (iii) ​ $ 1.93 ​ $ (0.56) ​ $ (0.57) Net income/(loss) per common share attributable to TAL Education Group’s shareholders-diluted ​ $ 1.83 ​ $ (0.56) ​ $ (0.57) ​ (i) The effect of convertible bond, including interest expense and potential converted shares, were excluded from the computation of diluted net loss per share for the years ended February 29, 2020 and February 28, 2021, as its effect would be anti-dilutive. (ii) For the years ended February 28, 2019, 2,559,254 non-vested shares and share options were excluded from the calculation, as their effect was anti-dilutive. For the year ended February 29, 2020 and February 28, 2021, 11,319,817 and 9,479,522 potential shares outstanding due to non-vested shares and share options were excluded from the calculation due to their anti-dilutive effect resulted from net loss reported in fiscal year 2020 and fiscal year 2021, respectively. (iii) The Company’s common shares are divided into Class A and Class B common shares. Holders of Class A and Class B common shares have the same dividend rights. Therefore, the Company does not present earnings per share for each separate cla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Feb. 28, 2021</t>
        </is>
      </c>
    </row>
    <row r="3">
      <c r="A3" s="3" t="inlineStr">
        <is>
          <t>RELATED PARTY TRANSACTIONS</t>
        </is>
      </c>
    </row>
    <row r="4">
      <c r="A4" s="4" t="inlineStr">
        <is>
          <t>RELATED PARTY TRANSACTIONS</t>
        </is>
      </c>
      <c r="B4" s="4" t="inlineStr">
        <is>
          <t>20. RELATED PARTY TRANSACTIONS The Group had the following balances and transactions with related parties: Balances: ​ ​ ​ ​ ​ ​ ​ ​ ​ ​ As of ​ As of ​ ​ February 29, ​ February 28, ​ 2020 2021 ​ ​ ​ ​ ​ ​ ​ Amounts due from related parties-current (i) ​ $ 3,642 ​ $ 2,964 Amounts due to related parties-current (ii) ​ $ 4,361 ​ $ 3,488 ​ Transactions: ​ ​ ​ ​ ​ ​ ​ ​ ​ ​ ​ ​ ​ For the year ended ​ For the year ended ​ For the year ended ​ ​ February 28, ​ February 29, ​ February 28, ​ 2019 2020 2021 ​ ​ ​ ​ ​ ​ ​ ​ ​ ​ Services fees ​ $ 1,888 ​ $ 6,350 ​ $ 3,745 Other revenue ​ $ 1,374 ​ $ 4,113 ​ $ 1,680 Purchase of equipment ​ $ 1,068 ​ $ 120 ​ $ 804 Disposal gain (iii) ​ $ 760 ​ $ — ​ ​ — ​ (i) The amounts due from related parties represent loans and prepayments to certain investees for service fees. In fiscal year 2020 and fiscal year 2021, the Group recorded $33,184 and $16,087 impairment loss on the amounts due from related parties, substantially all of which were provided during the year ended February 29, 2020 and the year ended February 28, 2021, respectively. (ii) The amounts due to related parties primarily related to service fees payable to related parties. (iii) As disclosed in Note 10(1), in fiscal year 2019, the Group disposed certain equity interests in BabyTree to a related party and recognized disposal gains of $ 7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BALANCE SHEETS (Parenthetical) - USD ($)</t>
        </is>
      </c>
      <c r="B1" s="2" t="inlineStr">
        <is>
          <t>Feb. 28, 2021</t>
        </is>
      </c>
      <c r="C1" s="2" t="inlineStr">
        <is>
          <t>Feb. 29, 2020</t>
        </is>
      </c>
    </row>
    <row r="2">
      <c r="A2" s="4" t="inlineStr">
        <is>
          <t>Accounts payable</t>
        </is>
      </c>
      <c r="B2" s="6" t="n">
        <v>353778000</v>
      </c>
      <c r="C2" s="6" t="n">
        <v>117770000</v>
      </c>
    </row>
    <row r="3">
      <c r="A3" s="4" t="inlineStr">
        <is>
          <t>Deferred revenue - current</t>
        </is>
      </c>
      <c r="B3" s="5" t="n">
        <v>1387493000</v>
      </c>
      <c r="C3" s="5" t="n">
        <v>780167000</v>
      </c>
    </row>
    <row r="4">
      <c r="A4" s="4" t="inlineStr">
        <is>
          <t>Amounts due to related parties</t>
        </is>
      </c>
      <c r="B4" s="5" t="n">
        <v>3488000</v>
      </c>
      <c r="C4" s="5" t="n">
        <v>4361000</v>
      </c>
    </row>
    <row r="5">
      <c r="A5" s="4" t="inlineStr">
        <is>
          <t>Accrued expenses and other current liabilities</t>
        </is>
      </c>
      <c r="B5" s="5" t="n">
        <v>911283000</v>
      </c>
      <c r="C5" s="5" t="n">
        <v>552650000</v>
      </c>
    </row>
    <row r="6">
      <c r="A6" s="4" t="inlineStr">
        <is>
          <t>Income tax payable</t>
        </is>
      </c>
      <c r="B6" s="5" t="n">
        <v>65138000</v>
      </c>
      <c r="C6" s="5" t="n">
        <v>46650000</v>
      </c>
    </row>
    <row r="7">
      <c r="A7" s="4" t="inlineStr">
        <is>
          <t>Operating lease liability - current</t>
        </is>
      </c>
      <c r="B7" s="5" t="n">
        <v>382671000</v>
      </c>
      <c r="C7" s="5" t="n">
        <v>304960000</v>
      </c>
    </row>
    <row r="8">
      <c r="A8" s="4" t="inlineStr">
        <is>
          <t>Deferred revenue - non-current</t>
        </is>
      </c>
      <c r="B8" s="5" t="n">
        <v>30005000</v>
      </c>
      <c r="C8" s="5" t="n">
        <v>833000</v>
      </c>
    </row>
    <row r="9">
      <c r="A9" s="4" t="inlineStr">
        <is>
          <t>Deferred tax liabilities - non-current</t>
        </is>
      </c>
      <c r="B9" s="5" t="n">
        <v>10333000</v>
      </c>
      <c r="C9" s="5" t="n">
        <v>7789000</v>
      </c>
    </row>
    <row r="10">
      <c r="A10" s="4" t="inlineStr">
        <is>
          <t>Long-term debt</t>
        </is>
      </c>
      <c r="C10" s="5" t="n">
        <v>261950000</v>
      </c>
    </row>
    <row r="11">
      <c r="A11" s="4" t="inlineStr">
        <is>
          <t>Operating lease liability - noncurrent</t>
        </is>
      </c>
      <c r="B11" s="5" t="n">
        <v>1193564000</v>
      </c>
      <c r="C11" s="5" t="n">
        <v>949919000</v>
      </c>
    </row>
    <row r="12">
      <c r="A12" s="4" t="inlineStr">
        <is>
          <t>VIE's</t>
        </is>
      </c>
    </row>
    <row r="13">
      <c r="A13" s="4" t="inlineStr">
        <is>
          <t>Accounts payable</t>
        </is>
      </c>
      <c r="B13" s="5" t="n">
        <v>334579000</v>
      </c>
      <c r="C13" s="5" t="n">
        <v>104231000</v>
      </c>
    </row>
    <row r="14">
      <c r="A14" s="4" t="inlineStr">
        <is>
          <t>Deferred revenue - current</t>
        </is>
      </c>
      <c r="B14" s="5" t="n">
        <v>1328473000</v>
      </c>
      <c r="C14" s="5" t="n">
        <v>733253000</v>
      </c>
    </row>
    <row r="15">
      <c r="A15" s="4" t="inlineStr">
        <is>
          <t>Amounts due to related parties</t>
        </is>
      </c>
      <c r="B15" s="5" t="n">
        <v>3396000</v>
      </c>
      <c r="C15" s="5" t="n">
        <v>4264000</v>
      </c>
    </row>
    <row r="16">
      <c r="A16" s="4" t="inlineStr">
        <is>
          <t>Accrued expenses and other current liabilities</t>
        </is>
      </c>
      <c r="B16" s="5" t="n">
        <v>750204000</v>
      </c>
      <c r="C16" s="5" t="n">
        <v>470519000</v>
      </c>
    </row>
    <row r="17">
      <c r="A17" s="4" t="inlineStr">
        <is>
          <t>Income tax payable</t>
        </is>
      </c>
      <c r="B17" s="5" t="n">
        <v>51037000</v>
      </c>
      <c r="C17" s="5" t="n">
        <v>43233000</v>
      </c>
    </row>
    <row r="18">
      <c r="A18" s="4" t="inlineStr">
        <is>
          <t>Short-term Debt</t>
        </is>
      </c>
      <c r="B18" s="5" t="n">
        <v>0</v>
      </c>
      <c r="C18" s="5" t="n">
        <v>0</v>
      </c>
    </row>
    <row r="19">
      <c r="A19" s="4" t="inlineStr">
        <is>
          <t>Operating lease liability - current</t>
        </is>
      </c>
      <c r="B19" s="5" t="n">
        <v>349547000</v>
      </c>
      <c r="C19" s="5" t="n">
        <v>276712000</v>
      </c>
    </row>
    <row r="20">
      <c r="A20" s="4" t="inlineStr">
        <is>
          <t>Deferred revenue - non-current</t>
        </is>
      </c>
      <c r="B20" s="5" t="n">
        <v>30005000</v>
      </c>
      <c r="C20" s="5" t="n">
        <v>833000</v>
      </c>
    </row>
    <row r="21">
      <c r="A21" s="4" t="inlineStr">
        <is>
          <t>Deferred tax liabilities - non-current</t>
        </is>
      </c>
      <c r="B21" s="5" t="n">
        <v>10109000</v>
      </c>
      <c r="C21" s="5" t="n">
        <v>7197000</v>
      </c>
    </row>
    <row r="22">
      <c r="A22" s="4" t="inlineStr">
        <is>
          <t>Bond payable, Non-current</t>
        </is>
      </c>
      <c r="B22" s="5" t="n">
        <v>0</v>
      </c>
      <c r="C22" s="5" t="n">
        <v>0</v>
      </c>
    </row>
    <row r="23">
      <c r="A23" s="4" t="inlineStr">
        <is>
          <t>Long-term debt</t>
        </is>
      </c>
      <c r="B23" s="5" t="n">
        <v>0</v>
      </c>
      <c r="C23" s="5" t="n">
        <v>0</v>
      </c>
    </row>
    <row r="24">
      <c r="A24" s="4" t="inlineStr">
        <is>
          <t>Operating lease liability - noncurrent</t>
        </is>
      </c>
      <c r="B24" s="6" t="n">
        <v>1123508000</v>
      </c>
      <c r="C24" s="6" t="n">
        <v>883603000</v>
      </c>
    </row>
    <row r="25">
      <c r="A25" s="4" t="inlineStr">
        <is>
          <t>Common Class A</t>
        </is>
      </c>
    </row>
    <row r="26">
      <c r="A26" s="4" t="inlineStr">
        <is>
          <t>Common shares, par value (in dollars per share)</t>
        </is>
      </c>
      <c r="B26" s="7" t="n">
        <v>0.001</v>
      </c>
      <c r="C26" s="7" t="n">
        <v>0.001</v>
      </c>
    </row>
    <row r="27">
      <c r="A27" s="4" t="inlineStr">
        <is>
          <t>Common shares, shares authorized (in shares)</t>
        </is>
      </c>
      <c r="B27" s="5" t="n">
        <v>500000000</v>
      </c>
      <c r="C27" s="5" t="n">
        <v>500000000</v>
      </c>
    </row>
    <row r="28">
      <c r="A28" s="4" t="inlineStr">
        <is>
          <t>Common shares, shares issued (in shares)</t>
        </is>
      </c>
      <c r="B28" s="5" t="n">
        <v>147995578</v>
      </c>
      <c r="C28" s="5" t="n">
        <v>132895675</v>
      </c>
    </row>
    <row r="29">
      <c r="A29" s="4" t="inlineStr">
        <is>
          <t>Common shares, shares outstanding (in shares)</t>
        </is>
      </c>
      <c r="B29" s="5" t="n">
        <v>147995578</v>
      </c>
      <c r="C29" s="5" t="n">
        <v>132895675</v>
      </c>
    </row>
    <row r="30">
      <c r="A30" s="4" t="inlineStr">
        <is>
          <t>Common Class B</t>
        </is>
      </c>
    </row>
    <row r="31">
      <c r="A31" s="4" t="inlineStr">
        <is>
          <t>Common shares, shares issued (in shares)</t>
        </is>
      </c>
      <c r="B31" s="5" t="n">
        <v>66939204</v>
      </c>
      <c r="C31" s="5" t="n">
        <v>66941204</v>
      </c>
    </row>
    <row r="32">
      <c r="A32" s="4" t="inlineStr">
        <is>
          <t>Common shares, shares outstanding (in shares)</t>
        </is>
      </c>
      <c r="B32" s="5" t="n">
        <v>66939204</v>
      </c>
      <c r="C32" s="5" t="n">
        <v>66941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Feb. 28, 2021</t>
        </is>
      </c>
    </row>
    <row r="3">
      <c r="A3" s="3" t="inlineStr">
        <is>
          <t>COMMITMENTS AND CONTINGENCIES</t>
        </is>
      </c>
    </row>
    <row r="4">
      <c r="A4" s="4" t="inlineStr">
        <is>
          <t>COMMITMENTS AND CONTINGENCIES</t>
        </is>
      </c>
      <c r="B4" s="4" t="inlineStr">
        <is>
          <t>21. COMMITMENTS AND CONTINGENCIES Capital commitment The Group had outstanding capital commitments mainly relating to capital expenditures of office space construction in Beijing and Jiangsu. As of February 28, 2021, the payment due within one year was $306,691 and $196,108 thereafter. Lease property management fee commitment Future minimum payments under non-cancelable agreements for property management fees as of February 28, 2021 were as follows: ​ ​ ​ ​ ​ Fiscal year ending ​ ​ February 2022 ​ $ 30,372 February 2023 ​ 30,541 February 2024 ​ 24,966 February 2025 ​ 18,301 February 2026 ​ 11,893 Thereafter ​ 18,664 ​ ​ ​ ​ Total ​ $ 134,737 ​ Investment commitment The Group was obligated to pay $12,895 for several long-term investments under various arrangements as of February 28, 2021 with payment due within two years. Contingencies As of February 28, 2021, the Group remains in the process of preparing filings and applying for permits of certain learning centers. The Group cannot reasonably estimate the contingent liability of without the filling of the permit; no liabilities is recorded as of February 28, 2021. During June and July 2018, two putative shareholder class action lawsuits were filed against the Company and certain officers of the Company in the U.S. District Court for the Southern District of New York (“the Court”). These class actions seek to recover damages caused by the Company’s violations of the federal securities laws and pursue remedies under the Securities Exchange Act of 1934 and Rule 10b-5. In September 2018, the Court consolidated the two lawsuits as one case. In November 2020, the Second Circuit reversed and remanded the case to the District Court for further proceedings. On April 26, 2021, the Company and the plaintiffs submitted a joint letter to the Court stating that the parties reached an agreement in principle to settle all claims, subject to, among other items, definitive documentation and the Court’s approval. The SEC’s Division of Enforcement has requested the Company to provide information relating to certain transactions discussed in a report issued by Muddy Waters Capital LLC in 2018, the Company’s internal review status report, as well as information regarding issues related to the “Light Class” business as Company announced in April 2020. Based on the current progress and information available, the Company does not believe it has sound basis to develop possible outcome of the class action lawsuits and the SEC’s inquiries as well as the contingent losses it may incur. Therefore, no accrual for contingency loss was recognized in the consolidated statements of operations. From time to time, the Group may be subject to other legal proceedings and claims incidental to the conduct of its business. The Group accrues the liability when the loss is probable and reasonably estim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Feb. 28, 2021</t>
        </is>
      </c>
    </row>
    <row r="3">
      <c r="A3" s="3" t="inlineStr">
        <is>
          <t>SEGMENT INFORMATION</t>
        </is>
      </c>
    </row>
    <row r="4">
      <c r="A4" s="4" t="inlineStr">
        <is>
          <t>SEGMENT INFORMATION</t>
        </is>
      </c>
      <c r="B4" s="4" t="inlineStr">
        <is>
          <t>22. SEGMENT INFORMATION The Group is mainly engaged in after-school tutoring in the PRC. The Group’s chief operating decision maker (“CODM”) has been identified as the Chief Executive Officer. The CODM currently regularly reviews the consolidated financial results of the Group. Therefore, the Group has one sing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Feb. 28, 2021</t>
        </is>
      </c>
    </row>
    <row r="3">
      <c r="A3" s="3" t="inlineStr">
        <is>
          <t>MAINLAND CHINA CONTRIBUTION PLAN</t>
        </is>
      </c>
    </row>
    <row r="4">
      <c r="A4" s="4" t="inlineStr">
        <is>
          <t>MAINLAND CHINA CONTRIBUTION PLAN</t>
        </is>
      </c>
      <c r="B4" s="4" t="inlineStr">
        <is>
          <t>23.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otal provisions for such employee benefits were $173,050, $220,366 and $289,416 for the years ended February 28, 2019, February 29, 2020 and February 28,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Feb. 28, 2021</t>
        </is>
      </c>
    </row>
    <row r="3">
      <c r="A3" s="3" t="inlineStr">
        <is>
          <t>STATUTORY RESERVES AND RESTRICTED NET ASSETS</t>
        </is>
      </c>
    </row>
    <row r="4">
      <c r="A4" s="4" t="inlineStr">
        <is>
          <t>STATUTORY RESERVES AND RESTRICTED NET ASSETS</t>
        </is>
      </c>
      <c r="B4" s="4" t="inlineStr">
        <is>
          <t>24. STATUTORY RESERVES AND RESTRICTED NET ASSETS As stipulated by the relevant PRC laws and regulations, PRC entities are required to make appropriations from net income as determined in accordance with the PRC GAAP to non-distributable statutory reserve, which includes a statutory surplus reserve and a statutory welfare reserve (the “reserve fund”), and a development fund. The PRC laws and regulations require that annual appropriations of 10% of after-tax income should be set aside prior to payments of dividends as statutory surplus reserve until the balance reaches 50% of the PRC entity registered capital. In private school sector, the PRC laws and regulations require that certain amount should be set aside as development fund prior to payments of dividends. In the case of private school that requires reasonable returns, this amount should be no less than 25% of the annual net income of the school, while in the case of a private school that does not require reasonable returns, this amount should be no less than 25% of annual increase in the net assets of the school, if any. The statutory reserve may be applied against prior year losses, if any, and may be used for general business expansion and production or increase in registered capital of the entities. For the years ended February 29, 2020 and February 28, 2021, the Group made apportions of $2,709 and $1,721 to the statutory surplus reserve, respectively, and $21,313 and $36,852 to the development fund, respectively. As a result of these PRC laws and regulations and the requirement that distribution by PRC entities can only be paid out of distributable profits computed in accordance with PRC GAAP, the PRC entities are restricted from transferring a portion of their net assets to the Group. Amounts restricted include paid-in capital and the statutory reserve of the Company’s PRC subsidiaries, the VIEs and VIEs’ subsidiaries and schools. As of February 29, 2020 and February 28, 2021, paid-in capital balance of such entities was $580,551 and $669,242, respectively, and statutory reserve balance was $82,712 and $121,285, respectively. The total of restricted net assets as of February 29, 2020 and February 28, 2021 was therefore $663,263 and $790,527,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Feb. 28, 2021</t>
        </is>
      </c>
    </row>
    <row r="3">
      <c r="A3" s="3" t="inlineStr">
        <is>
          <t>SHARE-BASED COMPENSATION</t>
        </is>
      </c>
    </row>
    <row r="4">
      <c r="A4" s="4" t="inlineStr">
        <is>
          <t>SHARE-BASED COMPENSATION</t>
        </is>
      </c>
      <c r="B4" s="4" t="inlineStr">
        <is>
          <t>25. SHARE-BASED COMPENSATION In June 2010, the Company adopted the 2010 Share Incentive Plan. The plan permits the grant of options to purchase the Class A common shares, share appreciation rights, restricted shares, restricted share units, dividend equivalent rights and other instruments as deemed appropriate by the administrator under the plans. In August 2013, the Company amended and restated the 2010 Share Incentive Plan (the “Amendment”). Pursuant to the Amendment, the maximum aggregate number of Class A common shares that may be issued pursuant to all awards under the share incentive plan is equal to five percent (5%) of the total issued and outstanding shares as of the date of the Amendment. However, the shares reserved may be increased automatically if and whenever the unissued share reserve accounts for less than one percent (1%) of the total then issued and outstanding shares, so that after the increase, the shares unissued and reserved under this plan immediately after each such increase shall equal five percent (5%) of the then issued and outstanding shares. In June, 2020, the Company adopted the 2020 Share Incentive Plan. The 2020 Plan permits the grant of options to purchase Class A common shares, restricted shares, restricted share units and other instruments as deemed appropriate by the administrator under the plan. Pursuant to the 2020 Plan, the maximum aggregate number of shares that may be issued pursuant to all awards (including incentive share options) (the “Award Pool”) is initially five percent (5)% of the total issued and outstanding shares as of the effective date of the 2020 Plan, provided that (A) the Award Pool shall be increased automatically if and whenever the number of shares that may be issued pursuant to ungranted awards under the 2020 Plan (the “Ungranted Portion”) accounts for less than one percent (1)% of the then total issued and outstanding shares of the Company, so that for each automatic increase, the Ungranted Portion immediately after such increase shall equal five percent (5)% of the then total issued and outstanding shares of the Company, and (B) the size of the Award Pool shall be equitably adjusted in the event of any share dividend, subdivision, reclassification, recapitalization, split, reverse split, combination, consolidation or similar transactions. The Company’s 2010 Share Incentive Plan has ceased to be used for grants of future awards upon the effectiveness of the 2020 Plan. Non-vested shares – service condition During the year ended February 28, 2019, the Company granted 2,801,437 service-based non-vested shares to employees and directors which generally vest annually in equal batches over a period of 1 to 13 years . During the year ended February 29, 2020, the Company granted 1,376,628 service-based non-vested shares to employees and directors which generally vest annual in equal batches over a period of 1 to 8 years . During the year ended February 28, 2021, the Company granted 1,737,898 service-based non-vested shares to employees and directors which generally vest annual in equal batches over a period of 1 to 6 years . 25. SHARE-BASED COMPENSATION – continued Non-vested shares – service condition - continued The activities of non-vested shares granted with service condition were summarized as follows: ​ ​ ​ ​ ​ ​ ​ ​ Service Condition ​ ​ Number of ​ Weighted ​ ​ non-vested ​ average grant date ​ shares fair value ​ ​ ​ ​ ​ Outstanding as of February 29, 2020 10,272,692 47.73 ​ ​ ​ ​ ​ Granted 1,737,898 210.77 Forfeited 1,361,601 56.77 Vested 2,264,663 49.16 ​ ​ ​ ​ ​ Outstanding as of February 28, 2021 8,384,326 79.67 ​ The Company recorded compensation expense of $74,231, $114,027 and $146,410 for the years ended February 28, 2019, February 29, 2020 and February 28, 2021 related to service-based non-vested shares, respectively. As of February 28, 2021, the unrecognized compensation expense related to the service-based non-vested share awards amounted to $552,612, which is expected to be recognized over a weighted-average period of 4.0 years. The total fair value of service-based non-vested shares that vested during the years ended February 28, 2019, February 29, 2020 and February 28, 2021 was $41,527, $77,012 and $111,331, respectively. ​ 25. SHARE-BASED COMPENSATION - continued Non-vested shares – performance condition During the year ended February 28, 2021, the Company granted 602,203 performance-based non-vested shares to employees which generally vest annual in equal batches over a period of 1 to 6 years . The vesting of awards is subject to the satisfaction of both a service and performance condition based on individual performance evaluations. The activities of non-vested shares granted with performance condition were summarized as follows: ​ ​ ​ ​ ​ ​ ​ ​ Performance Condition ​ ​ Number of ​ Weighted ​ ​ non-vested ​ average grant date ​ shares fair value ​ ​ ​ ​ ​ Outstanding as of February 29, 2020 — ​ ​ ​ ​ ​ ​ Granted 602,203 220.49 Forfeited 45,590 215.85 ​ ​ ​ ​ ​ Outstanding as of February 28, 2021 556,613 220.87 ​ The Company recorded compensation expense of $54,556 for the years ended February 28, 2021 related to performance-based non-vested shares. As of February 28, 2021, the unrecognized compensation expense related to the performance-based non-vested share awards amounted to $93,123, which is expected to be recognized over a weighted-average period of 3.4 years. Share options Share options granted to employees and directors expire ranging from 8 to 12 years from the date of grant. During the year ended February 28, 2019, the Company granted 23,000 share options to employees at exercise prices ranging from $107.67 to $109.98. These share options vest annually in equal batches over a period from 3 to 4 years . During the year ended February 29, 2020, the Company granted 203,179 share options to employees at exercise prices ranging from $63.00 to $115.80. These share options vest annually in equal batches over a period from 3 to 4 years . During the year ended February 28, 2021, the Company granted 82,003 share options to employees at exercise prices ranging from $208.41 to $239.01. These share options vest annually in equal batches over a period from 4 to 6 years . The fair value of each option granted was estimated on the date of grant using the Black-Scholes option-pricing model with the following assumptions used for grants during the applicable periods: ​ ​ ​ ​ ​ ​ ​ ​ ​ ​ For the year ended ​ For the year ended For the year ended ​ ​ February 28, 2019 ​ February 29, 2020 ​ February 28, 2021 ​ Risk-free interest rate (1) 2.89%-2.92 % 1.63%-2.35 % 0.31%-0.51 % Expected life (years) (2) 6.00-6.25 6.00-6.25 6.25-7.43 ​ Expected dividend yield (3) 0 % 0 % 0 % Volatility (4) 34.0%-34.5 % 34.2%-35.1 % 35.8%-35.9 % Fair value of options at grant date per share ​ $42.09 to $42.55 ​ $43.53 to $72.09 ​ $65.55 to $90.06 ​ ​ ​ 25. SHARE-BASED COMPENSATION - continued Share options-continued (1) Risk-free interest rate Risk-free interest rate for periods within the contractual life of the option is based upon the U.S. treasury yield curve in effect at the time of grant. (2) Expected life (years) Assumption of the expected term were based on the vesting and contractual terms and employee demographics. (3) Expected dividend yield The dividend yield was estimated by the Company based on its expected dividend policy over the expected term of the options. (4) Volatility The volatility assumption was estimated based on historical volatility of the Company’s share price applying the guidance provided by ASC 718. The Company begins to estimate the volatility assumption solely based on its historical information since October 2010. ​ The activities of share options for the years ended February 28, 2021 were as follows: ​ ​ ​ ​ ​ ​ ​ ​ ​ ​ ​ ​ ​ ​ Weighted ​ Weighted ​ Aggregate ​ ​ ​ ​ average ​ average remaining ​ intrinsic ​ ​ Number ​ exercise price ​ contractual ​ value Share options of shares (US$) life (Years) (US$) ​ ​ ​ ​ ​ ​ ​ ​ ​ Outstanding as of February 29, 2020 1,047,125 35.03 7.25 134,183 ​ ​ ​ ​ ​ ​ ​ ​ ​ Granted 82,003 222.56 ​ ​ ​ Exercised 359,178 23.42 ​ ​ ​ Forfeited 231,367 43.72 ​ ​ ​ ​ ​ ​ ​ ​ ​ Outstanding as of February 28, 2021 538,583 67.58 6.96 88,975 ​ ​ ​ ​ ​ ​ ​ ​ ​ Vested and expected to vest as of February 28, 2021 538,583 67.58 6.96 88,975 Exercisable as of February 28, 2021 224,969 33.61 6.06 44,771 ​ The Company recorded compensation expense of $3,046, $3,916 and $3,979 for the years ended February 28, 2019, February 29, 2020 and February 28, 2021 related to share options, respectively. Total intrinsic value of options exercised for the years ended February 28, 2019, February 29, 2020 and February 28, 2021 was $19,863, $12,139 and $74,154, respectively. The total fair value of options vested during the years ended February 28, 2019, February 29, 2020 and February 28, 2021 was $2,764 , $3,225 and $4,315, respectively. As of February 28, 2021, there was $11,530 unrecognized share-based compensation expense related to share options, which is expected to be recognized over a weighted-average vesting period of 3.9 years. ​ 25. SHARE-BASED COMPENSATION - continued The total compensation expense is recognized on a straight-line basis over the respective vesting periods. The Group recorded the related compensation expense of $77,277, $117,943 and $204,945 for the years ended February 28, 2019, February 29, 2020 and February 28, 2021, respectively. Table below shows the summary of share-based compensation expense: ​ ​ ​ ​ ​ ​ ​ ​ ​ ​ ​ ​ ​ For the year ended ​ For the year ended ​ For the year ended ​ ​ February 28, ​ February 29, ​ February 28, ​ 2019 2020 2021 ​ ​ ​ ​ ​ ​ ​ ​ ​ ​ Cost of revenues ​ $ 706 ​ $ 1,074 ​ $ 1,803 Selling and marketing expenses ​ 10,454 ​ 19,356 ​ 56,609 General and administrative expenses ​ 66,117 ​ 97,513 ​ 146,533 ​ ​ ​ ​ ​ ​ ​ ​ ​ ​ Total ​ $ 77,277 ​ $ 117,943 ​ $ 204,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Feb. 28, 2021</t>
        </is>
      </c>
    </row>
    <row r="3">
      <c r="A3" s="3" t="inlineStr">
        <is>
          <t>SUBSEQUENT EVENT</t>
        </is>
      </c>
    </row>
    <row r="4">
      <c r="A4" s="4" t="inlineStr">
        <is>
          <t>SUBSEQUENT EVENT</t>
        </is>
      </c>
      <c r="B4" s="4" t="inlineStr">
        <is>
          <t>26. SUBSEQUENT EVENT On April 19, 2021, the Company’s board of directors authorized a share repurchase plan under which the Company may repurchase up to US$1,000 million of the Company’s common shares over the next 12 months, subject to the applicable rules under the Securities Exchange Act of 1934, as amended (the “Exchange Act”). Up to date of this report no shares were repurchased under this pla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Feb. 28, 2021</t>
        </is>
      </c>
    </row>
    <row r="3">
      <c r="A3" s="3" t="inlineStr">
        <is>
          <t>SIGNIFICANT ACCOUNTING POLICIES</t>
        </is>
      </c>
    </row>
    <row r="4">
      <c r="A4" s="4" t="inlineStr">
        <is>
          <t>Basis of presentation</t>
        </is>
      </c>
      <c r="B4" s="4" t="inlineStr">
        <is>
          <t>Basis of presentation The consolidated financial statements of the Group have been prepared in accordance with the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its subsidiaries, which are accounted for under the voting interest model, and its VIEs, VIEs’ subsidiaries and schools consolidated under the variable interest entity consolidation model. All inter-company transactions and balances have been eliminated upon consolidation.</t>
        </is>
      </c>
    </row>
    <row r="6">
      <c r="A6" s="4" t="inlineStr">
        <is>
          <t>Consolidation of Variable Interest Entities</t>
        </is>
      </c>
      <c r="B6" s="4" t="inlineStr">
        <is>
          <t>Consolidation of Variable Interest Entities The Company through TAL Beijing and Lebai Information, wholly owned foreign enterprises, has executed a series of contractual agreements with its VIEs, the VIEs’ subsidiaries and schools and the VIEs’ nominee shareholders. For a description of these contractual arrangements, see “Note 1 Organization and Principal Activities—The VIE Arrangements”. These contractual agreements do not provide TAL Beijing and Lebai Information with an equity interest in legal form in the VIEs. As the Company holds no legal form of equity ownership in the VIEs, the Company applied the variable interest entity consolidation model as set forth in Accounting Standards Codification 810, Consolidation (“ASC 810”) instead of the voting interest model of consolidation. By design, the contractual agreements provide TAL Beijing and Lebai Information with the right to receive benefits equal to substantially all of the net income of these entities, and thus under ASC 810, these agreements are considered variable interests. Subsequent to identifying any variable interests, any party holding such variable interests must determine if the entity in which the interest is held is a variable interest entity and subsequently which reporting entity is the primary beneficiary of, and should therefore consolidate the variable interest entity. ​ 2. SIGNIFICANT ACCOUNTING POLICIES - continued Consolidation of Variable Interest Entities - continued The contractual arrangements, by design, enable TAL Beijing and Lebai Information to have (a) the power to direct the activities that most significantly impact the economic performance of the VIEs and (b) the right to receive substantially all the benefits of the VIEs. As a result, the VIEs are considered to be variable interest entities under ASC 810 and TAL Beijing and Lebai Information are considered to be the primary beneficiary of the VIEs and consolidate the VIEs’ financial position and results of operations. Determining whether TAL Beijing and Lebai Information are the primary beneficiaries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deed substantive. The Company has determined that the contractual agreements are in fact valid and legally enforceable. Such arrangements were entered into in order to comply with the underlying legal and/or regulatory restrictions that govern the ownership of a direct equity interest in the VIEs. In the opinion of the Company’s PRC counsel, Tian Yuan Law Firm, the contracts are legally enforceable under PRC law. See “Note 1 Organization and Principal Activities—The VIE Arrangements”. On June 24, 2013 and July 29, 2013, the Company and Mr. Bangxin Zhang executed a deed of undertaking dated June 24, 2013 and a side letter dated July 29, 2013, respectively (collectively, the “Deed”). Pursuant to the terms of the Deed, as long as Mr. Bangxin Zhang owns a majority voting interest, whether legally or beneficially, and directly or indirectly, in the Company, (1) Mr. Bangxin Zhang cannot request or call a meeting of shareholders or propose a shareholders resolution to appoint or remove a director, (2) if shareholders are asked to appoint or remove a director, the maximum number of votes which Mr. Bangxin Zhang will be permitted to exercise in connection with such shareholder approval is equal to the total aggregate number of votes of the then total issued and outstanding shares of the Company held by all members of the Company, other than shares which are owned, whether legally or beneficially, and directly or indirectly by Mr. Bangxin Zhang, less one vote and (3) if shareholders or board of directors are asked to consider or approve any matter related to the Deed, Mr. Bangxin Zhang cannot exercise his voting power. Upon execution of the Deed, despite his ownership of and as long as he holds a majority voting interest, whether legally or beneficially, and directly or indirectly, in the Company, Mr. Bangxin Zhang will (1) not be permitted to requisition or call a meeting of shareholders or propose a shareholders resolution to appoint or remove a director, (2) in relation to any shareholder approvals to appoint or remove a director, only be permitted to exercise up to the number of votes equal to the total aggregate number of votes of the then total issued and outstanding shares of the Company held by all members of the Company, other than shares which are owned, whether legally or beneficially, and directly or indirectly by Mr. Bangxin Zhang, less one vote and (3) in relation to shareholders’ or board of directors’ consideration or approval of any matter related to the Deed, Mr. Bangxin Zhang cannot exercise his voting power. The terms of the Deed prevent Mr. Bangxin Zhang from controlling the rights of the Company as it relates to the contractual agreements, and accordingly, the Company retains a controlling financial interest in the VIEs and would consolidate them as the VIEs’ primary beneficiary. Please see Note 1 for the presentation of condensed financial information of the VIEs and VIEs’ subsidiaries and schools, after elimination of intercompany balances and transactions. ​</t>
        </is>
      </c>
    </row>
    <row r="7">
      <c r="A7" s="4" t="inlineStr">
        <is>
          <t>Use of estimates</t>
        </is>
      </c>
      <c r="B7" s="4" t="inlineStr">
        <is>
          <t>Use of estimates The preparation of financial statements in conformity with U.S. GAAP requires management to make estimates and assumptions that affect reported amounts of assets, liabilities, revenue, costs, and expenses, and the disclosure of contingent assets and liabilities. Actual results could differ from those estimates. Significant accounting estimates reflected in the Group’s consolidated financial statements include purchase price allocation relating to business acquisitions, valuation allowance for deferred tax assets, the useful lives of intangible assets, impairment of intangible assets, long-lived assets, goodwill and long term investments, fair value assessment of long-term investments, discount rate for leases and consolidation of variable interest entities.</t>
        </is>
      </c>
    </row>
    <row r="8">
      <c r="A8" s="4" t="inlineStr">
        <is>
          <t>Cash and cash equivalents</t>
        </is>
      </c>
      <c r="B8" s="4" t="inlineStr">
        <is>
          <t>Cash and cash equivalents Cash and cash equivalents consist of cash on hand, demand deposits and highly liquid investments, which are unrestricted as to withdrawal or use, or have original maturities of three months or less when purchased.</t>
        </is>
      </c>
    </row>
    <row r="9">
      <c r="A9" s="4" t="inlineStr">
        <is>
          <t>Restricted cash</t>
        </is>
      </c>
      <c r="B9" s="4" t="inlineStr">
        <is>
          <t>Restricted cash Cash that is restricted as to withdrawal or for use or pledged as security is separately reported. The Group’s restricted cash mainly represents security deposits held in designated bank accounts for future transactions, deposits required by PRC government authorities for establishing new schools and subsidiaries, deposits in connection with the facilities agreement disclosed in Note 14.</t>
        </is>
      </c>
    </row>
    <row r="10">
      <c r="A10" s="4" t="inlineStr">
        <is>
          <t>Short-term investments</t>
        </is>
      </c>
      <c r="B10" s="4" t="inlineStr">
        <is>
          <t>Short-term investments Short-term investments include wealth management products, which are mainly deposits with variable interest rates placed with financial institutions and are restricted as to withdrawal and use. Investments are classified as held-to-maturity when the Group has the positive intent and ability to hold the securities to maturity, and are recorded at amortized cost. The original maturities of the short-term investments are greater than three months, but less than twelve months. The Group reviews its investments in held-to-maturity investments for impairment periodically, recognizing an allowance, if any, by applying an estimated loss rate. The Group considers available evidence in evaluating the potential impairment of its investments in held-to-maturity investments. The allowance for credit losses is a valuation account that is deducted from the amortized cost basis of the financial assets to present the net carrying value at the amount expected to be collected on the held-to-maturity investments. The allowance for credit losses was nil for the year ended February 28, 2021. Investment products not classified as trading or as held-to-maturity are classified as available-for-sale debt securities, which are reported at fair value, with unrealized gains and losses recorded in “Accumulated other comprehensive (loss) / income” on the consolidated balance sheets. Realized gains or losses are included in earnings during the period in which the gain or loss is realized. For investment products indexed to an underlying stock, stock market or foreign exchange, the Group elects the fair value option to record them at fair value in accordance with ASC 825 Financial Instruments. Changes in the fair value are reflected in the consolidated statements of operations.</t>
        </is>
      </c>
    </row>
    <row r="11">
      <c r="A11" s="4" t="inlineStr">
        <is>
          <t>Derivative Instruments</t>
        </is>
      </c>
      <c r="B11" s="4" t="inlineStr">
        <is>
          <t>Derivative Instruments Derivative instruments are carried at fair value in accordance with Accounting Standards Codification 815. The fair values of the derivative financial instruments generally represent the estimated amounts expect to receive or pay upon termination of the contracts as of the reporting date. ​ 2. SIGNIFICANT ACCOUNTING POLICIES – continued Derivative Instruments – continued As of February 28, 2021, the Group’s derivative instruments primarily consisted of foreign currency option contracts which aims to manage foreign currency exposure to certain extent. As the derivative instruments do not qualify for hedge accounting treatment, changes in the fair value are reflected in other income/(expense) of the consolidated statements of operations. The Group held certain security deposits in designated bank accounts as stipulated in the contracts, and classified them as restricted cash in the consolidated balance sheets. As of February 28, 2021, and for the year ended February 28, 2021, the balance of the derivative instruments and the total amount of fair value changes are not material.</t>
        </is>
      </c>
    </row>
    <row r="12">
      <c r="A12" s="4" t="inlineStr">
        <is>
          <t>Property and equipment, net</t>
        </is>
      </c>
      <c r="B12" s="4" t="inlineStr">
        <is>
          <t>Property and equipment, net Property and equipment are stated at cost less accumulated depreciation and amortization. Depreciation and amortization are calculated on a straight-line basis over the following estimated useful lives: ​ ​ ​ ​ Building 35-64 years Computer, network equipment and software 3 years Vehicles 4-5 years Office equipment and furniture 3-5 years Leasehold improvement Shorter of the lease term or estimated useful lives ​ Construction in progress represents buildings and related premises under construction, which is stated at actual construction cost less any impairment loss. Construction in progress is transferred to building when completed and ready for its intended use.</t>
        </is>
      </c>
    </row>
    <row r="13">
      <c r="A13" s="4" t="inlineStr">
        <is>
          <t>Business combinations</t>
        </is>
      </c>
      <c r="B13" s="4" t="inlineStr">
        <is>
          <t>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s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the consolidated statements of operation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 2. SIGNIFICANT ACCOUNTING POLICIES – continued Business combinations - continued Where in a business combination, the noncontrolling shareholder received a put option to sell its entire noncontrolling interest of the acquiree to the Group at the price stipulated by the contract when option is exercised, the noncontrolling interest has been recorded as a redeemable noncontrolling interest presented in the mezzanine equity section of the consolidated balance sheets.</t>
        </is>
      </c>
    </row>
    <row r="14">
      <c r="A14" s="4" t="inlineStr">
        <is>
          <t>Acquired intangible assets, net</t>
        </is>
      </c>
      <c r="B14" s="4" t="inlineStr">
        <is>
          <t>Acquired intangible assets, net Acquired intangible assets other than goodwill consist of trade name and domain names, copyrights, teaching materials, user base, customer relationships, technology, partnership agreements, school cooperation agreements, licenses, etc., and are carried at cost, less accumulated amortization and impairment. Amortization of finite-lived intangible assets is computed using the straight-line method over the estimated useful lives. The amortization periods by intangible asset classes are as follows: ​ ​ ​ ​ Trade name and domain names 1-10 years Copyrights and teaching materials 3-10 years User base and customer relationships 3-7 years Technology 4-6 years Partnership agreements and school cooperation agreements 4-6 years Licenses 2-9 years Others 1-7 years</t>
        </is>
      </c>
    </row>
    <row r="15">
      <c r="A15" s="4" t="inlineStr">
        <is>
          <t>Land use rights, net</t>
        </is>
      </c>
      <c r="B15" s="4" t="inlineStr">
        <is>
          <t>Land use rights, net All land in the PRC is owned by PRC government, which, according to the relevant PRC law, may grant the right to use the land for a specified period of time. Payment for acquiring land use rights are recorded at cost and amortized on a straight line basis over the term of the land certificates.</t>
        </is>
      </c>
    </row>
    <row r="16">
      <c r="A16" s="4" t="inlineStr">
        <is>
          <t>Impairment of long-lived assets</t>
        </is>
      </c>
      <c r="B16" s="4" t="inlineStr">
        <is>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t>
        </is>
      </c>
    </row>
    <row r="17">
      <c r="A17" s="4" t="inlineStr">
        <is>
          <t>Goodwill</t>
        </is>
      </c>
      <c r="B17" s="4" t="inlineStr">
        <is>
          <t>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permits the Group to first assess qualitative factors to determine whether it is “more likely than not” that the fair value of a reporting unit is less than its carrying amount as a basis for determining whether it is necessary to perform the two-step goodwill impairment test. The Group early adopted ASU 2017-04: Intangibles-Goodwill and Other (Topic 350) in fiscal year 2020, which eliminated Step 2 from the goodwill impairment test on a prospective basis. ​ 2. SIGNIFICANT ACCOUNTING POLICIES - continued Goodwill - continued Under ASU 2017-04, the Group performs its annual impairment test by comparing the fair value of a reporting unit with its carrying amount. The Group should recognize an impairment charge for the amount by which the carrying amount exceeds the reporting unit’s fair value; however, the loss recognized should not exceed the total amount of goodwill allocated to that reporting unit. The Group recognized impairment loss on goodwill of nil, $28,998 and $107,399 for the years ended February 28, 2019, February 29, 2020 and February 28, 2021, respectively.</t>
        </is>
      </c>
    </row>
    <row r="18">
      <c r="A18" s="4" t="inlineStr">
        <is>
          <t>Long-term investments</t>
        </is>
      </c>
      <c r="B18" s="4" t="inlineStr">
        <is>
          <t>Long-term investments The Group’s long-term investments include equity securities without readily determinable fair values, equity securities with readily determinable fair values, equity method investments, available-for-sale investments, fair value option investment and held-to-maturity investments. Equity securities without readily determinable fair values The Group adopted ASC Topic 321, Investments—Equity Securities (“ASC 321”) on March 1, 2018. Under ASC321, for equity securities without readily determinable fair value that qualify for the practical expedient to estimate fair value using net asset value per share, the Group estimates the fair value using net asset value per share and recorded the cumulative effect of the adjustment of $4,163 to the opening balance of retained earnings upon adoption of the new standard. For other equity securities without readily determinable fair value, the Group elected to use the measurement alternative to measure those investments at cost, minus impairment, if any, plus or minus changes resulting from observable price changes in orderly transactions for identical or similar investments of the same issuer. The Group reviews its equity securities without readily determinable fair value for impairment at each reporting period. If a qualitative assessment indicates that the investment is impaired, the Group estimates the investment’s fair value in accordance with the principles of ASC 820. If the fair value is less than the investment’s carrying value, the Group recognizes an impairment loss in net income / (loss) equal to the difference between the carrying value and fair value. Equity securities with readily determinable fair values Equity securities with readily determinable fair value are measured at fair values, and any changes in fair value are recognized in the consolidated statements of operations. ​ 2. SIGNIFICANT ACCOUNTING POLICIES - continued Long-term investments-continued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If financial statements of an investee cannot be made available within a reasonable period of time, the Group records its share of the net income or loss of an investee on a one quarter lag basis in accordance with ASC 323-10-35-6.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Available-for-sale investments For investments in investees’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Declines in the fair value of individual available-for-sale investments below their amortized cost due to credit-related factors are recognized as an allowance for credit losses, whereas if declines in the fair value is not due to credit-related factors, the loss is recorded in other comprehensive income / (loss). Fair value option investments The Group elected the fair value option to account for certain investment whereby the change in fair value is recognized in the consolidated statements of operations. ​ 2. SIGNIFICANT ACCOUNTING POLICIES - continued Long-term investments - continued Held-to-maturity investments Long-term investments include wealth management products, which are mainly deposits with variable interest rates placed with financial institutions and are restricted as to withdrawal and use. The Group classifies the wealth management products as “held-to-maturity” securities.</t>
        </is>
      </c>
    </row>
    <row r="19">
      <c r="A19" s="4" t="inlineStr">
        <is>
          <t>Fair value</t>
        </is>
      </c>
      <c r="B19"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air value of financial instruments is disclosed in Note 15.</t>
        </is>
      </c>
    </row>
    <row r="20">
      <c r="A20" s="4" t="inlineStr">
        <is>
          <t>Revenue recognition</t>
        </is>
      </c>
      <c r="B20" s="4" t="inlineStr">
        <is>
          <t>2. SIGNIFICANT ACCOUNTING POLICIES - continued Revenue recognition On March 1, 2018, the Group adopted Revenue from Contracts with Customers (“Topic 606”), applying the modified retrospective method to all contracts that were not completed as of March 1, 2018.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generates substantially all of its revenues through tutoring service with individual students in the PRC, in which revenue is recognized over time. In addition, the Group generates revenues from sales of products, consist primarily of books, which were insignificant for the years ended February 28, 2019, February 29, 2020 and February 28, 2021, and were included in small class tutoring services, personalized premium services and others below. The following table presents the Group’s revenues disaggregated by revenue sources. The Group’s revenue is reported net of discounts, value added tax and surcharges. ​ ​ ​ ​ ​ ​ ​ ​ ​ ​ ​ ​ ​ For the year ended ​ For the year ended ​ For the year ended ​ ​ February 28, ​ February 29, ​ February 28, ​ 2019 2020 2021 Disaggregation of net revenues ​ ​ ​ -Small class tutoring services, personalized premium services and others ​ $ 2,223,347 ​ $ 2,655,323 ​ $ 3,221,161 -Online education services through www.xueersi.com ​ 339,637 ​ 617,985 ​ 1,274,594 ​ ​ ​ ​ ​ ​ ​ Total ​ $ 2,562,984 ​ $ 3,273,308 ​ $ 4,495,755 ​ The primary sources of the Group’s revenues are as follows: (a) Small class tutoring services, personalized premium services and others Small class tutoring services primarily consist of Xueersi Peiyou small class, Firstleap and Mobby. Personalized premium services are referring to Izhikang after-school one-on-one tutoring services. Each contract of small class tutoring service or personalized premium service is accounted for as a single performance obligation which is satisfied proportionately over the service period. Tuition fee is generally collected in advance and is initially recorded as deferred revenue. Tuition revenue is recognized proportionately as the tutoring sessions are delivered. Generally, for small class tutoring services, the Group offers refunds for any remaining classes to students who decide to withdraw from a course. The refund is equal to and limited to the amount related to the undelivered classes. For personalized premium services, a student can withdraw at any time and receive a refund equal to and limited to the amount related to the undelivered classes. Historically, the Group has not had material refunds. The Group distributes coupons to attract both existing and prospective students to enroll in its courses. The coupon has fixed dollar amounts and can only be used against future courses. The coupon is not considered a material right to the customer and accounted for as a reduction of transaction price of the service contract. Other revenues are primarily derived from one-on-one online tutoring services for children, artificial intelligence (“AI”) interactive courses provided on the Group’s online platforms, and books related to preschool and K-12 education. Revenue is recognized when control of promised goods or services is transferred to the Group’s customers in an amount of consideration to which the Group expects to be entitled to in exchange for those goods or services. ​ 2. SIGNIFICANT ACCOUNTING POLICIES - continued Revenue recognition - continued (b) Online education services through www.xueersi.com The Group provides online education services, including live class and pre-recorded course content, to its students through www.xueersi.com. Students enroll for online courses through www.xueersi.com by the use of prepaid study cards or payment to the Group’s online accounts. Each contract of the online education service is accounted for as single performance obligation which is satisfied ratably over the service period. The proceeds collected are initially recorded as deferred revenue. For live class courses, revenues are recognized proportionately as the tutoring sessions are delivered. For pre-recorded course content, revenues are recognized on a straight line basis over the subscription period from the date in which the students activate the courses to the date in which the subscribed courses end. Refunds are provided to the students who decide to withdraw from the subscribed courses within the course offer period and a proportional refund is based on the percentage of untaken courses to the total courses purchased. Historically, the Group has not experienced material refunds. As a practical expedient, the Group elects to record the incremental costs of obtaining a contract as an expense when incurred if the amortization period of the asset that the entity otherwise would have recognized is one year or less. In addition, the Group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for tuition collected that expected to be refunded to the customers in the future if students withdraw from a course for the remaining classes. The contract liabilities of deferred revenue was $781,000 as of February 29, 2020, substantially all of which was recognized as revenue during the year ended February 28, 2021. As of February 28, 2021, the contract liabilities of deferred revenue was $1,417,498. The difference between the opening and closing balances of the Group’s contract liabilities primarily results from the timing difference between the Group’s satisfaction of performance obligation and the customer’s payment. ​</t>
        </is>
      </c>
    </row>
    <row r="21">
      <c r="A21" s="4" t="inlineStr">
        <is>
          <t>Share-based compensation</t>
        </is>
      </c>
      <c r="B21" s="4" t="inlineStr">
        <is>
          <t>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 share-based awards granted with performance condition, the compensation cost is recognized when it is probable that the performance condition will be achieved. The Group reassesses the probability of achieving the performance condition at the end of each reporting date and records a cumulative catch-up adjustment for any changes to its assessment. Forfeitures are recognized as they occur. Liability-classified awards are remeasured at their fair-value-based measurement as of each reporting date until settlement.</t>
        </is>
      </c>
    </row>
    <row r="22">
      <c r="A22" s="4" t="inlineStr">
        <is>
          <t>Value added tax</t>
        </is>
      </c>
      <c r="B22" s="4" t="inlineStr">
        <is>
          <t>Value added tax (“VAT”) Pursuant to the PRC tax laws, in case of any product sales, the VAT rate is 3% of the gross sales for small scale VAT payer and 16% (13% starting April 1, 2019) of the gross sales for general VAT payer. TAL Beijing and Xueersi Education are deemed as general VAT payer since January 2010, and August 2010, respectively, for the sales of guidance materials and the intercompany sales of self-developed software. For general VAT payer, VAT on sales is calculated at 16% (13% starting April 1, 2019) on revenue from product sales and paid after deducting input VAT on purchases. The net VAT balance between input VAT and output VAT is reflected in the accounts under other taxes payable. The Group’s online education services and inter-company technical services are subject to VAT at the rate of 6% of revenue for general VAT payer, Beijing Xintang Sichuang, TAL Beijing, Xueersi Education and Yidu Huida are deemed as general VAT payers at the rate of 6% since September 2012. Zhixuesi Beijing was deemed as general VAT payer at the rate of 6% since August 2013 and elected a simple VAT collection method at the rate of 3% since November 2016. Xinxin Xiangrong and Pengxin TAL were deemed general VAT payers at the rate of 6% since June 2015 Pursuant to Cai Shui [2018] No. 53 in June 2018 and Cai Shui [2021] No. 10 in March 2021, Xueersi Education enjoyed VAT exemption from 2018 to 2023 for its book sales. Since May 2016, in accordance with Cai Shui [2016] No. 68, non-academic education service providers who are general VAT payer could elect a simple VAT collection method and apply for a 3% VAT rate. The Group’s schools which were previously subject to business tax are now subject to a VAT rate of 3%. Since May 2018, in accordance with Cai Shui [2018] No.32, the VAT rate decreased to 16% of the gross sales for general VAT payer. For general VAT payer of the Group, VAT on sales is calculated at 16% on revenue from product sales and paid after deducting input VAT on purchases starting on May 1, 2018. In accordance with Cai Shui [2019] No.39, the VAT rate above decreased to 13% starting on April 1, 2019. ​ ​ 2. SIGNIFICANT ACCOUNTING POLICIES – continued Value added tax (“VAT”) – continued Since January 2020, in accordance with Cai Shui [2020] No.8, due to the COVID-19 pandemic, the VAT on certain services was temporarily exempted from January 2020 to March 2021.</t>
        </is>
      </c>
    </row>
    <row r="23">
      <c r="A23" s="4" t="inlineStr">
        <is>
          <t>Operating leases</t>
        </is>
      </c>
      <c r="B23" s="4" t="inlineStr">
        <is>
          <t>Operating leases On March 1, 2019, the Group adopted New Leasing Standard (“ASC 842”), using the modified retrospective transition method resulting in the recording of operating lease right-of-use (ROU) assets of $1,024,863 and operating lease liabilities of $1,026,728 upon adoption. Prior period amounts have not been adjusted and continue to be reported in accordance with the previous accounting guidance. The Group determines if an arrangement is a lease or contains a lease at lease inception. Operating leases are required to record in the statement of financial position as right-of-use assets and lease liabilities, initially measured at the present value of the lease payment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lso elected the practical expedient not to separate lease and non-lease components of contracts. Lastly, for lease assets other than real estate, such as printing machine and electronic appliances, the Group elected the short-term lease exemption as their lease terms are 12 months or less. As the rate implicit in the lease is not readily determinable, the Group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The Group’s leases often include options to extend and lease terms include such extended terms when the Group is reasonably certain to exercise those options. Lease terms also include periods covered by options to terminate the leases when the Group is reasonably certain not to exercise those options. Lease expense is recorded on a straight-line basis over the lease term.</t>
        </is>
      </c>
    </row>
    <row r="24">
      <c r="A24" s="4" t="inlineStr">
        <is>
          <t>Advertising costs</t>
        </is>
      </c>
      <c r="B24" s="4" t="inlineStr">
        <is>
          <t>Advertising costs The Group expenses advertising costs as incurred, which mainly include advertising expenditure through social media, search engines and outdoor advertising, etc. Total advertising costs incurred were $114,697, $248,807 and $803,120 for the years ended February 28, 2019, February 29, 2020 and February 28, 2021, respectively, and have been included in selling and marketing expenses in the consolidated statements of operations.</t>
        </is>
      </c>
    </row>
    <row r="25">
      <c r="A25" s="4" t="inlineStr">
        <is>
          <t>Government subsidies</t>
        </is>
      </c>
      <c r="B25" s="4" t="inlineStr">
        <is>
          <t>Government subsidies The Group reports government subsidies as other income when received from local government authority with no limitation on the use of the subsidies. From time to time, the Group receives government subsidies related to government sponsored projects and records such government subsidies as a liability when received and recognizes as other income when the performance obligation is met or fulfilled.</t>
        </is>
      </c>
    </row>
    <row r="26">
      <c r="A26" s="4" t="inlineStr">
        <is>
          <t>Foreign currency translation</t>
        </is>
      </c>
      <c r="B26" s="4" t="inlineStr">
        <is>
          <t>Foreign currency translation The functional and reporting currency of the Company is the United States dollar. The functional currency of the Company’s PRC subsidiaries, VIEs and VIEs’ subsidiaries and schools in the PRC is Renminbi (“RMB”). ​ 2. SIGNIFICANT ACCOUNTING POLICIES - continued Foreign currency translation - continued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he years ended February 28, 2019, February 29, 2020 and February 28, 2021, the Group recorded exchange loss of $3,108, exchange loss of $968 and exchange gain of $12,311, respectively, in other expense/income in the consolidated statements of operations. For translating the results of the PRC subsidiaries into the functional currency of the Company, assets and liabilities are translated from each subsidiar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cumulative translation adjustments and are shown as a separate component of other comprehensive income in the consolidated statements of changes in equity and comprehensive income / (loss).</t>
        </is>
      </c>
    </row>
    <row r="27">
      <c r="A27" s="4" t="inlineStr">
        <is>
          <t>Foreign currency risk</t>
        </is>
      </c>
      <c r="B27" s="4" t="inlineStr">
        <is>
          <t>Foreign currency risk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and restricted cash of the Group included aggregate amounts of $1,435,739 and $1,754,509 as of February 29, 2020 and February 28, 2021, respectively, which were denominated in RMB.</t>
        </is>
      </c>
    </row>
    <row r="28">
      <c r="A28" s="4" t="inlineStr">
        <is>
          <t>Income taxes</t>
        </is>
      </c>
      <c r="B28" s="4" t="inlineStr">
        <is>
          <t>Income tax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by the relevant tax authorities. An uncertain income tax position will not be recognized if it has less than 50% likelihood of being sustained. Interest and penalties on income taxes will be classified as a component of the provisions for income taxes.</t>
        </is>
      </c>
    </row>
    <row r="29">
      <c r="A29" s="4" t="inlineStr">
        <is>
          <t>Comprehensive income / (loss)</t>
        </is>
      </c>
      <c r="B29" s="4" t="inlineStr">
        <is>
          <t>Comprehensive income / (loss) Comprehensive income / (loss) includes net income / (loss), unrealized gain or loss on available-for-sale investments, and foreign currency translation adjustments. Comprehensive income / (loss) is reported in the consolidated statements of comprehensive income / (loss). ​</t>
        </is>
      </c>
    </row>
    <row r="30">
      <c r="A30" s="4" t="inlineStr">
        <is>
          <t>Concentration of credit risk</t>
        </is>
      </c>
      <c r="B30" s="4" t="inlineStr">
        <is>
          <t>Concentration of credit risk Financial instruments that potentially expose the Group to significant concentration of credit risk consist primarily of cash and cash equivalents, short-term investments and restricted cash. The Group places its cash and cash equivalents, short-term investments and restricted cash in financial institutions with high credit ratings.</t>
        </is>
      </c>
    </row>
    <row r="31">
      <c r="A31" s="4" t="inlineStr">
        <is>
          <t>Financial instruments</t>
        </is>
      </c>
      <c r="B31" s="4" t="inlineStr">
        <is>
          <t>Financial instruments The Group’s financial instruments consist primarily of cash and cash equivalents, restricted cash, short-term investments, long-term investments accounted for available-for-sale investments, fair value option investment, equity securities with readily determinable fair values, equity securities without readily determinable fair values, held-to-maturity investments, amounts due from related parties and amounts due to related parties, accounts payable, income tax payable, short-term debt, long-term debt and bond payable. The Group carries its available-for-sale investments, equity securities with readily determinable fair values and fair value option investment at fair value. The carrying amounts of short-term debt and long-term debt approximate fair value as their interest rates are at the same level of current market yield for comparable debts. The carrying amounts of other financial instruments, except for bond payable, equity securities without readily determinable fair values and long-term held-to-maturity investments, approximate their fair values because of their generally short maturities. The bond payable and long-term held-to-maturity investments are recorded at amortized cost.</t>
        </is>
      </c>
    </row>
    <row r="32">
      <c r="A32" s="4" t="inlineStr">
        <is>
          <t>Net income / (loss) per share</t>
        </is>
      </c>
      <c r="B32" s="4" t="inlineStr">
        <is>
          <t>Net income / (loss) per share Basic net income / (loss) per share is computed by dividing net income / (loss) attributable to common shareholders of the Company by the weighted average number of common shares outstanding during the year. Diluted net income / (loss) per share reflects the potential dilution that could occur if securities or other contracts to issue common shares were exercised into common shares. Common share equivalents are excluded from the computation of the diluted net income / (loss) per share in years when their effect would be anti-dilutive. The Group has share options, non-vested shares and bond payable which could potentially dilute basic earnings per share in the future. To calculate the number of shares for diluted net income / (loss) per share, the effect of the share options and non-vested shares is computed using the treasury stock method. The dilutive effect of the bond payable is computed using as-if converted method. As the Group incurred net loss for the years ended February 29, 2020 and February 28, 2021, the effect of potential issuances of the shares for the non-vested shares and share options would be anti-dilutive. Therefore, basic and diluted losses per share are the same in the periods.</t>
        </is>
      </c>
    </row>
    <row r="33">
      <c r="A33" s="4" t="inlineStr">
        <is>
          <t>Recent accounting pronouncements adopted</t>
        </is>
      </c>
      <c r="B33" s="4" t="inlineStr">
        <is>
          <t>Recent accounting pronouncements adopted In June 2016, the FASB issued ASU 2016-13, Financial Instruments — 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loans, debt securities, trade receivables, net investments in leases, off balance sheet credit exposures, reinsurance receivables, and any other financial assets not excluded from the scope that have the contractual right to receive cash. This ASU is effective for fiscal years, and interim periods within those fiscal years, beginning after December 15, 2019. The Group adopted this standard on March 1, 2020, using a modified retrospective transition method and did not restate the comparable periods, which resulted in a cumulative-effect adjustment to decrease the opening balance of retained earnings on March 1, 2020 by $6,651, including the allowance for credit losses for account receivables, loan receivable and amounts due from certain equity method investees. In August 2018, the FASB issued ASU 2018-13, “Fair Value Measurement (Topic 820): Disclosure Framework-Changes to the Disclosure Requirements for Fair Value”. ASU 2018-13 removes and modifies existing disclosure requirements on fair value measurement, namely regarding transfers between levels of the fair value hierarchy and the valuation processes for Level 3 fair value measurements. Additionally, ASU 2018-13 adds further disclosure requirements for Level 3 fair value measurements, specifically changes in unrealized gains and losses and other quantitative information. ASU 2018-13 is effective for fiscal years and interim periods within those fiscal years, beginning after December 15, 2019. The Group adopted this new standard beginning March 1, 2020 with no material impact on its consolidated financial statements. Recent accounting pronouncements not yet adopted In January 2020, the FASB issued ASU 2020-01, Investments—Equity Securities (Topic 321), Investments—Equity Method and Joint Ventures (Topic 323), which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SU is effective for fiscal years beginning after December 15, 2020, and interim periods within those fiscal years. Early adoption is permitted, including early adoption in an interim period, for periods for which financial statements have not yet been issued. The adoption of this standard is not expected to have a material impact on the Group’s consolidated financial statements. ​ 2. SIGNIFICANT ACCOUNTING POLICIES - continued Recent accounting pronouncements not yet adopted - continued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Group’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Group is currently in the process of evaluating the impact of adopting ASU 2020-06 on its consolidated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Feb. 28, 2021</t>
        </is>
      </c>
    </row>
    <row r="3">
      <c r="A3" s="3" t="inlineStr">
        <is>
          <t>ORGANIZATION AND PRINCIPAL ACTIVITIES</t>
        </is>
      </c>
    </row>
    <row r="4">
      <c r="A4" s="4" t="inlineStr">
        <is>
          <t>Schedule Of Major Subsidiaries And Consolidated Variable Interest Entities And Schools</t>
        </is>
      </c>
      <c r="B4" s="4" t="inlineStr">
        <is>
          <t>​ Name Later of date of Place of incorporation Percentage of Principal activities Nature of ​ ​ ​ ​ ​ ​ ​ ​ ​ ​ ​ ​ ​ TAL Holding Limited (“TAL Hong Kong”) ​ March 11, 2008 ​ Hong Kong ​ 100% ​ Intermediate holding company ​ Subsidiary ​ Beijing Century TAL Education Technology Co., Ltd. (“TAL Beijing”) ​ May 8, 2008 ​ Beijing ​ 100% ​ Software sales, and consulting service ​ Subsidiary ​ Beijing Huanqiu Zhikang Shidai Education Consulting Co., Ltd. (“Huanqiu Zhikang”) ​ September 17, 2009 ​ Beijing ​ 100% ​ Education and management consulting service ​ Subsidiary ​ Yidu Huida Education Technology (Beijing) Co., Ltd. (“Yidu Huida”) ​ November 11, 2009 ​ Beijing ​ 100% ​ Software sales and consulting service ​ Subsidiary ​ Beijing Xintang Sichuang Education Technology Co., Ltd. (“Beijing Xintang Sichuang”) ​ August 27, 2012 ​ Beijing ​ 100% ​ Software and Network development, sales, and consulting service ​ Subsidiary ​ Zhixuesi Education Consulting (Beijing) Co., Ltd. (“Zhixuesi Beijing”) ​ October 23, 2012 ​ Beijing ​ 100% ​ Software and Network development, sales, and consulting service ​ Subsidiary ​ Pengxin TAL Industrial investment (Shanghai) Co., Ltd. (“Pengxin TAL”) ​ June 26, 2014 ​ Shanghai ​ 100% ​ Investment management and consulting services ​ Subsidiary ​ Firstleap Education (“Firstleap”) ​ January 22, 2016 ​ Cayman Islands ​ 100% ​ Intermediate holding company ​ Subsidiary ​ ​ Name Later of date of Place of incorporation Percentage of Principal activities Nature of ​ Firstleap Education (HK) Limited (“Firstleap Hong Kong”) ​ January 22, 2016 ​ Hong Kong ​ 100% ​ Intermediate holding company ​ Subsidiary ​ Beijing Lebai Information Consulting Co., Ltd. (“Lebai Information”) ​ January 22, 2016 ​ Beijing ​ 100% ​ Education and management consulting service ​ Subsidiary ​ Beijing Yizhen Xuesi Education Technology Co., Ltd. (“Yizhen Xuesi”) ​ November 3, 2016 ​ Beijing ​ 100% ​ Software and Network development,sales and consulting service ​ Subsidiary ​ Beijing Xueersi Education Technology Co., Ltd. (“Xueersi Education”) ​ December 31, 2005 ​ Beijing ​ N/A* ​ Sales of educational materials and products ​ VIE ​ Beijing Xueersi Network Technology Co., Ltd. (“Xueersi Network”) ​ August 23, 2007 ​ Beijing ​ N/A* ​ Technology development and Educational consulting service ​ VIE ​ Xinxin Xiangrong Education Technology (Beijing) Co., Ltd. (“Xinxin Xiangrong”) ​ June 23, 2015 ​ Beijing ​ N/A* ​ Technology development and Educational consulting service ​ VIE ​ Beijing Lebai Education Consulting Co., Ltd. (“Lebai Education”) ​ January 22, 2016 ​ Beijing ​ N/A* ​ Educational consulting service ​ VIE ​ Beijing Xicheng District Xueersi Training School (“Beijing Xicheng School” ) ​ April 2, 2009 ​ Beijing ​ N/A* ​ After-school tutoring for primary and secondary school students ​ VIE’s subsidiaries and schools ​ Shanghai Xueersi Education Training Co., Ltd. (“Shanghai Education”) ​ July 2, 2009 ​ Shanghai ​ N/A* ​ After-school tutoring for primary and secondary school students ​ VIE’s subsidiaries and schools ​ Shenzhen Xueersi Training Center (“Shenzhen School”) ​ November 12, 2013 ​ Shenzhen ​ N/A* ​ After-school tutoring for primary and secondary school students ​ VIE’s subsidiaries and schools ​ TAL Training School (Shanghai) Co., Ltd. (“TAL Shanghai”) ​ February 20, 2019 ​ Shanghai ​ N/A* ​ After-school tutoring for primary and secondary school students ​ VIE’s subsidiaries and schools ​</t>
        </is>
      </c>
    </row>
    <row r="5">
      <c r="A5" s="4" t="inlineStr">
        <is>
          <t>Schedule of Variable Interest Entities</t>
        </is>
      </c>
      <c r="B5" s="4" t="inlineStr">
        <is>
          <t>​ ​ ​ ​ ​ ​ ​ ​ ​ As of February 29, As of February 28, ​ ​ 2020 ​ 2021 ​ ​ ​ ​ ​ ​ ​ Cash and cash equivalents ​ $ 350,035 ​ $ 820,301 Other current assets ​ 159,706 ​ 324,568 ​ ​ ​ ​ ​ ​ ​ Total current assets ​ 509,741 ​ 1,144,869 ​ ​ ​ ​ ​ ​ ​ Property and equipment, net ​ 286,982 ​ 430,137 Other non-current assets ​ 2,038,941 ​ 2,555,459 ​ ​ ​ ​ ​ ​ ​ Total assets ​ 2,835,664 ​ 4,130,465 ​ ​ ​ ​ ​ ​ ​ Deferred revenue-current ​ 733,253 ​ 1,328,473 Other current liabilities ​ 898,959 ​ 1,488,763 ​ ​ ​ ​ ​ ​ ​ Total current liabilities ​ 1,632,212 ​ 2,817,236 ​ ​ ​ ​ ​ ​ ​ Total non-current liabilities ​ 891,633 ​ 1,163,622 ​ ​ ​ ​ ​ ​ ​ Total liabilities ​ $ 2,523,845 ​ $ 3,980,858 ​ ​ ​ ​ ​ ​ ​ ​ ​ ​ ​ ​ For the year ended For the year ended For the year ended ​ ​ February 28 ​ February 29, ​ February 28, ​ ​ 2019 ​ 2020 ​ 2021 ​ ​ ​ ​ ​ ​ ​ ​ ​ ​ Net revenues ​ $ 2,406,642 ​ $ 3,058,285 ​ $ 4,244,907 Net income ​ $ 606,560 ​ $ 534,070 ​ $ 488,866 ​ ​ ​ ​ ​ ​ ​ ​ ​ ​ ​ ​ For the year ended For the year ended For the year ended ​ ​ February 28, ​ February 29, ​ February 28, ​ ​ 2019 ​ 2020 ​ 2021 ​ ​ ​ ​ ​ ​ ​ ​ ​ ​ Net cash provided by operating activities ​ $ 409,103 ​ $ 215,892 ​ $ 727,661 Net cash used in investing activities ​ $ (346,183) ​ $ (134,936) ​ $ (224,235) Net cash used in financing activities ​ $ (4,392) ​ $ (5,173) ​ $ (3,5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Feb. 28, 2021</t>
        </is>
      </c>
    </row>
    <row r="3">
      <c r="A3" s="3" t="inlineStr">
        <is>
          <t>SIGNIFICANT ACCOUNTING POLICIES</t>
        </is>
      </c>
    </row>
    <row r="4">
      <c r="A4" s="4" t="inlineStr">
        <is>
          <t>Property, Plant and Equipment</t>
        </is>
      </c>
      <c r="B4" s="4" t="inlineStr">
        <is>
          <t>​ ​ ​ ​ Building 35-64 years Computer, network equipment and software 3 years Vehicles 4-5 years Office equipment and furniture 3-5 years Leasehold improvement Shorter of the lease term or estimated useful lives</t>
        </is>
      </c>
    </row>
    <row r="5">
      <c r="A5" s="4" t="inlineStr">
        <is>
          <t>Schedule of Acquired Finite-Lived Intangible Assets by Major Class</t>
        </is>
      </c>
      <c r="B5" s="4" t="inlineStr">
        <is>
          <t>​ ​ ​ ​ Trade name and domain names 1-10 years Copyrights and teaching materials 3-10 years User base and customer relationships 3-7 years Technology 4-6 years Partnership agreements and school cooperation agreements 4-6 years Licenses 2-9 years Others 1-7 years</t>
        </is>
      </c>
    </row>
    <row r="6">
      <c r="A6" s="4" t="inlineStr">
        <is>
          <t>Disaggregation of Revenue</t>
        </is>
      </c>
      <c r="B6" s="4" t="inlineStr">
        <is>
          <t>​ ​ ​ ​ ​ ​ ​ ​ ​ ​ ​ ​ ​ For the year ended ​ For the year ended ​ For the year ended ​ ​ February 28, ​ February 29, ​ February 28, ​ 2019 2020 2021 Disaggregation of net revenues ​ ​ ​ -Small class tutoring services, personalized premium services and others ​ $ 2,223,347 ​ $ 2,655,323 ​ $ 3,221,161 -Online education services through www.xueersi.com ​ 339,637 ​ 617,985 ​ 1,274,594 ​ ​ ​ ​ ​ ​ ​ Total ​ $ 2,562,984 ​ $ 3,273,308 ​ $ 4,495,7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Feb. 28, 2021</t>
        </is>
      </c>
    </row>
    <row r="3">
      <c r="A3" s="4" t="inlineStr">
        <is>
          <t>Acquisitions fiscal 2021</t>
        </is>
      </c>
    </row>
    <row r="4">
      <c r="A4" s="4" t="inlineStr">
        <is>
          <t>Business Acquisition, Pro Forma Information</t>
        </is>
      </c>
      <c r="B4" s="4" t="inlineStr">
        <is>
          <t>​ ​ ​ ​ ​ ​ ​ ​ ​ ​ For the years ended ​ ​ February 29/28 ​ 2020 2021 ​ ​ (Unaudited) ​ (Unaudited) ​ ​ ​ ​ ​ ​ ​ Pro forma net revenues ​ $ 3,376,955 ​ $ 4,516,022 Pro forma net loss attributable to TAL Education Group ​ $ (173,199) ​ $ (119,780) Pro forma net loss per share - basic ​ $ (0.87) ​ $ (0.59) Pro forma net loss per share - diluted ​ $ (0.87) ​ $ (0.59)</t>
        </is>
      </c>
    </row>
    <row r="5">
      <c r="A5" s="4" t="inlineStr">
        <is>
          <t>Acquisitions fiscal 2020</t>
        </is>
      </c>
    </row>
    <row r="6">
      <c r="A6" s="4" t="inlineStr">
        <is>
          <t>Business Acquisition, Pro Forma Information</t>
        </is>
      </c>
      <c r="B6" s="4" t="inlineStr">
        <is>
          <t>​ ​ ​ ​ ​ ​ ​ ​ ​ For the years ended ​ ​ February 28/29 ​ ​ 2019 ​ 2020 ​ (Unaudited) (Unaudited) ​ ​ ​ ​ ​ ​ ​ Pro forma net revenues ​ $ 2,563,413 ​ $ 3,273,549 Pro forma net income/ (loss) attributable to TAL Education Group ​ $ 367,041 ​ $ (110,263) Pro forma net income/ (loss) per share - basic ​ $ 1.93 ​ $ (0.56) Pro forma net income/ (loss) per share - diluted ​ $ 1.83 ​ $ (0.56)</t>
        </is>
      </c>
    </row>
    <row r="7">
      <c r="A7" s="4" t="inlineStr">
        <is>
          <t>Dada</t>
        </is>
      </c>
    </row>
    <row r="8">
      <c r="A8" s="4" t="inlineStr">
        <is>
          <t>Schedule of Recognized Identified Assets Acquired and Liabilities Assumed</t>
        </is>
      </c>
      <c r="B8" s="4" t="inlineStr">
        <is>
          <t xml:space="preserve">​ ​ ​ ​ ​ ​ ​ ​ ​ ​ ​ Amortization ​ US$ period ​ ​ ​ ​ ​ ​ Cash and cash equivalents ​ $ 1,269 ​ ​ Net assets acquired, excluding cash and cash equivalents, intangible assets and related deferred tax liabilities ​ (172,118) Intangible assets, net ​ ​ ​ ​ ​ User base and customer relationships ​ ​ 7,576 ​ 2 years Trade name and domain names ​ 13,452 5 years Others ​ 3,044 1 year Goodwill ​ 168,233 Deferred tax liabilities ​ (6,018) Noncontrolling interests ​ (1,146) ​ ​ ​ ​ ​ ​ Total purchase consideration ​ $ 14,292 </t>
        </is>
      </c>
    </row>
    <row r="9">
      <c r="A9" s="4" t="inlineStr">
        <is>
          <t>Shanghai Xiaoxin</t>
        </is>
      </c>
    </row>
    <row r="10">
      <c r="A10" s="4" t="inlineStr">
        <is>
          <t>Schedule of Recognized Identified Assets Acquired and Liabilities Assumed</t>
        </is>
      </c>
      <c r="B10" s="4" t="inlineStr">
        <is>
          <t xml:space="preserve">​ ​ ​ ​ ​ ​ US$ ​ ​ ​ ​ Cash consideration ​ $ 69,798 Fair value of the previously held 39.7% equity interest: ​ ​ ​ Carrying amount ​ 2,035 Gain on remeasurement of fair value as of acquisition date ​ 26,291 ​ ​ ​ ​ Total ​ $ 98,124 ​ ​ ​ ​ ​ ​ ​ ​ ​ ​ Amortization ​ ​ US$ ​ period ​ ​ ​ ​ ​ ​ Cash and cash equivalents ​ $ 11,310 ​ ​ Net assets acquired, excluding cash and cash equivalents, intangible assets and related deferred tax liabilities ​ 19,860 Intangible assets ​ ​ ​ ​ ​ User base ​ 8,152 7 years Technology ​ 1,283 5 years Goodwill ​ 89,536 Deferred tax liabilities ​ (2,359) Noncontrolling interests ​ (29,658) ​ ​ ​ ​ ​ ​ Total purchase consideration ​ $ 98,124 </t>
        </is>
      </c>
    </row>
    <row r="11">
      <c r="A11" s="4" t="inlineStr">
        <is>
          <t>Other acquisitions fiscal 2019</t>
        </is>
      </c>
    </row>
    <row r="12">
      <c r="A12" s="4" t="inlineStr">
        <is>
          <t>Business Acquisition, Pro Forma Information</t>
        </is>
      </c>
      <c r="B12" s="4" t="inlineStr">
        <is>
          <t>​ ​ ​ ​ ​ ​ ​ ​ ​ ​ For the years ended ​ ​ February 28, ​ 2018 2019 ​ ​ (Unaudited) ​ (Unaudited) ​ ​ ​ ​ ​ ​ ​ Pro forma net revenues ​ $ 1,725,115 ​ $ 2,570,616 Pro forma net income attributable to TAL Education Group ​ $ 187,607 ​ $ 357,886 Pro forma net income per share - basic ​ $ 1.07 ​ $ 1.88 Pro forma net income per share - diluted ​ $ 0.98 ​ $ 1.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Feb. 28, 2021</t>
        </is>
      </c>
      <c r="C2" s="2" t="inlineStr">
        <is>
          <t>Feb. 29, 2020</t>
        </is>
      </c>
      <c r="D2" s="2" t="inlineStr">
        <is>
          <t>Feb. 28, 2019</t>
        </is>
      </c>
    </row>
    <row r="3">
      <c r="A3" s="3" t="inlineStr">
        <is>
          <t>CONSOLIDATED STATEMENTS OF OPERATIONS</t>
        </is>
      </c>
    </row>
    <row r="4">
      <c r="A4" s="4" t="inlineStr">
        <is>
          <t>Net revenues</t>
        </is>
      </c>
      <c r="B4" s="6" t="n">
        <v>4495755</v>
      </c>
      <c r="C4" s="6" t="n">
        <v>3273308</v>
      </c>
      <c r="D4" s="6" t="n">
        <v>2562984</v>
      </c>
    </row>
    <row r="5">
      <c r="A5" s="4" t="inlineStr">
        <is>
          <t>Cost of revenues</t>
        </is>
      </c>
      <c r="B5" s="5" t="n">
        <v>-2048561</v>
      </c>
      <c r="C5" s="5" t="n">
        <v>-1468569</v>
      </c>
      <c r="D5" s="5" t="n">
        <v>-1164454</v>
      </c>
    </row>
    <row r="6">
      <c r="A6" s="4" t="inlineStr">
        <is>
          <t>Gross profit</t>
        </is>
      </c>
      <c r="B6" s="5" t="n">
        <v>2447194</v>
      </c>
      <c r="C6" s="5" t="n">
        <v>1804739</v>
      </c>
      <c r="D6" s="5" t="n">
        <v>1398530</v>
      </c>
    </row>
    <row r="7">
      <c r="A7" s="3" t="inlineStr">
        <is>
          <t>Operating expenses</t>
        </is>
      </c>
    </row>
    <row r="8">
      <c r="A8" s="4" t="inlineStr">
        <is>
          <t>Selling and marketing</t>
        </is>
      </c>
      <c r="B8" s="5" t="n">
        <v>-1680050</v>
      </c>
      <c r="C8" s="5" t="n">
        <v>-852808</v>
      </c>
      <c r="D8" s="5" t="n">
        <v>-484000</v>
      </c>
    </row>
    <row r="9">
      <c r="A9" s="4" t="inlineStr">
        <is>
          <t>General and administrative</t>
        </is>
      </c>
      <c r="B9" s="5" t="n">
        <v>-1117324</v>
      </c>
      <c r="C9" s="5" t="n">
        <v>-794957</v>
      </c>
      <c r="D9" s="5" t="n">
        <v>-579672</v>
      </c>
    </row>
    <row r="10">
      <c r="A10" s="4" t="inlineStr">
        <is>
          <t>Impairment loss on intangible assets and goodwill</t>
        </is>
      </c>
      <c r="B10" s="5" t="n">
        <v>-107535</v>
      </c>
      <c r="C10" s="5" t="n">
        <v>-28998</v>
      </c>
      <c r="D10" s="5" t="n">
        <v>0</v>
      </c>
    </row>
    <row r="11">
      <c r="A11" s="4" t="inlineStr">
        <is>
          <t>Total operating expenses</t>
        </is>
      </c>
      <c r="B11" s="5" t="n">
        <v>-2904909</v>
      </c>
      <c r="C11" s="5" t="n">
        <v>-1676763</v>
      </c>
      <c r="D11" s="5" t="n">
        <v>-1063672</v>
      </c>
    </row>
    <row r="12">
      <c r="A12" s="4" t="inlineStr">
        <is>
          <t>Government subsidies</t>
        </is>
      </c>
      <c r="B12" s="5" t="n">
        <v>19491</v>
      </c>
      <c r="C12" s="5" t="n">
        <v>9467</v>
      </c>
      <c r="D12" s="5" t="n">
        <v>6724</v>
      </c>
    </row>
    <row r="13">
      <c r="A13" s="4" t="inlineStr">
        <is>
          <t>Income / (loss) from operations</t>
        </is>
      </c>
      <c r="B13" s="5" t="n">
        <v>-438224</v>
      </c>
      <c r="C13" s="5" t="n">
        <v>137443</v>
      </c>
      <c r="D13" s="5" t="n">
        <v>341582</v>
      </c>
    </row>
    <row r="14">
      <c r="A14" s="4" t="inlineStr">
        <is>
          <t>Interest income</t>
        </is>
      </c>
      <c r="B14" s="5" t="n">
        <v>114232</v>
      </c>
      <c r="C14" s="5" t="n">
        <v>72991</v>
      </c>
      <c r="D14" s="5" t="n">
        <v>59614</v>
      </c>
    </row>
    <row r="15">
      <c r="A15" s="4" t="inlineStr">
        <is>
          <t>Interest expense</t>
        </is>
      </c>
      <c r="B15" s="5" t="n">
        <v>-16946</v>
      </c>
      <c r="C15" s="5" t="n">
        <v>-11820</v>
      </c>
      <c r="D15" s="5" t="n">
        <v>-17628</v>
      </c>
    </row>
    <row r="16">
      <c r="A16" s="4" t="inlineStr">
        <is>
          <t>Other income / (expense)</t>
        </is>
      </c>
      <c r="B16" s="5" t="n">
        <v>140878</v>
      </c>
      <c r="C16" s="5" t="n">
        <v>-95297</v>
      </c>
      <c r="D16" s="5" t="n">
        <v>131727</v>
      </c>
    </row>
    <row r="17">
      <c r="A17" s="4" t="inlineStr">
        <is>
          <t>Impairment loss on long-term investments</t>
        </is>
      </c>
      <c r="B17" s="5" t="n">
        <v>-24563</v>
      </c>
      <c r="C17" s="5" t="n">
        <v>-153970</v>
      </c>
      <c r="D17" s="5" t="n">
        <v>-58091</v>
      </c>
    </row>
    <row r="18">
      <c r="A18" s="4" t="inlineStr">
        <is>
          <t>Income / (loss) before provision for income tax and (loss) / income from equity method investments</t>
        </is>
      </c>
      <c r="B18" s="5" t="n">
        <v>-224623</v>
      </c>
      <c r="C18" s="5" t="n">
        <v>-50653</v>
      </c>
      <c r="D18" s="5" t="n">
        <v>457204</v>
      </c>
    </row>
    <row r="19">
      <c r="A19" s="4" t="inlineStr">
        <is>
          <t>Income tax (expense) / benefit</t>
        </is>
      </c>
      <c r="B19" s="5" t="n">
        <v>69897</v>
      </c>
      <c r="C19" s="5" t="n">
        <v>-69328</v>
      </c>
      <c r="D19" s="5" t="n">
        <v>-76504</v>
      </c>
    </row>
    <row r="20">
      <c r="A20" s="4" t="inlineStr">
        <is>
          <t>(Loss) / income from equity method investments</t>
        </is>
      </c>
      <c r="B20" s="5" t="n">
        <v>11676</v>
      </c>
      <c r="C20" s="5" t="n">
        <v>-7670</v>
      </c>
      <c r="D20" s="5" t="n">
        <v>-16186</v>
      </c>
    </row>
    <row r="21">
      <c r="A21" s="4" t="inlineStr">
        <is>
          <t>Net income / (loss)</t>
        </is>
      </c>
      <c r="B21" s="5" t="n">
        <v>-143050</v>
      </c>
      <c r="C21" s="5" t="n">
        <v>-127651</v>
      </c>
      <c r="D21" s="5" t="n">
        <v>364514</v>
      </c>
    </row>
    <row r="22">
      <c r="A22" s="4" t="inlineStr">
        <is>
          <t>Add: Net loss attributable to noncontrolling interests shareholders</t>
        </is>
      </c>
      <c r="B22" s="5" t="n">
        <v>27060</v>
      </c>
      <c r="C22" s="5" t="n">
        <v>17456</v>
      </c>
      <c r="D22" s="5" t="n">
        <v>2722</v>
      </c>
    </row>
    <row r="23">
      <c r="A23" s="4" t="inlineStr">
        <is>
          <t>Net income / (loss) attributable to TAL Education Group's shareholders</t>
        </is>
      </c>
      <c r="B23" s="6" t="n">
        <v>-115990</v>
      </c>
      <c r="C23" s="6" t="n">
        <v>-110195</v>
      </c>
      <c r="D23" s="6" t="n">
        <v>367236</v>
      </c>
    </row>
    <row r="24">
      <c r="A24" s="3" t="inlineStr">
        <is>
          <t>Net income / (loss) per common share</t>
        </is>
      </c>
    </row>
    <row r="25">
      <c r="A25" s="4" t="inlineStr">
        <is>
          <t>Basic</t>
        </is>
      </c>
      <c r="B25" s="8" t="n">
        <v>-0.57</v>
      </c>
      <c r="C25" s="8" t="n">
        <v>-0.5600000000000001</v>
      </c>
      <c r="D25" s="8" t="n">
        <v>1.93</v>
      </c>
    </row>
    <row r="26">
      <c r="A26" s="4" t="inlineStr">
        <is>
          <t>Diluted</t>
        </is>
      </c>
      <c r="B26" s="8" t="n">
        <v>-0.57</v>
      </c>
      <c r="C26" s="8" t="n">
        <v>-0.5600000000000001</v>
      </c>
      <c r="D26" s="8" t="n">
        <v>1.83</v>
      </c>
    </row>
    <row r="27">
      <c r="A27" s="3" t="inlineStr">
        <is>
          <t>Weighted average shares used in calculating net income / (loss) per common share</t>
        </is>
      </c>
    </row>
    <row r="28">
      <c r="A28" s="4" t="inlineStr">
        <is>
          <t>Basic</t>
        </is>
      </c>
      <c r="B28" s="5" t="n">
        <v>203603391</v>
      </c>
      <c r="C28" s="5" t="n">
        <v>198184370</v>
      </c>
      <c r="D28" s="5" t="n">
        <v>189951643</v>
      </c>
    </row>
    <row r="29">
      <c r="A29" s="4" t="inlineStr">
        <is>
          <t>Diluted</t>
        </is>
      </c>
      <c r="B29" s="5" t="n">
        <v>203603391</v>
      </c>
      <c r="C29" s="5" t="n">
        <v>198184370</v>
      </c>
      <c r="D29" s="5" t="n">
        <v>2002249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Feb. 28, 2021</t>
        </is>
      </c>
    </row>
    <row r="3">
      <c r="A3" s="3" t="inlineStr">
        <is>
          <t>SHORT-TERM INVESTMENTS</t>
        </is>
      </c>
    </row>
    <row r="4">
      <c r="A4" s="4" t="inlineStr">
        <is>
          <t>Schedule of short-term investments</t>
        </is>
      </c>
      <c r="B4" s="4" t="inlineStr">
        <is>
          <t>​ ​ ​ ​ ​ ​ ​ ​ ​ ​ As of ​ As of ​ ​ February 29, ​ February 28, ​ 2020 2021 ​ ​ ​ ​ ​ ​ ​ Held-to-maturity investments (1) ​ $ 345,457 ​ $ 1,927,862 Variable-rate financial instruments (2) ​ — ​ 457,723 Available-for-sale securities (3) ​ — ​ 308,970 ​ ​ ​ ​ ​ ​ ​ ​ ​ $ 345,457 ​ $ 2,694,555 ​ (1) The Group purchased wealth management products from financial institutions and classified them as held-to-maturity investments as the Group has the positive intent and ability to hold the investments to maturity. The maturities of these financial products range from three months to twelve months . The Group estimated that their fair value approximate their amortized costs. (2) The Group purchased several investment products indexed to certain stock, stock market or foreign exchange with maturities less than one year. The Group accounted for them at fair value and recognized a loss of $450 resulting from changes in fair value for the year ended February 28, 2021. (3) The short-term available-for-sale securities include wealth management products issued by commercial banks and other financial institutions with variable rates where principal is unsecured but no restriction on withdrawal. The Group accounted for them at fair value and recognized a fair value decrease of $1,032 through other comprehensive income / (loss) for the year ended February 28,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Feb. 28, 2021</t>
        </is>
      </c>
    </row>
    <row r="3">
      <c r="A3" s="3" t="inlineStr">
        <is>
          <t>PREPAID EXPENSES AND OTHER CURRENT ASSETS</t>
        </is>
      </c>
    </row>
    <row r="4">
      <c r="A4" s="4" t="inlineStr">
        <is>
          <t>Schedule of prepaid expenses and other current assets</t>
        </is>
      </c>
      <c r="B4" s="4" t="inlineStr">
        <is>
          <t>Prepaid expenses and other current assets consisted of the following: ​ ​ ​ ​ ​ ​ ​ ​ ​ ​ As of ​ As of ​ ​ February 29, ​ February 28, ​ 2020 2021 ​ ​ ​ ​ ​ ​ ​ Accounts receivables ​ $ 42,654 ​ $ 25,907 Prepayments to suppliers (1) ​ 55,342 ​ 198,452 Interest receivable ​ 22,108 ​ 44,614 Staff advances (2) ​ 3,206 ​ 3,175 Loan to employees, current portion (3) ​ 4,413 ​ 2,862 Other deposits ​ 7,550 ​ 8,039 Prepaid VAT ​ 6,284 ​ 33,656 Prepaid rental and related fee (4) ​ 7,335 ​ 8,057 Receivables from investees (5) ​ ​ 13,304 ​ ​ — Loans to third-parties (6) ​ 5,883 ​ 5,472 Receivables of withholding tax for employees related to share incentive plan (7) ​ 34,720 ​ 61,526 Others ​ 4,553 ​ 11,350 ​ ​ ​ ​ ​ ​ ​ ​ ​ $ 207,352 ​ $ 403,110 ​ (1) Prepayments to suppliers are primarily for advertising fees and other prepaid operating expenses. (2) Staff advances are provided to employees primarily for traveling, office expenses and other expenditures which are subsequently expensed as incurred. (3) The Group offers housing benefit plan to employees who have been employed by the Group for three years or more and met certain performance criteria. Under this benefit plan, the eligible employees receive interest-free loans for purposes of property purchases. Each loan has a term of four years and must be repaid by equal annual installments. (4) The Group adopted ASC 842 on March 1, 2019, using the modified retrospective transition approach allowed under ASU 2018-11 as described in Note 2. After the adoption of ASC 842, the prepaid rental are included in the Group’s operating lease right-of-use assets on its consolidated balance except for the prepaid rental related to the contract that has been entered into but not yet commenced. (5) In fiscal year 2020, two domestic investees of the Group initiated setting up their VIEs which is a process of re-organization under common control. The original investment amount would be returned from PRC investees and the same amount has already been reinvested to the overseas holding companies of the two investees. The Group received the repayments from the investees in fiscal year 2021. (6) Loans to third-parties are generally mature in less than one year, and certain loan was guaranteed by the borrower’s equity interests. (7) The Group pays for withholding tax on behalf of employees when their non-vested shares were vested or their options were exercised and agreed to repay the tax by deduction from the proceeds of shares sold subsequent to the option exercise through the Group’s broker. The receivable represents cash to be received from the broker to the above transac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Feb. 28, 2021</t>
        </is>
      </c>
    </row>
    <row r="3">
      <c r="A3" s="3" t="inlineStr">
        <is>
          <t>PROPERTY AND EQUIPMENT, NET</t>
        </is>
      </c>
    </row>
    <row r="4">
      <c r="A4" s="4" t="inlineStr">
        <is>
          <t>Schedule of property and equipment, net</t>
        </is>
      </c>
      <c r="B4" s="4" t="inlineStr">
        <is>
          <t>​ ​ ​ ​ ​ ​ ​ ​ ​ ​ As of ​ As of ​ ​ February 29, ​ February 28, ​ 2020 2021 ​ ​ ​ ​ ​ ​ ​ Building ​ $ 59,489 ​ $ 64,246 Leasehold improvement ​ 316,528 ​ 446,203 Computer, network equipment and software ​ 178,876 ​ 260,265 Vehicles ​ 704 ​ 877 Office equipment and furniture ​ 30,596 ​ 34,571 Construction in progress ​ ​ 16,025 ​ ​ 59,492 ​ ​ ​ ​ ​ ​ ​ Total cost of property and equipment ​ 602,218 ​ 865,654 Less: accumulated depreciation ​ (235,562) ​ (354,239) ​ ​ ​ ​ ​ ​ ​ ​ ​ $ 366,656 ​ $ 511,4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Feb. 28, 2021</t>
        </is>
      </c>
    </row>
    <row r="3">
      <c r="A3" s="3" t="inlineStr">
        <is>
          <t>INTANGIBLE ASSETS, NET</t>
        </is>
      </c>
    </row>
    <row r="4">
      <c r="A4" s="4" t="inlineStr">
        <is>
          <t>Schedule of intangible assets, net</t>
        </is>
      </c>
      <c r="B4" s="4" t="inlineStr">
        <is>
          <t>​ ​ ​ ​ ​ ​ ​ ​ ​ ​ As of ​ As of ​ ​ February 29, ​ February 28, ​ 2020 2021 ​ ​ ​ ​ ​ ​ ​ Trade name and domain names ​ $ 27,982 ​ $ 41,707 User base and customer relationships ​ 24,803 ​ 32,378 Licenses ​ 28,476 ​ 28,796 Technology ​ 13,230 ​ 14,308 Copyrights and teaching materials ​ 5,974 ​ 6,026 Partnership agreements and school cooperation agreements ​ 4,858 ​ 4,858 Others ​ 2,687 ​ 5,655 ​ ​ ​ ​ ​ ​ ​ Total cost of intangible assets ​ 108,010 ​ 133,728 Less: accumulated amortization ​ (45,930) ​ (70,012) Less: accumulated impairment loss ​ (358) ​ (358) Add: foreign exchange difference ​ (2,737) ​ 2,683 ​ ​ ​ ​ ​ ​ ​ ​ ​ $ 58,985 ​ $ 66,0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S, NET (Tables)</t>
        </is>
      </c>
      <c r="B1" s="2" t="inlineStr">
        <is>
          <t>12 Months Ended</t>
        </is>
      </c>
    </row>
    <row r="2">
      <c r="B2" s="2" t="inlineStr">
        <is>
          <t>Feb. 28, 2021</t>
        </is>
      </c>
    </row>
    <row r="3">
      <c r="A3" s="3" t="inlineStr">
        <is>
          <t>LAND USE RIGHTS, NET</t>
        </is>
      </c>
    </row>
    <row r="4">
      <c r="A4" s="4" t="inlineStr">
        <is>
          <t>Schedule Of Land Use Right, net</t>
        </is>
      </c>
      <c r="B4" s="4" t="inlineStr">
        <is>
          <t>​ ​ ​ ​ ​ ​ ​ ​ ​ As of As of ​ ​ February 29, ​ February 28, ​ ​ 2020 ​ 2021 ​ ​ ​ ​ ​ ​ ​ Land use rights ​ $ 207,657 ​ $ 207,657 Less: accumulated amortization ​ (2,804) ​ (7,149) ​ ​ ​ Add: foreign exchange difference ​ — ​ 16,194 ​ ​ ​ ​ ​ ​ ​ Land use rights, net ​ $ 204,853 ​ $ 216,7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Feb. 28, 2021</t>
        </is>
      </c>
    </row>
    <row r="3">
      <c r="A3" s="3" t="inlineStr">
        <is>
          <t>GOODWILL</t>
        </is>
      </c>
    </row>
    <row r="4">
      <c r="A4" s="4" t="inlineStr">
        <is>
          <t>Schedule of changes in the carrying amount of goodwill</t>
        </is>
      </c>
      <c r="B4" s="4" t="inlineStr">
        <is>
          <t>​ ​ ​ ​ ​ ​ ​ ​ ​ ​ As of ​ As of ​ ​ February 29, ​ February 28, ​ 2020 2021 ​ ​ ​ ​ ​ ​ ​ Beginning balance ​ $ 415,752 ​ $ 409,435 Addition (Note 3) ​ 3,999 ​ 169,893 Accumulated impairment loss ​ (30,522) ​ (137,921) Disposal and write-off ​ ​ — ​ ​ (2,652) Exchange difference ​ (10,316) ​ 15,658 ​ ​ ​ ​ ​ ​ ​ Goodwill, net ​ $ 378,913 ​ $ 454,4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Feb. 28, 2021</t>
        </is>
      </c>
    </row>
    <row r="3">
      <c r="A3" s="3" t="inlineStr">
        <is>
          <t>LONG-TERM INVESTMENTS</t>
        </is>
      </c>
    </row>
    <row r="4">
      <c r="A4" s="4" t="inlineStr">
        <is>
          <t>Schedule of long-term investments</t>
        </is>
      </c>
      <c r="B4" s="4" t="inlineStr">
        <is>
          <t>Long-term investments consisted of the following: ​ ​ ​ ​ ​ ​ ​ ​ ​ ​ As of ​ As of ​ ​ February 29, ​ February 28, ​ 2020 2021 ​ ​ ​ ​ ​ ​ ​ Equity securities with readily determinable fair values ​ ​ BabyTree Inc. (“BabyTree”) (1) ​ 26,696 ​ 23,467 ​ ​ ​ ​ ​ ​ ​ Equity securities without readily determinable fair values ​ ​ Xiamen Meiyou Information and Technology Co., Ltd. (“Xiamen Meiyou”) (2) ​ 47,068 ​ 50,832 Other investments (3) ​ 84,681 ​ 91,145 ​ ​ ​ ​ ​ ​ ​ Equity method investments ​ ​ Long-term investment in third-party technology companies (4) ​ 102,314 ​ 100,018 ​ ​ ​ ​ ​ ​ ​ Fair value option investment ​ ​ Long-term investment in a third-party technology company ​ 7,258 ​ 7,661 ​ ​ ​ ​ ​ ​ ​ Available-for-sale investments ​ ​ Changing Education Inc. (“Changing”) (5) ​ 148,405 ​ 148,955 Ximalaya Inc. (“Ximalaya”) (6) ​ ​ 46,612 ​ ​ 59,326 Other investments (7) ​ 108,567 ​ 153,507 ​ ​ ​ ​ ​ ​ ​ Held-to-maturity investments (8) ​ — ​ 32,725 ​ ​ ​ ​ ​ ​ ​ Total ​ $ 571,601 ​ $ 667,636 ​ (1) In January 2014, the Group acquired minority equity interests in BabyTree by purchasing its Series E convertible redeemable preferred shares with a total cash consideration of $23,475 . BabyTree is an online parenting community and an online retailer of maternity and kids products. In fiscal year 2019, the Group recognized disposal gain of $760, due to the partial disposal of the equity interest in BabyTree Inc. to a related party. ​ 10. LONG-TERM INVESTMENTS – continued On November 27, 2018, BabyTree was listed on the Hong Kong Stock Exchange and its preferred shares were converted to ordinary shares upon the completion of the listing. The investment was then reclassified from available-for-sale investment to equity security with readily determinable fair value upon the listing. Accordingly, $95,491 fair value changes of the investment was transferred from accumulated other comprehensive income to other income in the consolidated statements of operations in fiscal year ended February 28, 2019. In fiscal year 2020 and 2021, the stock price of BabyTree declined, and accordingly the Group recognized loss of $105,447 and $3,229, respectively, due to the fair value change. (2) In December 2018, the Group acquired 15.32% equity interest in Xiamen Meiyou, an internet company focusing on providing services to female clients. Since June 2019, the investment was reclassified from equity method to equity investment without readily determinable fair value as the Group lost the ability to exercise significant influence due to the restructured capital of Xiamen Meiyou. As of February 28, 2021, no impairment loss was recorded in regard to the investment. (3) The Group holds equity interests in certain third-party private companies through investments in their common shares or in-substance common shares, which were accounted for using the cost method prior to the adoption of ASC 321. After the adoption of ASC 321, the Group accounted for these equity investments using the measurement alternative when equity method is not applicable and there is no readily determinable fair value for the investments. The Group recorded $14,489 , $3,444 and $3,063 impairment loss on these investments during the fiscal years ended February 28, 2019, February 29, 2020 and February 28, 2021, respectively. For equity securities without readily determinable fair value that qualify for the practical expedient to estimate fair value using net asset value per share, the Group estimates the fair value using net asset value per share and recorded fair value gain of $1,751 , $1,165 and $7,588 to the consolidated statements of operations for the years ended February 28, 2019, February 29, 2020 and February 28, 2021, respectively. (4) The Group holds minority equity interests in several third-party private companies through investments in their common shares or in-substance common shares. Majority of the long-term investments are companies which engage in online education services. The Group accounts for these investments under the equity method because the Group has the ability to exercise significant influence but does not have control over the investees. The Group recorded $8,719, $17,198 and $11,471 impairment loss for its equity method investments during the fiscal years ended February 28, 2019, February 29, 2020 and February 28, 2021, respectively. (5) In fiscal year 2016 through 2020, the Group acquired Series B+, Series C, Series D and Series E convertible redeemable preferred shares of Changing which operates a customer-to-customer mobile tutoring platform and provides tutoring services in China. As of February 28, 2021, the Group held 34.55% equity interest of Changing. The Group accounted for the investment as available-for-sale investments since the investee’s preferred shares held are determined to be debt securities. ​ 10. LONG-TERM INVESTMENTS – continued (6) In fiscal year 2017 and 2020, the Group completed two transactions with Ximalaya, a professional audio sharing platform, to acquire its Series C+ and E-2 convertible redeemable preferred shares. As of February 28, 2021, the Group held 1.69% equity interest of Ximalaya, and accounted for the investment as available-for-sale investments since the investee’s preferred shares held are determined to be debt securities. (7) The Group acquired minority equity interest in several third-party private companies, the majority of which are engaged in online platform or online education services. The Group holds minority equity interests of these companies through purchasing their convertible redeemable preferred shares. The Group accounted for these investments as available-for-sale investments since the investee’s preferred shares held are determined to be debt securities. The Group recorded $34,883 , $2,137 and $10,029 impairment loss during the years ended February 28, 2019, February 29, 2020 and February 28, 2021, respectively. (8) The Group purchased wealth management products from financial institutions in China and classified them as held-to-maturity investments as the Group has the positive intent and ability to hold the investments to maturity. The original maturities of these financial products were two years and recorded at amortized cost. The Group estimated that their fair value approximate their carrying amou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PREPAYMENTS AND OTHER NON-CURRENT ASSETS (Tables)</t>
        </is>
      </c>
      <c r="B1" s="2" t="inlineStr">
        <is>
          <t>12 Months Ended</t>
        </is>
      </c>
    </row>
    <row r="2">
      <c r="B2" s="2" t="inlineStr">
        <is>
          <t>Feb. 28, 2021</t>
        </is>
      </c>
    </row>
    <row r="3">
      <c r="A3" s="3" t="inlineStr">
        <is>
          <t>LONG-TERM PREPAYMENTS AND OTHER NON-CURRENT ASSETS</t>
        </is>
      </c>
    </row>
    <row r="4">
      <c r="A4" s="4" t="inlineStr">
        <is>
          <t>Schedule of long-term prepayments and other non-current assets</t>
        </is>
      </c>
      <c r="B4" s="4" t="inlineStr">
        <is>
          <t>​ ​ ​ ​ ​ ​ ​ ​ ​ ​ As of ​ As of ​ ​ February 29, ​ February 28, ​ 2020 2021 ​ ​ ​ ​ ​ ​ ​ Long-term prepayments (1) ​ $ 36,989 ​ $ 154 Loan to employees (2) ​ 3,940 ​ 3,700 Loan receivable (3) ​ 32,661 ​ 36,012 Other non-current assets (4) ​ 11,685 ​ 17,828 ​ ​ ​ ​ ​ ​ ​ ​ ​ $ 85,275 ​ $ 57,694 ​ (1) The balances at February 29, 2020 and February 28, 2021 represented the Group’s prepayments to acquire equity interests in third-party companies. (2) Please see Note 5(3) for details of loan to employees. ​ 11. LONG-TERM PREPAYMENTS AND OTHER NON-CURRENT ASSETS – continued (3) The balances represented long-term loans to certain third parties with original maturity over one year. Accumulated interest income of $5,368 and $8,010 was accrued as of February 29, 2020 and February 28, 2021, respectively. The interest will be due, together with the principals, at maturity. The third parties pledged their equity interests in other companies to the Group to guarantee the loan principals and interests. (4) As of February 29, 2020 and February 28, 2021, other non-current assets were primarily made up of prepayment for property and equipment, the construction in process and long-term service fe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Feb. 28, 2021</t>
        </is>
      </c>
    </row>
    <row r="3">
      <c r="A3" s="3" t="inlineStr">
        <is>
          <t>ACCRUED EXPENSES AND OTHER CURRENT LIABILITIES</t>
        </is>
      </c>
    </row>
    <row r="4">
      <c r="A4" s="4" t="inlineStr">
        <is>
          <t>Schedule of accrued expenses and other current liabilities</t>
        </is>
      </c>
      <c r="B4" s="4" t="inlineStr">
        <is>
          <t>​ ​ ​ ​ ​ ​ ​ ​ ​ ​ As of ​ As of ​ ​ February 29, ​ February 28, ​ 2020 2021 ​ ​ ​ ​ ​ ​ ​ Accrued employee payroll and welfare benefits ​ $ 292,001 ​ $ 476,224 Refund liabilities ​ 168,118 ​ 205,688 Accrued operating expenses ​ 40,323 ​ 142,558 Other taxes payable ​ 7,826 ​ 28,143 Payable for investments and acquisitions ​ 404 ​ 312 Professional service fee payable ​ 13,994 ​ 8,716 Payable for acquisitions of intangible assets ​ 1,436 ​ 866 Interest payable ​ 1,267 ​ 1,727 Others ​ 27,281 ​ 47,049 ​ ​ ​ ​ ​ ​ ​ Total ​ $ 552,650 ​ $ 911,2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12 Months Ended</t>
        </is>
      </c>
    </row>
    <row r="2">
      <c r="B2" s="2" t="inlineStr">
        <is>
          <t>Feb. 28, 2021</t>
        </is>
      </c>
    </row>
    <row r="3">
      <c r="A3" s="3" t="inlineStr">
        <is>
          <t>FAIR VALUE</t>
        </is>
      </c>
    </row>
    <row r="4">
      <c r="A4" s="4" t="inlineStr">
        <is>
          <t>Schedule of inputs for fair value measurements of assets</t>
        </is>
      </c>
      <c r="B4" s="4" t="inlineStr">
        <is>
          <t>​ ​ ​ ​ ​ ​ ​ ​ ​ ​ ​ ​ ​ ​ ​ ​ Fair Value Measurement at Reporting Date Using ​ ​ ​ ​ ​ Quoted Prices in ​ Significant Other ​ Significant ​ ​ February 29, ​ Active Market for ​ Observable ​ Unobservable Description 2020 Identical Assets Inputs Inputs ​ ​ ​ ​ ​ (Level 1) ​ (Level 2) ​ (Level 3) ​ ​ ​ ​ ​ ​ ​ ​ ​ ​ ​ ​ ​ Long-term investments ​ ​ ​ ​ Equity securities with readily determinable fair values ​ $ 26,696 ​ $ 26,696 ​ — ​ — Fair value option investment ​ $ 7,258 ​ — ​ — ​ $ 7,258 Available-for-sale investments ​ $ 303,584 ​ — ​ — ​ $ 303,584 ​ ​ ​ ​ ​ ​ ​ ​ ​ ​ ​ ​ ​ Total ​ $ 337,538 ​ $ 26,696 ​ ​ — ​ $ 310,842 ​ ​ ​ ​ ​ ​ ​ ​ ​ ​ ​ ​ ​ ​ ​ ​ Fair Value Measurement at Reporting Date Using ​ ​ ​ ​ ​ Quoted Prices in ​ Significant Other ​ Significant ​ ​ February 28, ​ Active Market for ​ Observable ​ Unobservable Description 2021 Identical Assets Inputs Inputs ​ ​ ​ ​ ​ (Level 1) ​ (Level 2) ​ (Level 3) ​ ​ ​ ​ ​ ​ ​ ​ ​ ​ ​ ​ ​ Short-term investments ​ ​ ​ ​ Variable-rate financial instruments ​ $ 457,723 ​ — ​ $ 457,723 ​ — Available-for-sale investments ​ $ 308,970 ​ ​ — ​ $ 308,970 ​ ​ — Long-term investments ​ ​ ​ ​ ​ ​ ​ Equity securities with readily determinable fair values ​ $ 23,467 ​ $ 23,467 ​ — ​ — Fair value option investment ​ $ 7,661 ​ — ​ — ​ $ 7,661 Available-for-sale investments ​ $ 361,788 ​ — ​ — ​ $ 361,788 ​ ​ ​ ​ ​ ​ ​ ​ ​ ​ ​ ​ ​ Total ​ $ 1,159,609 ​ $ 23,467 ​ $ 766,693 ​ $ 369,449</t>
        </is>
      </c>
    </row>
    <row r="5">
      <c r="A5" s="4" t="inlineStr">
        <is>
          <t>Schedule of roll forward of Level 3 instruments</t>
        </is>
      </c>
      <c r="B5" s="4" t="inlineStr">
        <is>
          <t>​ ​ ​ ​ ​ ​ US$ ​ ​ ​ ​ Balance as of February 28, 2019 ​ $ 353,669 ​ ​ ​ ​ Purchase ​ 95,269 Disposal ​ (1,512) Changes in fair value ​ (45) Impairment loss ​ (133,329) Foreign exchange difference ​ (3,210) ​ ​ ​ ​ Balance as of February 29, 2020 ​ $ 310,842 Purchase ​ 20,349 Transfer in due to reclassification ​ 22,579 Changes in fair value ​ 19,145 Impairment loss ​ (10,029) Foreign exchange difference ​ 6,563 ​ ​ ​ ​ Balance as of February 28, 2021 ​ $ 369,44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Feb. 28, 2021</t>
        </is>
      </c>
      <c r="C2" s="2" t="inlineStr">
        <is>
          <t>Feb. 29, 2020</t>
        </is>
      </c>
      <c r="D2" s="2" t="inlineStr">
        <is>
          <t>Feb. 28, 2019</t>
        </is>
      </c>
    </row>
    <row r="3">
      <c r="A3" s="3" t="inlineStr">
        <is>
          <t>CONSOLIDATED STATEMENTS OF COMPREHENSIVE INCOME /(LOSS)</t>
        </is>
      </c>
    </row>
    <row r="4">
      <c r="A4" s="4" t="inlineStr">
        <is>
          <t>Net income / (loss)</t>
        </is>
      </c>
      <c r="B4" s="6" t="n">
        <v>-143050</v>
      </c>
      <c r="C4" s="6" t="n">
        <v>-127651</v>
      </c>
      <c r="D4" s="6" t="n">
        <v>364514</v>
      </c>
    </row>
    <row r="5">
      <c r="A5" s="3" t="inlineStr">
        <is>
          <t>Other comprehensive income / (loss), net of tax</t>
        </is>
      </c>
    </row>
    <row r="6">
      <c r="A6" s="4" t="inlineStr">
        <is>
          <t>Foreign currency translation adjustment</t>
        </is>
      </c>
      <c r="B6" s="5" t="n">
        <v>99329</v>
      </c>
      <c r="C6" s="5" t="n">
        <v>-48947</v>
      </c>
      <c r="D6" s="5" t="n">
        <v>-35823</v>
      </c>
    </row>
    <row r="7">
      <c r="A7" s="3" t="inlineStr">
        <is>
          <t>Unrealized gains on available-for-sale investments:</t>
        </is>
      </c>
    </row>
    <row r="8">
      <c r="A8" s="4" t="inlineStr">
        <is>
          <t>Net unrealized gains on available-for-sale investments, net of tax effect of $2,018, $(2,371) and $944 for the years ended February 28, 2019, February 29, 2020 and , February 28, 2021, respectively</t>
        </is>
      </c>
      <c r="B8" s="5" t="n">
        <v>17169</v>
      </c>
      <c r="C8" s="5" t="n">
        <v>1122</v>
      </c>
      <c r="D8" s="5" t="n">
        <v>15837</v>
      </c>
    </row>
    <row r="9">
      <c r="A9" s="4" t="inlineStr">
        <is>
          <t>Less: Transfer to statements of operations of realized gains on available-for-sale investments, net of tax effect of nil,nil and nil for the years ended February 28, 2019, February 29,2020 and February 28, 2021</t>
        </is>
      </c>
      <c r="D9" s="5" t="n">
        <v>-96251</v>
      </c>
    </row>
    <row r="10">
      <c r="A10" s="4" t="inlineStr">
        <is>
          <t>Other comprehensive (loss) / income</t>
        </is>
      </c>
      <c r="B10" s="5" t="n">
        <v>116498</v>
      </c>
      <c r="C10" s="5" t="n">
        <v>-47825</v>
      </c>
      <c r="D10" s="5" t="n">
        <v>-116237</v>
      </c>
    </row>
    <row r="11">
      <c r="A11" s="4" t="inlineStr">
        <is>
          <t>Comprehensive income / (loss)</t>
        </is>
      </c>
      <c r="B11" s="5" t="n">
        <v>-26552</v>
      </c>
      <c r="C11" s="5" t="n">
        <v>-175476</v>
      </c>
      <c r="D11" s="5" t="n">
        <v>248277</v>
      </c>
    </row>
    <row r="12">
      <c r="A12" s="4" t="inlineStr">
        <is>
          <t>Add: Comprehensive loss attributable to noncontrolling interests shareholders</t>
        </is>
      </c>
      <c r="B12" s="5" t="n">
        <v>25796</v>
      </c>
      <c r="C12" s="5" t="n">
        <v>19321</v>
      </c>
      <c r="D12" s="5" t="n">
        <v>3681</v>
      </c>
    </row>
    <row r="13">
      <c r="A13" s="4" t="inlineStr">
        <is>
          <t>Comprehensive income / (loss) attributable to TAL Education Group's shareholders</t>
        </is>
      </c>
      <c r="B13" s="6" t="n">
        <v>-756</v>
      </c>
      <c r="C13" s="6" t="n">
        <v>-156155</v>
      </c>
      <c r="D13" s="6" t="n">
        <v>2519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Feb. 28, 2021</t>
        </is>
      </c>
    </row>
    <row r="3">
      <c r="A3" s="3" t="inlineStr">
        <is>
          <t>LEASES</t>
        </is>
      </c>
    </row>
    <row r="4">
      <c r="A4" s="4" t="inlineStr">
        <is>
          <t>Schedule of Supplemental information of the leases</t>
        </is>
      </c>
      <c r="B4" s="4" t="inlineStr">
        <is>
          <t>​ ​ ​ ​ ​ ​ ​ ​ ​ For the year ended, ​ For the year ended, ​ ​ February 29, ​ February 28, ​ 2020 2021 Cash payments for operating leases ​ $ 314,099 ​ $ 419,926 Right-of-use assets obtained in exchange for operating lease liabilities ​ ​ 770,942 ​ ​ 929,787</t>
        </is>
      </c>
    </row>
    <row r="5">
      <c r="A5" s="4" t="inlineStr">
        <is>
          <t>Schedule of Maturity analysis for operating lease liabilities</t>
        </is>
      </c>
      <c r="B5" s="4" t="inlineStr">
        <is>
          <t>​ ​ ​ ​ ​ ​ As of February 28, Fiscal year ending ​ 2021 ​ ​ ​ ​ February 2022 ​ $ 419,504 February 2023 ​ 417,734 February 2024 ​ 351,370 February 2025 ​ 269,895 February 2026 ​ 192,374 Thereafter ​ 235,810 ​ ​ ​ ​ Total future lease payments ​ $ 1,886,687 Less: Imputed interest ​ ​ (310,452) ​ ​ ​ ​ Present value of operating lease liabilities ​ $ 1,576,2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Feb. 28, 2021</t>
        </is>
      </c>
    </row>
    <row r="3">
      <c r="A3" s="3" t="inlineStr">
        <is>
          <t>INCOME TAXES</t>
        </is>
      </c>
    </row>
    <row r="4">
      <c r="A4" s="4" t="inlineStr">
        <is>
          <t>Schedule of provision (credit) for income tax</t>
        </is>
      </c>
      <c r="B4" s="4" t="inlineStr">
        <is>
          <t>​ ​ ​ ​ ​ ​ ​ ​ ​ ​ ​ ​ ​ For the year ended ​ For the year ended ​ For the year ended ​ ​ February 28, ​ February 29, ​ February 28, ​ 2019 2020 2021 ​ ​ ​ ​ ​ ​ ​ ​ ​ ​ Current ​ ​ ​ - PRC income tax expenses ​ $ 94,722 ​ $ 127,731 ​ $ 161,488 Deferred ​ ​ ​ - PRC income tax expenses ​ (18,218) ​ (58,403) ​ (231,385) ​ ​ ​ ​ ​ ​ ​ ​ ​ ​ Total ​ $ 76,504 ​ $ 69,328 ​ $ (69,897)</t>
        </is>
      </c>
    </row>
    <row r="5">
      <c r="A5" s="4" t="inlineStr">
        <is>
          <t>Schedule of deferred tax assets and liabilities</t>
        </is>
      </c>
      <c r="B5" s="4" t="inlineStr">
        <is>
          <t>​ ​ ​ ​ ​ ​ ​ ​ ​ ​ As of ​ As of ​ ​ February 29, ​ February 28, ​ 2020 2021 Deferred tax assets: ​ ​ Advertising expense and prepaid rental ​ 50,187 ​ 229,735 Property and equipment ​ 2,576 ​ 6,923 Impairment loss on long-term investments ​ 4,559 ​ 19,870 Others ​ 19,526 ​ 61,482 Tax losses carry-forward ​ 84,007 ​ 185,700 Less: valuation allowance ​ (81,321) ​ (186,521) ​ ​ ​ ​ ​ ​ ​ Deferred tax assets, net ​ $ 79,534 ​ $ 317,189 ​ ​ ​ ​ ​ ​ ​ Deferred tax liabilities: ​ ​ Intangible assets ​ 6,984 ​ 10,207 Property and equipment ​ 805 ​ 126 ​ ​ ​ ​ ​ ​ ​ Deferred tax liabilities ​ $ 7,789 ​ $ 10,333</t>
        </is>
      </c>
    </row>
    <row r="6">
      <c r="A6" s="4" t="inlineStr">
        <is>
          <t>Schedule of provision for income taxes</t>
        </is>
      </c>
      <c r="B6" s="4" t="inlineStr">
        <is>
          <t>​ ​ ​ ​ ​ ​ ​ ​ ​ ​ ​ ​ ​ ​ For the year ended ​ For the year ended ​ For the year ended ​ ​ ​ February 28, ​ February 29, ​ February 28, ​ ​ 2019 2020 2021 ​ ​ ​ ​ ​ ​ ​ ​ ​ ​ ​ ​ Income/(loss) before provision for income tax ​ $ 457,204 ​ $ (50,653) ​ $ (224,623) ​ PRC statutory income tax rate ​ 25 % 25 % 25 % ​ ​ ​ ​ ​ ​ ​ ​ ​ ​ ​ Income tax at statutory income tax rate ​ 114,301 ​ (12,663) ​ (56,156) ​ Effect of non-deductible expenses and loss and super deduction expenses ​ (6,252) ​ (18,117) ​ 2,466 ​ Effect of income tax exemptions and preferential tax rates ​ (45,625) ​ (36,750) ​ (98,368) ​ Effect of income tax rate difference in other jurisdictions ​ 5,214 ​ 97,058 ​ 60,806 ​ Change in valuation allowance ​ 8,866 ​ 39,800 ​ 21,355 ​ ​ ​ ​ ​ ​ ​ ​ ​ ​ ​ ​ Income tax expense / (benefit) ​ $ 76,504 ​ $ 69,328 ​ $ (69,897) ​</t>
        </is>
      </c>
    </row>
    <row r="7">
      <c r="A7" s="4" t="inlineStr">
        <is>
          <t>Schedule of tax holiday</t>
        </is>
      </c>
      <c r="B7" s="4" t="inlineStr">
        <is>
          <t>​ ​ ​ ​ ​ ​ ​ ​ ​ ​ ​ ​ ​ For the year ended ​ For the year ended ​ For the year ended ​ ​ February 28, ​ February 29, ​ February 28, ​ 2019 2020 2021 ​ ​ ​ ​ ​ ​ ​ ​ ​ ​ Increase in income tax expenses ​ $ 45,625 ​ $ 36,750 ​ $ 98,368 Net income / (loss) per common share-basic ​ $ 1.69 ​ $ (0.74) ​ $ (1.05) Net income / (loss) per common share-diluted ​ $ 1.61 ​ $ (0.74) ​ $ (1.0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 (LOSS) PER SHARE (Tables)</t>
        </is>
      </c>
      <c r="B1" s="2" t="inlineStr">
        <is>
          <t>12 Months Ended</t>
        </is>
      </c>
    </row>
    <row r="2">
      <c r="B2" s="2" t="inlineStr">
        <is>
          <t>Feb. 28, 2021</t>
        </is>
      </c>
    </row>
    <row r="3">
      <c r="A3" s="3" t="inlineStr">
        <is>
          <t>NET INCOME / (LOSS) PER SHARE</t>
        </is>
      </c>
    </row>
    <row r="4">
      <c r="A4" s="4" t="inlineStr">
        <is>
          <t>Schedule of earnings per share</t>
        </is>
      </c>
      <c r="B4" s="4" t="inlineStr">
        <is>
          <t>​ ​ ​ ​ ​ ​ ​ ​ ​ ​ ​ ​ ​ For the year ended ​ For the year ended ​ For the year ended ​ ​ February 28, ​ February 29, ​ February 28, ​ 2019 2020 2021 ​ ​ ​ ​ ​ ​ ​ ​ ​ ​ Numerator: ​ ​ ​ Net income/(loss) attributable to TAL Education Group’s shareholders ​ $ 367,236 ​ $ (110,195) ​ $ (115,990) Eliminate the dilutive effect of interest expense of the bond payable (i) ​ 162 ​ — ​ — ​ ​ ​ ​ ​ ​ ​ ​ ​ ​ Numerator used for calculation of diluted net income/(loss) per share ​ $ 367,398 ​ $ (110,195) ​ $ (115,990) ​ ​ ​ ​ ​ ​ ​ ​ ​ ​ Denominator: ​ ​ ​ Weighted average shares outstanding ​ ​ ​ Basic ​ 189,951,643 ​ 198,184,370 ​ 203,603,391 Effect of dilutive securities: ​ ​ ​ Dilutive effect of non-vested shares and options (ii) ​ 9,689,955 ​ — ​ — Dilutive effect of the bond payable (i) ​ 583,336 ​ — ​ — Denominator for diluted net income/(loss) per share ​ 200,224,934 ​ 198,184,370 ​ 203,603,391 ​ ​ ​ ​ ​ ​ ​ ​ ​ ​ Net income/(loss) per common share attributable to TAL Education Group’s shareholders-basic (iii) ​ $ 1.93 ​ $ (0.56) ​ $ (0.57) Net income/(loss) per common share attributable to TAL Education Group’s shareholders-diluted ​ $ 1.83 ​ $ (0.56) ​ $ (0.57) ​ (i) The effect of convertible bond, including interest expense and potential converted shares, were excluded from the computation of diluted net loss per share for the years ended February 29, 2020 and February 28, 2021, as its effect would be anti-dilutive. (ii) For the years ended February 28, 2019, 2,559,254 non-vested shares and share options were excluded from the calculation, as their effect was anti-dilutive. For the year ended February 29, 2020 and February 28, 2021, 11,319,817 and 9,479,522 potential shares outstanding due to non-vested shares and share options were excluded from the calculation due to their anti-dilutive effect resulted from net loss reported in fiscal year 2020 and fiscal year 2021, respectively. (iii) The Company’s common shares are divided into Class A and Class B common shares. Holders of Class A and Class B common shares have the same dividend rights. Therefore, the Company does not present earnings per share for each separate clas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Feb. 28, 2021</t>
        </is>
      </c>
    </row>
    <row r="3">
      <c r="A3" s="3" t="inlineStr">
        <is>
          <t>RELATED PARTY TRANSACTIONS</t>
        </is>
      </c>
    </row>
    <row r="4">
      <c r="A4" s="4" t="inlineStr">
        <is>
          <t>Schedule of related party transactions</t>
        </is>
      </c>
      <c r="B4" s="4" t="inlineStr">
        <is>
          <t>​ ​ ​ ​ ​ ​ ​ ​ ​ ​ As of ​ As of ​ ​ February 29, ​ February 28, ​ 2020 2021 ​ ​ ​ ​ ​ ​ ​ Amounts due from related parties-current (i) ​ $ 3,642 ​ $ 2,964 Amounts due to related parties-current (ii) ​ $ 4,361 ​ $ 3,488 ​ ​ ​ ​ ​ ​ ​ ​ ​ ​ ​ ​ ​ For the year ended ​ For the year ended ​ For the year ended ​ ​ February 28, ​ February 29, ​ February 28, ​ 2019 2020 2021 ​ ​ ​ ​ ​ ​ ​ ​ ​ ​ Services fees ​ $ 1,888 ​ $ 6,350 ​ $ 3,745 Other revenue ​ $ 1,374 ​ $ 4,113 ​ $ 1,680 Purchase of equipment ​ $ 1,068 ​ $ 120 ​ $ 804 Disposal gain (iii) ​ $ 760 ​ $ — ​ ​ — ​ (i) The amounts due from related parties represent loans and prepayments to certain investees for service fees. In fiscal year 2020 and fiscal year 2021, the Group recorded $33,184 and $16,087 impairment loss on the amounts due from related parties, substantially all of which were provided during the year ended February 29, 2020 and the year ended February 28, 2021, respectively. (ii) The amounts due to related parties primarily related to service fees payable to related parties. (iii) As disclosed in Note 10(1), in fiscal year 2019, the Group disposed certain equity interests in BabyTree to a related party and recognized disposal gains of $ 7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Feb. 28, 2021</t>
        </is>
      </c>
    </row>
    <row r="3">
      <c r="A3" s="3" t="inlineStr">
        <is>
          <t>COMMITMENTS AND CONTINGENCIES</t>
        </is>
      </c>
    </row>
    <row r="4">
      <c r="A4" s="4" t="inlineStr">
        <is>
          <t>Schedule of future minimum payments under non-cancellable operating leases</t>
        </is>
      </c>
      <c r="B4" s="4" t="inlineStr">
        <is>
          <t>Future minimum payments under non-cancelable agreements for property management fees as of February 28, 2021 were as follows: ​ ​ ​ ​ ​ Fiscal year ending ​ ​ February 2022 ​ $ 30,372 February 2023 ​ 30,541 February 2024 ​ 24,966 February 2025 ​ 18,301 February 2026 ​ 11,893 Thereafter ​ 18,664 ​ ​ ​ ​ Total ​ $ 134,73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Feb. 28, 2021</t>
        </is>
      </c>
    </row>
    <row r="3">
      <c r="A3" s="3" t="inlineStr">
        <is>
          <t>Share-based Compensation Arrangement by Share-based Payment Award [Line Items]</t>
        </is>
      </c>
    </row>
    <row r="4">
      <c r="A4" s="4" t="inlineStr">
        <is>
          <t>Schedule of options fair value</t>
        </is>
      </c>
      <c r="B4" s="4" t="inlineStr">
        <is>
          <t>​ ​ ​ ​ ​ ​ ​ ​ ​ ​ For the year ended ​ For the year ended For the year ended ​ ​ February 28, 2019 ​ February 29, 2020 ​ February 28, 2021 ​ Risk-free interest rate (1) 2.89%-2.92 % 1.63%-2.35 % 0.31%-0.51 % Expected life (years) (2) 6.00-6.25 6.00-6.25 6.25-7.43 ​ Expected dividend yield (3) 0 % 0 % 0 % Volatility (4) 34.0%-34.5 % 34.2%-35.1 % 35.8%-35.9 % Fair value of options at grant date per share ​ $42.09 to $42.55 ​ $43.53 to $72.09 ​ $65.55 to $90.06 ​ ​ ​ 25. SHARE-BASED COMPENSATION - continued Share options-continued (1) Risk-free interest rate Risk-free interest rate for periods within the contractual life of the option is based upon the U.S. treasury yield curve in effect at the time of grant. (2) Expected life (years) Assumption of the expected term were based on the vesting and contractual terms and employee demographics. (3) Expected dividend yield The dividend yield was estimated by the Company based on its expected dividend policy over the expected term of the options. (4) Volatility The volatility assumption was estimated based on historical volatility of the Company’s share price applying the guidance provided by ASC 718. The Company begins to estimate the volatility assumption solely based on its historical information since October 2010.</t>
        </is>
      </c>
    </row>
    <row r="5">
      <c r="A5" s="4" t="inlineStr">
        <is>
          <t>Schedule of activities of share options</t>
        </is>
      </c>
      <c r="B5" s="4" t="inlineStr">
        <is>
          <t>​ ​ ​ ​ ​ ​ ​ ​ ​ ​ ​ ​ ​ ​ Weighted ​ Weighted ​ Aggregate ​ ​ ​ ​ average ​ average remaining ​ intrinsic ​ ​ Number ​ exercise price ​ contractual ​ value Share options of shares (US$) life (Years) (US$) ​ ​ ​ ​ ​ ​ ​ ​ ​ Outstanding as of February 29, 2020 1,047,125 35.03 7.25 134,183 ​ ​ ​ ​ ​ ​ ​ ​ ​ Granted 82,003 222.56 ​ ​ ​ Exercised 359,178 23.42 ​ ​ ​ Forfeited 231,367 43.72 ​ ​ ​ ​ ​ ​ ​ ​ ​ Outstanding as of February 28, 2021 538,583 67.58 6.96 88,975 ​ ​ ​ ​ ​ ​ ​ ​ ​ Vested and expected to vest as of February 28, 2021 538,583 67.58 6.96 88,975 Exercisable as of February 28, 2021 224,969 33.61 6.06 44,771</t>
        </is>
      </c>
    </row>
    <row r="6">
      <c r="A6" s="4" t="inlineStr">
        <is>
          <t>Schedule of share-based compensation expense</t>
        </is>
      </c>
      <c r="B6" s="4" t="inlineStr">
        <is>
          <t>​ ​ ​ ​ ​ ​ ​ ​ ​ ​ ​ ​ ​ For the year ended ​ For the year ended ​ For the year ended ​ ​ February 28, ​ February 29, ​ February 28, ​ 2019 2020 2021 ​ ​ ​ ​ ​ ​ ​ ​ ​ ​ Cost of revenues ​ $ 706 ​ $ 1,074 ​ $ 1,803 Selling and marketing expenses ​ 10,454 ​ 19,356 ​ 56,609 General and administrative expenses ​ 66,117 ​ 97,513 ​ 146,533 ​ ​ ​ ​ ​ ​ ​ ​ ​ ​ Total ​ $ 77,277 ​ $ 117,943 ​ $ 204,945</t>
        </is>
      </c>
    </row>
    <row r="7">
      <c r="A7" s="4" t="inlineStr">
        <is>
          <t>Non-vested shares - service condition</t>
        </is>
      </c>
    </row>
    <row r="8">
      <c r="A8" s="3" t="inlineStr">
        <is>
          <t>Share-based Compensation Arrangement by Share-based Payment Award [Line Items]</t>
        </is>
      </c>
    </row>
    <row r="9">
      <c r="A9" s="4" t="inlineStr">
        <is>
          <t>Schedule of non-vested shares under 2010 Plan</t>
        </is>
      </c>
      <c r="B9" s="4" t="inlineStr">
        <is>
          <t>​ ​ ​ ​ ​ ​ ​ ​ Service Condition ​ ​ Number of ​ Weighted ​ ​ non-vested ​ average grant date ​ shares fair value ​ ​ ​ ​ ​ Outstanding as of February 29, 2020 10,272,692 47.73 ​ ​ ​ ​ ​ Granted 1,737,898 210.77 Forfeited 1,361,601 56.77 Vested 2,264,663 49.16 ​ ​ ​ ​ ​ Outstanding as of February 28, 2021 8,384,326 79.67</t>
        </is>
      </c>
    </row>
    <row r="10">
      <c r="A10" s="4" t="inlineStr">
        <is>
          <t>Non-vested shares - performance condition</t>
        </is>
      </c>
    </row>
    <row r="11">
      <c r="A11" s="3" t="inlineStr">
        <is>
          <t>Share-based Compensation Arrangement by Share-based Payment Award [Line Items]</t>
        </is>
      </c>
    </row>
    <row r="12">
      <c r="A12" s="4" t="inlineStr">
        <is>
          <t>Schedule of non-vested shares under 2010 Plan</t>
        </is>
      </c>
      <c r="B12" s="4" t="inlineStr">
        <is>
          <t>​ ​ ​ ​ ​ ​ ​ ​ Performance Condition ​ ​ Number of ​ Weighted ​ ​ non-vested ​ average grant date ​ shares fair value ​ ​ ​ ​ ​ Outstanding as of February 29, 2020 — ​ ​ ​ ​ ​ ​ Granted 602,203 220.49 Forfeited 45,590 215.85 ​ ​ ​ ​ ​ Outstanding as of February 28, 2021 556,613 220.8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16" customWidth="1" min="2" max="2"/>
  </cols>
  <sheetData>
    <row r="1">
      <c r="A1" s="1" t="inlineStr">
        <is>
          <t>ORGANIZATION AND PRINCIPAL ACTIVITIES - Subsidiaries (Details)</t>
        </is>
      </c>
      <c r="B1" s="2" t="inlineStr">
        <is>
          <t>12 Months Ended</t>
        </is>
      </c>
    </row>
    <row r="2">
      <c r="B2" s="2" t="inlineStr">
        <is>
          <t>Feb. 28, 2021</t>
        </is>
      </c>
    </row>
    <row r="3">
      <c r="A3" s="4" t="inlineStr">
        <is>
          <t>TAL Hong Kong</t>
        </is>
      </c>
    </row>
    <row r="4">
      <c r="A4" s="3" t="inlineStr">
        <is>
          <t>Subsidiaries, VIEs and VIEs subsidiaries</t>
        </is>
      </c>
    </row>
    <row r="5">
      <c r="A5" s="4" t="inlineStr">
        <is>
          <t>Subsidiaries direct or indirect ownership (as a percent)</t>
        </is>
      </c>
      <c r="B5" s="4" t="inlineStr">
        <is>
          <t>100.00%</t>
        </is>
      </c>
    </row>
    <row r="6">
      <c r="A6" s="4" t="inlineStr">
        <is>
          <t>TAL Beijing</t>
        </is>
      </c>
    </row>
    <row r="7">
      <c r="A7" s="3" t="inlineStr">
        <is>
          <t>Subsidiaries, VIEs and VIEs subsidiaries</t>
        </is>
      </c>
    </row>
    <row r="8">
      <c r="A8" s="4" t="inlineStr">
        <is>
          <t>Subsidiaries direct or indirect ownership (as a percent)</t>
        </is>
      </c>
      <c r="B8" s="4" t="inlineStr">
        <is>
          <t>100.00%</t>
        </is>
      </c>
    </row>
    <row r="9">
      <c r="A9" s="4" t="inlineStr">
        <is>
          <t>Huanqui Zhikang</t>
        </is>
      </c>
    </row>
    <row r="10">
      <c r="A10" s="3" t="inlineStr">
        <is>
          <t>Subsidiaries, VIEs and VIEs subsidiaries</t>
        </is>
      </c>
    </row>
    <row r="11">
      <c r="A11" s="4" t="inlineStr">
        <is>
          <t>Subsidiaries direct or indirect ownership (as a percent)</t>
        </is>
      </c>
      <c r="B11" s="4" t="inlineStr">
        <is>
          <t>100.00%</t>
        </is>
      </c>
    </row>
    <row r="12">
      <c r="A12" s="4" t="inlineStr">
        <is>
          <t>Yidu Huida</t>
        </is>
      </c>
    </row>
    <row r="13">
      <c r="A13" s="3" t="inlineStr">
        <is>
          <t>Subsidiaries, VIEs and VIEs subsidiaries</t>
        </is>
      </c>
    </row>
    <row r="14">
      <c r="A14" s="4" t="inlineStr">
        <is>
          <t>Subsidiaries direct or indirect ownership (as a percent)</t>
        </is>
      </c>
      <c r="B14" s="4" t="inlineStr">
        <is>
          <t>100.00%</t>
        </is>
      </c>
    </row>
    <row r="15">
      <c r="A15" s="4" t="inlineStr">
        <is>
          <t>Beijing Xintang Sichuang</t>
        </is>
      </c>
    </row>
    <row r="16">
      <c r="A16" s="3" t="inlineStr">
        <is>
          <t>Subsidiaries, VIEs and VIEs subsidiaries</t>
        </is>
      </c>
    </row>
    <row r="17">
      <c r="A17" s="4" t="inlineStr">
        <is>
          <t>Subsidiaries direct or indirect ownership (as a percent)</t>
        </is>
      </c>
      <c r="B17" s="4" t="inlineStr">
        <is>
          <t>100.00%</t>
        </is>
      </c>
    </row>
    <row r="18">
      <c r="A18" s="4" t="inlineStr">
        <is>
          <t>Zhixuesi Beijing</t>
        </is>
      </c>
    </row>
    <row r="19">
      <c r="A19" s="3" t="inlineStr">
        <is>
          <t>Subsidiaries, VIEs and VIEs subsidiaries</t>
        </is>
      </c>
    </row>
    <row r="20">
      <c r="A20" s="4" t="inlineStr">
        <is>
          <t>Subsidiaries direct or indirect ownership (as a percent)</t>
        </is>
      </c>
      <c r="B20" s="4" t="inlineStr">
        <is>
          <t>100.00%</t>
        </is>
      </c>
    </row>
    <row r="21">
      <c r="A21" s="4" t="inlineStr">
        <is>
          <t>Pengxin TAL</t>
        </is>
      </c>
    </row>
    <row r="22">
      <c r="A22" s="3" t="inlineStr">
        <is>
          <t>Subsidiaries, VIEs and VIEs subsidiaries</t>
        </is>
      </c>
    </row>
    <row r="23">
      <c r="A23" s="4" t="inlineStr">
        <is>
          <t>Subsidiaries direct or indirect ownership (as a percent)</t>
        </is>
      </c>
      <c r="B23" s="4" t="inlineStr">
        <is>
          <t>100.00%</t>
        </is>
      </c>
    </row>
    <row r="24">
      <c r="A24" s="4" t="inlineStr">
        <is>
          <t>Firstleap</t>
        </is>
      </c>
    </row>
    <row r="25">
      <c r="A25" s="3" t="inlineStr">
        <is>
          <t>Subsidiaries, VIEs and VIEs subsidiaries</t>
        </is>
      </c>
    </row>
    <row r="26">
      <c r="A26" s="4" t="inlineStr">
        <is>
          <t>Subsidiaries direct or indirect ownership (as a percent)</t>
        </is>
      </c>
      <c r="B26" s="4" t="inlineStr">
        <is>
          <t>100.00%</t>
        </is>
      </c>
    </row>
    <row r="27">
      <c r="A27" s="4" t="inlineStr">
        <is>
          <t>Firstleap Hong Kong</t>
        </is>
      </c>
    </row>
    <row r="28">
      <c r="A28" s="3" t="inlineStr">
        <is>
          <t>Subsidiaries, VIEs and VIEs subsidiaries</t>
        </is>
      </c>
    </row>
    <row r="29">
      <c r="A29" s="4" t="inlineStr">
        <is>
          <t>Subsidiaries direct or indirect ownership (as a percent)</t>
        </is>
      </c>
      <c r="B29" s="4" t="inlineStr">
        <is>
          <t>100.00%</t>
        </is>
      </c>
    </row>
    <row r="30">
      <c r="A30" s="4" t="inlineStr">
        <is>
          <t>Lebai Information</t>
        </is>
      </c>
    </row>
    <row r="31">
      <c r="A31" s="3" t="inlineStr">
        <is>
          <t>Subsidiaries, VIEs and VIEs subsidiaries</t>
        </is>
      </c>
    </row>
    <row r="32">
      <c r="A32" s="4" t="inlineStr">
        <is>
          <t>Subsidiaries direct or indirect ownership (as a percent)</t>
        </is>
      </c>
      <c r="B32" s="4" t="inlineStr">
        <is>
          <t>100.00%</t>
        </is>
      </c>
    </row>
    <row r="33">
      <c r="A33" s="4" t="inlineStr">
        <is>
          <t>Yizhen Xuesi</t>
        </is>
      </c>
    </row>
    <row r="34">
      <c r="A34" s="3" t="inlineStr">
        <is>
          <t>Subsidiaries, VIEs and VIEs subsidiaries</t>
        </is>
      </c>
    </row>
    <row r="35">
      <c r="A35" s="4" t="inlineStr">
        <is>
          <t>Subsidiaries direct or indirect ownership (as a percent)</t>
        </is>
      </c>
      <c r="B35"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 Financial information (Details) ¥ in Thousands, $ in Thousands</t>
        </is>
      </c>
      <c r="B1" s="2" t="inlineStr">
        <is>
          <t>12 Months Ended</t>
        </is>
      </c>
    </row>
    <row r="2">
      <c r="B2" s="2" t="inlineStr">
        <is>
          <t>Feb. 28, 2021USD ($)</t>
        </is>
      </c>
      <c r="C2" s="2" t="inlineStr">
        <is>
          <t>Feb. 29, 2020USD ($)</t>
        </is>
      </c>
      <c r="D2" s="2" t="inlineStr">
        <is>
          <t>Feb. 28, 2019USD ($)</t>
        </is>
      </c>
      <c r="E2" s="2" t="inlineStr">
        <is>
          <t>Feb. 28, 2021CNY (¥)</t>
        </is>
      </c>
      <c r="F2" s="2" t="inlineStr">
        <is>
          <t>Feb. 29, 2020CNY (¥)</t>
        </is>
      </c>
    </row>
    <row r="3">
      <c r="A3" s="3" t="inlineStr">
        <is>
          <t>Balance Sheet</t>
        </is>
      </c>
    </row>
    <row r="4">
      <c r="A4" s="4" t="inlineStr">
        <is>
          <t>Cash and cash equivalents</t>
        </is>
      </c>
      <c r="B4" s="6" t="n">
        <v>3242953</v>
      </c>
      <c r="C4" s="6" t="n">
        <v>1873866</v>
      </c>
      <c r="E4" s="9" t="n">
        <v>1754509</v>
      </c>
      <c r="F4" s="9" t="n">
        <v>1435739</v>
      </c>
    </row>
    <row r="5">
      <c r="A5" s="4" t="inlineStr">
        <is>
          <t>Other current assets</t>
        </is>
      </c>
      <c r="B5" s="5" t="n">
        <v>11350</v>
      </c>
      <c r="C5" s="5" t="n">
        <v>4553</v>
      </c>
    </row>
    <row r="6">
      <c r="A6" s="4" t="inlineStr">
        <is>
          <t>Total current assets</t>
        </is>
      </c>
      <c r="B6" s="5" t="n">
        <v>8156835</v>
      </c>
      <c r="C6" s="5" t="n">
        <v>2495781</v>
      </c>
    </row>
    <row r="7">
      <c r="A7" s="4" t="inlineStr">
        <is>
          <t>Property and equipment, net</t>
        </is>
      </c>
      <c r="B7" s="5" t="n">
        <v>511415</v>
      </c>
      <c r="C7" s="5" t="n">
        <v>366656</v>
      </c>
    </row>
    <row r="8">
      <c r="A8" s="4" t="inlineStr">
        <is>
          <t>Other non-current assets</t>
        </is>
      </c>
      <c r="B8" s="5" t="n">
        <v>17828</v>
      </c>
      <c r="C8" s="5" t="n">
        <v>11685</v>
      </c>
    </row>
    <row r="9">
      <c r="A9" s="4" t="inlineStr">
        <is>
          <t>Total assets</t>
        </is>
      </c>
      <c r="B9" s="5" t="n">
        <v>12112309</v>
      </c>
      <c r="C9" s="5" t="n">
        <v>5571246</v>
      </c>
    </row>
    <row r="10">
      <c r="A10" s="4" t="inlineStr">
        <is>
          <t>Deferred revenue-current</t>
        </is>
      </c>
      <c r="B10" s="5" t="n">
        <v>1387493</v>
      </c>
      <c r="C10" s="5" t="n">
        <v>780167</v>
      </c>
    </row>
    <row r="11">
      <c r="A11" s="4" t="inlineStr">
        <is>
          <t>Other current liabilities</t>
        </is>
      </c>
      <c r="B11" s="5" t="n">
        <v>47049</v>
      </c>
      <c r="C11" s="5" t="n">
        <v>27281</v>
      </c>
    </row>
    <row r="12">
      <c r="A12" s="4" t="inlineStr">
        <is>
          <t>Total current liabilities</t>
        </is>
      </c>
      <c r="B12" s="5" t="n">
        <v>3373851</v>
      </c>
      <c r="C12" s="5" t="n">
        <v>1806558</v>
      </c>
    </row>
    <row r="13">
      <c r="A13" s="4" t="inlineStr">
        <is>
          <t>Total liabilities</t>
        </is>
      </c>
      <c r="B13" s="5" t="n">
        <v>6907753</v>
      </c>
      <c r="C13" s="5" t="n">
        <v>3027049</v>
      </c>
    </row>
    <row r="14">
      <c r="A14" s="3" t="inlineStr">
        <is>
          <t>Income And Cash Flow Statement</t>
        </is>
      </c>
    </row>
    <row r="15">
      <c r="A15" s="4" t="inlineStr">
        <is>
          <t>Net revenues</t>
        </is>
      </c>
      <c r="B15" s="5" t="n">
        <v>4495755</v>
      </c>
      <c r="C15" s="5" t="n">
        <v>3273308</v>
      </c>
      <c r="D15" s="6" t="n">
        <v>2562984</v>
      </c>
    </row>
    <row r="16">
      <c r="A16" s="4" t="inlineStr">
        <is>
          <t>Net income (loss)</t>
        </is>
      </c>
      <c r="B16" s="5" t="n">
        <v>-143050</v>
      </c>
      <c r="C16" s="5" t="n">
        <v>-127651</v>
      </c>
      <c r="D16" s="5" t="n">
        <v>364514</v>
      </c>
    </row>
    <row r="17">
      <c r="A17" s="4" t="inlineStr">
        <is>
          <t>Net Cash Provided by (Used in) Operating Activities</t>
        </is>
      </c>
      <c r="B17" s="5" t="n">
        <v>954732</v>
      </c>
      <c r="C17" s="5" t="n">
        <v>855850</v>
      </c>
      <c r="D17" s="5" t="n">
        <v>194361</v>
      </c>
    </row>
    <row r="18">
      <c r="A18" s="4" t="inlineStr">
        <is>
          <t>Net Cash Provided by (Used in) Investing Activities</t>
        </is>
      </c>
      <c r="B18" s="5" t="n">
        <v>-2641469</v>
      </c>
      <c r="C18" s="5" t="n">
        <v>-338815</v>
      </c>
      <c r="D18" s="5" t="n">
        <v>-166584</v>
      </c>
    </row>
    <row r="19">
      <c r="A19" s="4" t="inlineStr">
        <is>
          <t>Net Cash Provided by (Used in) Financing Activities</t>
        </is>
      </c>
      <c r="B19" s="5" t="n">
        <v>4794813</v>
      </c>
      <c r="C19" s="5" t="n">
        <v>131231</v>
      </c>
      <c r="D19" s="5" t="n">
        <v>475019</v>
      </c>
    </row>
    <row r="20">
      <c r="A20" s="4" t="inlineStr">
        <is>
          <t>VIE's</t>
        </is>
      </c>
    </row>
    <row r="21">
      <c r="A21" s="3" t="inlineStr">
        <is>
          <t>Balance Sheet</t>
        </is>
      </c>
    </row>
    <row r="22">
      <c r="A22" s="4" t="inlineStr">
        <is>
          <t>Cash and cash equivalents</t>
        </is>
      </c>
      <c r="B22" s="5" t="n">
        <v>820301</v>
      </c>
      <c r="C22" s="5" t="n">
        <v>350035</v>
      </c>
    </row>
    <row r="23">
      <c r="A23" s="4" t="inlineStr">
        <is>
          <t>Other current assets</t>
        </is>
      </c>
      <c r="B23" s="5" t="n">
        <v>324568</v>
      </c>
      <c r="C23" s="5" t="n">
        <v>159706</v>
      </c>
    </row>
    <row r="24">
      <c r="A24" s="4" t="inlineStr">
        <is>
          <t>Total current assets</t>
        </is>
      </c>
      <c r="B24" s="5" t="n">
        <v>1144869</v>
      </c>
      <c r="C24" s="5" t="n">
        <v>509741</v>
      </c>
    </row>
    <row r="25">
      <c r="A25" s="4" t="inlineStr">
        <is>
          <t>Property and equipment, net</t>
        </is>
      </c>
      <c r="B25" s="5" t="n">
        <v>430137</v>
      </c>
      <c r="C25" s="5" t="n">
        <v>286982</v>
      </c>
    </row>
    <row r="26">
      <c r="A26" s="4" t="inlineStr">
        <is>
          <t>Other non-current assets</t>
        </is>
      </c>
      <c r="B26" s="5" t="n">
        <v>2555459</v>
      </c>
      <c r="C26" s="5" t="n">
        <v>2038941</v>
      </c>
    </row>
    <row r="27">
      <c r="A27" s="4" t="inlineStr">
        <is>
          <t>Total assets</t>
        </is>
      </c>
      <c r="B27" s="5" t="n">
        <v>4130465</v>
      </c>
      <c r="C27" s="5" t="n">
        <v>2835664</v>
      </c>
    </row>
    <row r="28">
      <c r="A28" s="4" t="inlineStr">
        <is>
          <t>Deferred revenue-current</t>
        </is>
      </c>
      <c r="B28" s="5" t="n">
        <v>1328473</v>
      </c>
      <c r="C28" s="5" t="n">
        <v>733253</v>
      </c>
    </row>
    <row r="29">
      <c r="A29" s="4" t="inlineStr">
        <is>
          <t>Other current liabilities</t>
        </is>
      </c>
      <c r="B29" s="5" t="n">
        <v>1488763</v>
      </c>
      <c r="C29" s="5" t="n">
        <v>898959</v>
      </c>
    </row>
    <row r="30">
      <c r="A30" s="4" t="inlineStr">
        <is>
          <t>Total current liabilities</t>
        </is>
      </c>
      <c r="B30" s="5" t="n">
        <v>2817236</v>
      </c>
      <c r="C30" s="5" t="n">
        <v>1632212</v>
      </c>
    </row>
    <row r="31">
      <c r="A31" s="4" t="inlineStr">
        <is>
          <t>Total non-current liabilities</t>
        </is>
      </c>
      <c r="B31" s="5" t="n">
        <v>1163622</v>
      </c>
      <c r="C31" s="5" t="n">
        <v>891633</v>
      </c>
    </row>
    <row r="32">
      <c r="A32" s="4" t="inlineStr">
        <is>
          <t>Total liabilities</t>
        </is>
      </c>
      <c r="B32" s="5" t="n">
        <v>3980858</v>
      </c>
      <c r="C32" s="5" t="n">
        <v>2523845</v>
      </c>
    </row>
    <row r="33">
      <c r="A33" s="3" t="inlineStr">
        <is>
          <t>Income And Cash Flow Statement</t>
        </is>
      </c>
    </row>
    <row r="34">
      <c r="A34" s="4" t="inlineStr">
        <is>
          <t>Net revenues</t>
        </is>
      </c>
      <c r="B34" s="5" t="n">
        <v>4244907</v>
      </c>
      <c r="C34" s="5" t="n">
        <v>3058285</v>
      </c>
      <c r="D34" s="5" t="n">
        <v>2406642</v>
      </c>
    </row>
    <row r="35">
      <c r="A35" s="4" t="inlineStr">
        <is>
          <t>Net income (loss)</t>
        </is>
      </c>
      <c r="B35" s="5" t="n">
        <v>488866</v>
      </c>
      <c r="C35" s="5" t="n">
        <v>534070</v>
      </c>
      <c r="D35" s="5" t="n">
        <v>606560</v>
      </c>
    </row>
    <row r="36">
      <c r="A36" s="4" t="inlineStr">
        <is>
          <t>Net Cash Provided by (Used in) Operating Activities</t>
        </is>
      </c>
      <c r="B36" s="5" t="n">
        <v>727661</v>
      </c>
      <c r="C36" s="5" t="n">
        <v>215892</v>
      </c>
      <c r="D36" s="5" t="n">
        <v>409103</v>
      </c>
    </row>
    <row r="37">
      <c r="A37" s="4" t="inlineStr">
        <is>
          <t>Net Cash Provided by (Used in) Investing Activities</t>
        </is>
      </c>
      <c r="B37" s="5" t="n">
        <v>-224235</v>
      </c>
      <c r="C37" s="5" t="n">
        <v>-134936</v>
      </c>
      <c r="D37" s="5" t="n">
        <v>-346183</v>
      </c>
    </row>
    <row r="38">
      <c r="A38" s="4" t="inlineStr">
        <is>
          <t>Net Cash Provided by (Used in) Financing Activities</t>
        </is>
      </c>
      <c r="B38" s="6" t="n">
        <v>-3518</v>
      </c>
      <c r="C38" s="6" t="n">
        <v>-5173</v>
      </c>
      <c r="D38" s="6" t="n">
        <v>-439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26" customWidth="1" min="3" max="3"/>
    <col width="21" customWidth="1" min="4" max="4"/>
    <col width="21" customWidth="1" min="5" max="5"/>
  </cols>
  <sheetData>
    <row r="1">
      <c r="A1" s="1" t="inlineStr">
        <is>
          <t>ORGANIZATION AND PRINCIPAL ACTIVITIES - Additional information (Details)</t>
        </is>
      </c>
      <c r="B1" s="2" t="inlineStr">
        <is>
          <t>Oct. 26, 2015</t>
        </is>
      </c>
      <c r="C1" s="2" t="inlineStr">
        <is>
          <t>Feb. 28, 2021USD ($)Owner</t>
        </is>
      </c>
      <c r="D1" s="2" t="inlineStr">
        <is>
          <t>Feb. 29, 2020USD ($)</t>
        </is>
      </c>
      <c r="E1" s="2" t="inlineStr">
        <is>
          <t>Feb. 28, 2019USD ($)</t>
        </is>
      </c>
    </row>
    <row r="2">
      <c r="A2" s="3" t="inlineStr">
        <is>
          <t>Subsidiaries, VIEs and VIEs subsidiaries</t>
        </is>
      </c>
    </row>
    <row r="3">
      <c r="A3" s="4" t="inlineStr">
        <is>
          <t>VIE and subsidiaries, percentage of net revenue</t>
        </is>
      </c>
      <c r="C3" s="4" t="inlineStr">
        <is>
          <t>94.40%</t>
        </is>
      </c>
    </row>
    <row r="4">
      <c r="A4" s="4" t="inlineStr">
        <is>
          <t>Service fees payable | $</t>
        </is>
      </c>
      <c r="C4" s="6" t="n">
        <v>417544</v>
      </c>
      <c r="D4" s="6" t="n">
        <v>78357</v>
      </c>
      <c r="E4" s="6" t="n">
        <v>128088</v>
      </c>
    </row>
    <row r="5">
      <c r="A5" s="4" t="inlineStr">
        <is>
          <t>Majority shareholder</t>
        </is>
      </c>
    </row>
    <row r="6">
      <c r="A6" s="3" t="inlineStr">
        <is>
          <t>Subsidiaries, VIEs and VIEs subsidiaries</t>
        </is>
      </c>
    </row>
    <row r="7">
      <c r="A7" s="4" t="inlineStr">
        <is>
          <t>Deed of undertaking (in percent)</t>
        </is>
      </c>
      <c r="C7" s="4" t="inlineStr">
        <is>
          <t>50.00%</t>
        </is>
      </c>
    </row>
    <row r="8">
      <c r="A8" s="4" t="inlineStr">
        <is>
          <t>Xueersi Education and Xueersi Network</t>
        </is>
      </c>
    </row>
    <row r="9">
      <c r="A9" s="3" t="inlineStr">
        <is>
          <t>Subsidiaries, VIEs and VIEs subsidiaries</t>
        </is>
      </c>
    </row>
    <row r="10">
      <c r="A10" s="4" t="inlineStr">
        <is>
          <t>Number of owners</t>
        </is>
      </c>
      <c r="C10" s="5" t="n">
        <v>4</v>
      </c>
    </row>
    <row r="11">
      <c r="A11" s="4" t="inlineStr">
        <is>
          <t>Xinxin Xiangrong</t>
        </is>
      </c>
    </row>
    <row r="12">
      <c r="A12" s="3" t="inlineStr">
        <is>
          <t>Subsidiaries, VIEs and VIEs subsidiaries</t>
        </is>
      </c>
    </row>
    <row r="13">
      <c r="A13" s="4" t="inlineStr">
        <is>
          <t>Number of owners</t>
        </is>
      </c>
      <c r="C13" s="5" t="n">
        <v>3</v>
      </c>
    </row>
    <row r="14">
      <c r="A14" s="4" t="inlineStr">
        <is>
          <t>Lebai Information | Lebai Education</t>
        </is>
      </c>
    </row>
    <row r="15">
      <c r="A15" s="3" t="inlineStr">
        <is>
          <t>Subsidiaries, VIEs and VIEs subsidiaries</t>
        </is>
      </c>
    </row>
    <row r="16">
      <c r="A16" s="4" t="inlineStr">
        <is>
          <t>Term of agreement entered on October 26, 2015 (in years)</t>
        </is>
      </c>
      <c r="B16" s="4" t="inlineStr">
        <is>
          <t>10 years</t>
        </is>
      </c>
    </row>
    <row r="17">
      <c r="A17" s="4" t="inlineStr">
        <is>
          <t>Renewal term of agreement</t>
        </is>
      </c>
      <c r="B17"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Property and equipment, net (Details)</t>
        </is>
      </c>
      <c r="B1" s="2" t="inlineStr">
        <is>
          <t>12 Months Ended</t>
        </is>
      </c>
    </row>
    <row r="2">
      <c r="B2" s="2" t="inlineStr">
        <is>
          <t>Feb. 28, 2021</t>
        </is>
      </c>
    </row>
    <row r="3">
      <c r="A3" s="4" t="inlineStr">
        <is>
          <t>Building | Minimum</t>
        </is>
      </c>
    </row>
    <row r="4">
      <c r="A4" s="3" t="inlineStr">
        <is>
          <t>Property, plant and equipment</t>
        </is>
      </c>
    </row>
    <row r="5">
      <c r="A5" s="4" t="inlineStr">
        <is>
          <t>Useful life (in years)</t>
        </is>
      </c>
      <c r="B5" s="4" t="inlineStr">
        <is>
          <t>35 years</t>
        </is>
      </c>
    </row>
    <row r="6">
      <c r="A6" s="4" t="inlineStr">
        <is>
          <t>Building | Maximum</t>
        </is>
      </c>
    </row>
    <row r="7">
      <c r="A7" s="3" t="inlineStr">
        <is>
          <t>Property, plant and equipment</t>
        </is>
      </c>
    </row>
    <row r="8">
      <c r="A8" s="4" t="inlineStr">
        <is>
          <t>Useful life (in years)</t>
        </is>
      </c>
      <c r="B8" s="4" t="inlineStr">
        <is>
          <t>64 years</t>
        </is>
      </c>
    </row>
    <row r="9">
      <c r="A9" s="4" t="inlineStr">
        <is>
          <t>Computer, network equipment and software</t>
        </is>
      </c>
    </row>
    <row r="10">
      <c r="A10" s="3" t="inlineStr">
        <is>
          <t>Property, plant and equipment</t>
        </is>
      </c>
    </row>
    <row r="11">
      <c r="A11" s="4" t="inlineStr">
        <is>
          <t>Useful life (in years)</t>
        </is>
      </c>
      <c r="B11" s="4" t="inlineStr">
        <is>
          <t>3 years</t>
        </is>
      </c>
    </row>
    <row r="12">
      <c r="A12" s="4" t="inlineStr">
        <is>
          <t>Vehicles | Minimum</t>
        </is>
      </c>
    </row>
    <row r="13">
      <c r="A13" s="3" t="inlineStr">
        <is>
          <t>Property, plant and equipment</t>
        </is>
      </c>
    </row>
    <row r="14">
      <c r="A14" s="4" t="inlineStr">
        <is>
          <t>Useful life (in years)</t>
        </is>
      </c>
      <c r="B14" s="4" t="inlineStr">
        <is>
          <t>4 years</t>
        </is>
      </c>
    </row>
    <row r="15">
      <c r="A15" s="4" t="inlineStr">
        <is>
          <t>Vehicles | Maximum</t>
        </is>
      </c>
    </row>
    <row r="16">
      <c r="A16" s="3" t="inlineStr">
        <is>
          <t>Property, plant and equipment</t>
        </is>
      </c>
    </row>
    <row r="17">
      <c r="A17" s="4" t="inlineStr">
        <is>
          <t>Useful life (in years)</t>
        </is>
      </c>
      <c r="B17" s="4" t="inlineStr">
        <is>
          <t>5 years</t>
        </is>
      </c>
    </row>
    <row r="18">
      <c r="A18" s="4" t="inlineStr">
        <is>
          <t>Office equipment and furniture | Minimum</t>
        </is>
      </c>
    </row>
    <row r="19">
      <c r="A19" s="3" t="inlineStr">
        <is>
          <t>Property, plant and equipment</t>
        </is>
      </c>
    </row>
    <row r="20">
      <c r="A20" s="4" t="inlineStr">
        <is>
          <t>Useful life (in years)</t>
        </is>
      </c>
      <c r="B20" s="4" t="inlineStr">
        <is>
          <t>3 years</t>
        </is>
      </c>
    </row>
    <row r="21">
      <c r="A21" s="4" t="inlineStr">
        <is>
          <t>Office equipment and furniture | Maximum</t>
        </is>
      </c>
    </row>
    <row r="22">
      <c r="A22" s="3" t="inlineStr">
        <is>
          <t>Property, plant and equipment</t>
        </is>
      </c>
    </row>
    <row r="23">
      <c r="A23" s="4" t="inlineStr">
        <is>
          <t>Useful life (in years)</t>
        </is>
      </c>
      <c r="B23"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USD ($) $ in Thousands</t>
        </is>
      </c>
      <c r="B1" s="2" t="inlineStr">
        <is>
          <t>12 Months Ended</t>
        </is>
      </c>
    </row>
    <row r="2">
      <c r="B2" s="2" t="inlineStr">
        <is>
          <t>Feb. 28, 2021</t>
        </is>
      </c>
      <c r="C2" s="2" t="inlineStr">
        <is>
          <t>Feb. 29, 2020</t>
        </is>
      </c>
      <c r="D2" s="2" t="inlineStr">
        <is>
          <t>Feb. 28, 2019</t>
        </is>
      </c>
    </row>
    <row r="3">
      <c r="A3" s="3" t="inlineStr">
        <is>
          <t>CONSOLIDATED STATEMENTS OF COMPREHENSIVE INCOME /(LOSS)</t>
        </is>
      </c>
    </row>
    <row r="4">
      <c r="A4" s="4" t="inlineStr">
        <is>
          <t>Net unrealized gains on available-for-sale investments, net</t>
        </is>
      </c>
      <c r="B4" s="6" t="n">
        <v>944</v>
      </c>
      <c r="C4" s="6" t="n">
        <v>-2371</v>
      </c>
      <c r="D4" s="6" t="n">
        <v>2018</v>
      </c>
    </row>
    <row r="5">
      <c r="A5" s="4" t="inlineStr">
        <is>
          <t>Transfer to statements of operations of realized gains on available-for-sale, net</t>
        </is>
      </c>
      <c r="B5" s="6" t="n">
        <v>0</v>
      </c>
      <c r="C5" s="6" t="n">
        <v>0</v>
      </c>
      <c r="D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POLICIES - Acquired intangible assets (Details)</t>
        </is>
      </c>
      <c r="B1" s="2" t="inlineStr">
        <is>
          <t>12 Months Ended</t>
        </is>
      </c>
    </row>
    <row r="2">
      <c r="B2" s="2" t="inlineStr">
        <is>
          <t>Feb. 28, 2021</t>
        </is>
      </c>
    </row>
    <row r="3">
      <c r="A3" s="4" t="inlineStr">
        <is>
          <t>Trade name | Minimum</t>
        </is>
      </c>
    </row>
    <row r="4">
      <c r="A4" s="3" t="inlineStr">
        <is>
          <t>Finite-Lived Intangible Assets [Line Items]</t>
        </is>
      </c>
    </row>
    <row r="5">
      <c r="A5" s="4" t="inlineStr">
        <is>
          <t>Amortization period (in years)</t>
        </is>
      </c>
      <c r="B5" s="4" t="inlineStr">
        <is>
          <t>1 year</t>
        </is>
      </c>
    </row>
    <row r="6">
      <c r="A6" s="4" t="inlineStr">
        <is>
          <t>Trade name | Maximum</t>
        </is>
      </c>
    </row>
    <row r="7">
      <c r="A7" s="3" t="inlineStr">
        <is>
          <t>Finite-Lived Intangible Assets [Line Items]</t>
        </is>
      </c>
    </row>
    <row r="8">
      <c r="A8" s="4" t="inlineStr">
        <is>
          <t>Amortization period (in years)</t>
        </is>
      </c>
      <c r="B8" s="4" t="inlineStr">
        <is>
          <t>10 years</t>
        </is>
      </c>
    </row>
    <row r="9">
      <c r="A9" s="4" t="inlineStr">
        <is>
          <t>Student base | Minimum</t>
        </is>
      </c>
    </row>
    <row r="10">
      <c r="A10" s="3" t="inlineStr">
        <is>
          <t>Finite-Lived Intangible Assets [Line Items]</t>
        </is>
      </c>
    </row>
    <row r="11">
      <c r="A11" s="4" t="inlineStr">
        <is>
          <t>Amortization period (in years)</t>
        </is>
      </c>
      <c r="B11" s="4" t="inlineStr">
        <is>
          <t>3 years</t>
        </is>
      </c>
    </row>
    <row r="12">
      <c r="A12" s="4" t="inlineStr">
        <is>
          <t>Student base | Maximum</t>
        </is>
      </c>
    </row>
    <row r="13">
      <c r="A13" s="3" t="inlineStr">
        <is>
          <t>Finite-Lived Intangible Assets [Line Items]</t>
        </is>
      </c>
    </row>
    <row r="14">
      <c r="A14" s="4" t="inlineStr">
        <is>
          <t>Amortization period (in years)</t>
        </is>
      </c>
      <c r="B14" s="4" t="inlineStr">
        <is>
          <t>10 years</t>
        </is>
      </c>
    </row>
    <row r="15">
      <c r="A15" s="4" t="inlineStr">
        <is>
          <t>User base and customer relationships | Minimum</t>
        </is>
      </c>
    </row>
    <row r="16">
      <c r="A16" s="3" t="inlineStr">
        <is>
          <t>Finite-Lived Intangible Assets [Line Items]</t>
        </is>
      </c>
    </row>
    <row r="17">
      <c r="A17" s="4" t="inlineStr">
        <is>
          <t>Amortization period (in years)</t>
        </is>
      </c>
      <c r="B17" s="4" t="inlineStr">
        <is>
          <t>3 years</t>
        </is>
      </c>
    </row>
    <row r="18">
      <c r="A18" s="4" t="inlineStr">
        <is>
          <t>User base and customer relationships | Maximum</t>
        </is>
      </c>
    </row>
    <row r="19">
      <c r="A19" s="3" t="inlineStr">
        <is>
          <t>Finite-Lived Intangible Assets [Line Items]</t>
        </is>
      </c>
    </row>
    <row r="20">
      <c r="A20" s="4" t="inlineStr">
        <is>
          <t>Amortization period (in years)</t>
        </is>
      </c>
      <c r="B20" s="4" t="inlineStr">
        <is>
          <t>7 years</t>
        </is>
      </c>
    </row>
    <row r="21">
      <c r="A21" s="4" t="inlineStr">
        <is>
          <t>Technology | Minimum</t>
        </is>
      </c>
    </row>
    <row r="22">
      <c r="A22" s="3" t="inlineStr">
        <is>
          <t>Finite-Lived Intangible Assets [Line Items]</t>
        </is>
      </c>
    </row>
    <row r="23">
      <c r="A23" s="4" t="inlineStr">
        <is>
          <t>Amortization period (in years)</t>
        </is>
      </c>
      <c r="B23" s="4" t="inlineStr">
        <is>
          <t>4 years</t>
        </is>
      </c>
    </row>
    <row r="24">
      <c r="A24" s="4" t="inlineStr">
        <is>
          <t>Technology | Maximum</t>
        </is>
      </c>
    </row>
    <row r="25">
      <c r="A25" s="3" t="inlineStr">
        <is>
          <t>Finite-Lived Intangible Assets [Line Items]</t>
        </is>
      </c>
    </row>
    <row r="26">
      <c r="A26" s="4" t="inlineStr">
        <is>
          <t>Amortization period (in years)</t>
        </is>
      </c>
      <c r="B26" s="4" t="inlineStr">
        <is>
          <t>6 years</t>
        </is>
      </c>
    </row>
    <row r="27">
      <c r="A27" s="4" t="inlineStr">
        <is>
          <t>Partnership agreements and school cooperation agreements | Minimum</t>
        </is>
      </c>
    </row>
    <row r="28">
      <c r="A28" s="3" t="inlineStr">
        <is>
          <t>Finite-Lived Intangible Assets [Line Items]</t>
        </is>
      </c>
    </row>
    <row r="29">
      <c r="A29" s="4" t="inlineStr">
        <is>
          <t>Amortization period (in years)</t>
        </is>
      </c>
      <c r="B29" s="4" t="inlineStr">
        <is>
          <t>4 years</t>
        </is>
      </c>
    </row>
    <row r="30">
      <c r="A30" s="4" t="inlineStr">
        <is>
          <t>Partnership agreements and school cooperation agreements | Maximum</t>
        </is>
      </c>
    </row>
    <row r="31">
      <c r="A31" s="3" t="inlineStr">
        <is>
          <t>Finite-Lived Intangible Assets [Line Items]</t>
        </is>
      </c>
    </row>
    <row r="32">
      <c r="A32" s="4" t="inlineStr">
        <is>
          <t>Amortization period (in years)</t>
        </is>
      </c>
      <c r="B32" s="4" t="inlineStr">
        <is>
          <t>6 years</t>
        </is>
      </c>
    </row>
    <row r="33">
      <c r="A33" s="4" t="inlineStr">
        <is>
          <t>Licenses | Minimum</t>
        </is>
      </c>
    </row>
    <row r="34">
      <c r="A34" s="3" t="inlineStr">
        <is>
          <t>Finite-Lived Intangible Assets [Line Items]</t>
        </is>
      </c>
    </row>
    <row r="35">
      <c r="A35" s="4" t="inlineStr">
        <is>
          <t>Amortization period (in years)</t>
        </is>
      </c>
      <c r="B35" s="4" t="inlineStr">
        <is>
          <t>2 years</t>
        </is>
      </c>
    </row>
    <row r="36">
      <c r="A36" s="4" t="inlineStr">
        <is>
          <t>Licenses | Maximum</t>
        </is>
      </c>
    </row>
    <row r="37">
      <c r="A37" s="3" t="inlineStr">
        <is>
          <t>Finite-Lived Intangible Assets [Line Items]</t>
        </is>
      </c>
    </row>
    <row r="38">
      <c r="A38" s="4" t="inlineStr">
        <is>
          <t>Amortization period (in years)</t>
        </is>
      </c>
      <c r="B38" s="4" t="inlineStr">
        <is>
          <t>9 years</t>
        </is>
      </c>
    </row>
    <row r="39">
      <c r="A39" s="4" t="inlineStr">
        <is>
          <t>Others | Minimum</t>
        </is>
      </c>
    </row>
    <row r="40">
      <c r="A40" s="3" t="inlineStr">
        <is>
          <t>Finite-Lived Intangible Assets [Line Items]</t>
        </is>
      </c>
    </row>
    <row r="41">
      <c r="A41" s="4" t="inlineStr">
        <is>
          <t>Amortization period (in years)</t>
        </is>
      </c>
      <c r="B41" s="4" t="inlineStr">
        <is>
          <t>1 year</t>
        </is>
      </c>
    </row>
    <row r="42">
      <c r="A42" s="4" t="inlineStr">
        <is>
          <t>Others | Maximum</t>
        </is>
      </c>
    </row>
    <row r="43">
      <c r="A43" s="3" t="inlineStr">
        <is>
          <t>Finite-Lived Intangible Assets [Line Items]</t>
        </is>
      </c>
    </row>
    <row r="44">
      <c r="A44" s="4" t="inlineStr">
        <is>
          <t>Amortization period (in years)</t>
        </is>
      </c>
      <c r="B44" s="4" t="inlineStr">
        <is>
          <t>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net revenues (Details) - USD ($) $ in Thousands</t>
        </is>
      </c>
      <c r="B1" s="2" t="inlineStr">
        <is>
          <t>12 Months Ended</t>
        </is>
      </c>
    </row>
    <row r="2">
      <c r="B2" s="2" t="inlineStr">
        <is>
          <t>Feb. 28, 2021</t>
        </is>
      </c>
      <c r="C2" s="2" t="inlineStr">
        <is>
          <t>Feb. 29, 2020</t>
        </is>
      </c>
      <c r="D2" s="2" t="inlineStr">
        <is>
          <t>Feb. 28, 2019</t>
        </is>
      </c>
    </row>
    <row r="3">
      <c r="A3" s="3" t="inlineStr">
        <is>
          <t>Disaggregation of Revenue [Line Items]</t>
        </is>
      </c>
    </row>
    <row r="4">
      <c r="A4" s="4" t="inlineStr">
        <is>
          <t>Revenues</t>
        </is>
      </c>
      <c r="B4" s="6" t="n">
        <v>4495755</v>
      </c>
      <c r="C4" s="6" t="n">
        <v>3273308</v>
      </c>
      <c r="D4" s="6" t="n">
        <v>2562984</v>
      </c>
    </row>
    <row r="5">
      <c r="A5" s="4" t="inlineStr">
        <is>
          <t>Small class tutoring services, personalized premium services and others</t>
        </is>
      </c>
    </row>
    <row r="6">
      <c r="A6" s="3" t="inlineStr">
        <is>
          <t>Disaggregation of Revenue [Line Items]</t>
        </is>
      </c>
    </row>
    <row r="7">
      <c r="A7" s="4" t="inlineStr">
        <is>
          <t>Revenues</t>
        </is>
      </c>
      <c r="B7" s="5" t="n">
        <v>3221161</v>
      </c>
      <c r="C7" s="5" t="n">
        <v>2655323</v>
      </c>
      <c r="D7" s="5" t="n">
        <v>2223347</v>
      </c>
    </row>
    <row r="8">
      <c r="A8" s="4" t="inlineStr">
        <is>
          <t>Online education services through www.xueersi.com</t>
        </is>
      </c>
    </row>
    <row r="9">
      <c r="A9" s="3" t="inlineStr">
        <is>
          <t>Disaggregation of Revenue [Line Items]</t>
        </is>
      </c>
    </row>
    <row r="10">
      <c r="A10" s="4" t="inlineStr">
        <is>
          <t>Revenues</t>
        </is>
      </c>
      <c r="B10" s="6" t="n">
        <v>1274594</v>
      </c>
      <c r="C10" s="6" t="n">
        <v>617985</v>
      </c>
      <c r="D10" s="6" t="n">
        <v>3396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3"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IGNIFICANT ACCOUNTING POLICIES - Additional information (Details) ¥ in Thousands, $ in Thousands</t>
        </is>
      </c>
      <c r="B1" s="2" t="inlineStr">
        <is>
          <t>Apr. 01, 2019</t>
        </is>
      </c>
      <c r="C1" s="2" t="inlineStr">
        <is>
          <t>May 31, 2018</t>
        </is>
      </c>
      <c r="D1" s="2" t="inlineStr">
        <is>
          <t>May 31, 2017</t>
        </is>
      </c>
      <c r="E1" s="2" t="inlineStr">
        <is>
          <t>Nov. 30, 2016</t>
        </is>
      </c>
      <c r="F1" s="2" t="inlineStr">
        <is>
          <t>May 31, 2016</t>
        </is>
      </c>
      <c r="G1" s="2" t="inlineStr">
        <is>
          <t>Jun. 30, 2015</t>
        </is>
      </c>
      <c r="H1" s="2" t="inlineStr">
        <is>
          <t>Feb. 28, 2021USD ($)</t>
        </is>
      </c>
      <c r="I1" s="2" t="inlineStr">
        <is>
          <t>Feb. 29, 2020USD ($)</t>
        </is>
      </c>
      <c r="J1" s="2" t="inlineStr">
        <is>
          <t>Feb. 28, 2019USD ($)</t>
        </is>
      </c>
      <c r="K1" s="2" t="inlineStr">
        <is>
          <t>Feb. 28, 2021CNY (¥)</t>
        </is>
      </c>
      <c r="L1" s="2" t="inlineStr">
        <is>
          <t>Mar. 01, 2020USD ($)</t>
        </is>
      </c>
      <c r="M1" s="2" t="inlineStr">
        <is>
          <t>Feb. 29, 2020CNY (¥)</t>
        </is>
      </c>
      <c r="N1" s="2" t="inlineStr">
        <is>
          <t>Mar. 01, 2019USD ($)</t>
        </is>
      </c>
    </row>
    <row r="2">
      <c r="A2" s="4" t="inlineStr">
        <is>
          <t>Goodwill, Impairment Loss</t>
        </is>
      </c>
      <c r="H2" s="6" t="n">
        <v>107399</v>
      </c>
      <c r="I2" s="6" t="n">
        <v>28998</v>
      </c>
      <c r="J2" s="6" t="n">
        <v>0</v>
      </c>
    </row>
    <row r="3">
      <c r="A3" s="4" t="inlineStr">
        <is>
          <t>Contract liabilities of deferred revenue</t>
        </is>
      </c>
      <c r="H3" s="5" t="n">
        <v>1417498</v>
      </c>
      <c r="I3" s="5" t="n">
        <v>781000</v>
      </c>
    </row>
    <row r="4">
      <c r="A4" s="4" t="inlineStr">
        <is>
          <t>VAT (as a percent)</t>
        </is>
      </c>
      <c r="B4" s="4" t="inlineStr">
        <is>
          <t>13.00%</t>
        </is>
      </c>
      <c r="C4" s="4" t="inlineStr">
        <is>
          <t>16.00%</t>
        </is>
      </c>
      <c r="D4" s="4" t="inlineStr">
        <is>
          <t>16.00%</t>
        </is>
      </c>
    </row>
    <row r="5">
      <c r="A5" s="4" t="inlineStr">
        <is>
          <t>Operating lease right-of-use assets</t>
        </is>
      </c>
      <c r="H5" s="5" t="n">
        <v>1545735</v>
      </c>
      <c r="I5" s="5" t="n">
        <v>1243692</v>
      </c>
      <c r="N5" s="6" t="n">
        <v>1024863</v>
      </c>
    </row>
    <row r="6">
      <c r="A6" s="4" t="inlineStr">
        <is>
          <t>Operating lease liabilities</t>
        </is>
      </c>
      <c r="H6" s="5" t="n">
        <v>1576235</v>
      </c>
      <c r="N6" s="5" t="n">
        <v>1026728</v>
      </c>
    </row>
    <row r="7">
      <c r="A7" s="4" t="inlineStr">
        <is>
          <t>Advertising costs</t>
        </is>
      </c>
      <c r="H7" s="5" t="n">
        <v>803120</v>
      </c>
      <c r="I7" s="5" t="n">
        <v>248807</v>
      </c>
      <c r="J7" s="5" t="n">
        <v>114697</v>
      </c>
    </row>
    <row r="8">
      <c r="A8" s="4" t="inlineStr">
        <is>
          <t>Foreign currency translation, exchange gain (loss)</t>
        </is>
      </c>
      <c r="H8" s="5" t="n">
        <v>-12311</v>
      </c>
      <c r="I8" s="5" t="n">
        <v>-968</v>
      </c>
      <c r="J8" s="6" t="n">
        <v>3108</v>
      </c>
    </row>
    <row r="9">
      <c r="A9" s="4" t="inlineStr">
        <is>
          <t>Cash and cash equivalents</t>
        </is>
      </c>
      <c r="H9" s="5" t="n">
        <v>3242953</v>
      </c>
      <c r="I9" s="5" t="n">
        <v>1873866</v>
      </c>
      <c r="K9" s="9" t="n">
        <v>1754509</v>
      </c>
      <c r="M9" s="9" t="n">
        <v>1435739</v>
      </c>
    </row>
    <row r="10">
      <c r="A10" s="4" t="inlineStr">
        <is>
          <t>Adjustment in balance of retained earnings</t>
        </is>
      </c>
      <c r="H10" s="5" t="n">
        <v>624883</v>
      </c>
      <c r="I10" s="6" t="n">
        <v>786097</v>
      </c>
    </row>
    <row r="11">
      <c r="A11" s="4" t="inlineStr">
        <is>
          <t>Debt securities, held-to-maturity, allowance for credit loss</t>
        </is>
      </c>
      <c r="H11" s="6" t="n">
        <v>0</v>
      </c>
    </row>
    <row r="12">
      <c r="A12" s="4" t="inlineStr">
        <is>
          <t>Cumulative adjustment | ASU 2016-13</t>
        </is>
      </c>
    </row>
    <row r="13">
      <c r="A13" s="4" t="inlineStr">
        <is>
          <t>Adjustment in balance of retained earnings</t>
        </is>
      </c>
      <c r="L13" s="6" t="n">
        <v>6651</v>
      </c>
    </row>
    <row r="14">
      <c r="A14" s="4" t="inlineStr">
        <is>
          <t>Xinxin Xiangrong</t>
        </is>
      </c>
    </row>
    <row r="15">
      <c r="A15" s="4" t="inlineStr">
        <is>
          <t>VAT (as a percent)</t>
        </is>
      </c>
      <c r="G15" s="4" t="inlineStr">
        <is>
          <t>6.00%</t>
        </is>
      </c>
    </row>
    <row r="16">
      <c r="A16" s="4" t="inlineStr">
        <is>
          <t>Beijing Xintang Sichuang, TAL Beijing, Yidu Huida | Xueersi Education</t>
        </is>
      </c>
    </row>
    <row r="17">
      <c r="A17" s="4" t="inlineStr">
        <is>
          <t>VAT (as a percent)</t>
        </is>
      </c>
      <c r="H17" s="4" t="inlineStr">
        <is>
          <t>6.00%</t>
        </is>
      </c>
    </row>
    <row r="18">
      <c r="A18" s="4" t="inlineStr">
        <is>
          <t>Zhixuesi Beijing</t>
        </is>
      </c>
    </row>
    <row r="19">
      <c r="A19" s="4" t="inlineStr">
        <is>
          <t>VAT (as a percent)</t>
        </is>
      </c>
      <c r="E19" s="4" t="inlineStr">
        <is>
          <t>6.00%</t>
        </is>
      </c>
    </row>
    <row r="20">
      <c r="A20" s="4" t="inlineStr">
        <is>
          <t>Pengxin TAL</t>
        </is>
      </c>
    </row>
    <row r="21">
      <c r="A21" s="4" t="inlineStr">
        <is>
          <t>VAT (as a percent)</t>
        </is>
      </c>
      <c r="F21" s="4" t="inlineStr">
        <is>
          <t>6.00%</t>
        </is>
      </c>
    </row>
    <row r="22">
      <c r="A22" s="4" t="inlineStr">
        <is>
          <t>Yizhen Xuesi</t>
        </is>
      </c>
    </row>
    <row r="23">
      <c r="A23" s="4" t="inlineStr">
        <is>
          <t>VAT (as a percent)</t>
        </is>
      </c>
      <c r="E23" s="4" t="inlineStr">
        <is>
          <t>6.00%</t>
        </is>
      </c>
    </row>
    <row r="24">
      <c r="A24" s="4" t="inlineStr">
        <is>
          <t>Online education services through www.xueersi.com</t>
        </is>
      </c>
    </row>
    <row r="25">
      <c r="A25" s="4" t="inlineStr">
        <is>
          <t>VAT (as a percent)</t>
        </is>
      </c>
      <c r="H25" s="4" t="inlineStr">
        <is>
          <t>6.00%</t>
        </is>
      </c>
    </row>
    <row r="26">
      <c r="A26" s="4" t="inlineStr">
        <is>
          <t>Minimum</t>
        </is>
      </c>
    </row>
    <row r="27">
      <c r="A27" s="4" t="inlineStr">
        <is>
          <t>Maturity period of investments</t>
        </is>
      </c>
      <c r="H27" s="4" t="inlineStr">
        <is>
          <t>3 months</t>
        </is>
      </c>
      <c r="I27" s="4" t="inlineStr">
        <is>
          <t>3 months</t>
        </is>
      </c>
    </row>
    <row r="28">
      <c r="A28" s="4" t="inlineStr">
        <is>
          <t>VAT (as a percent)</t>
        </is>
      </c>
      <c r="H28" s="4" t="inlineStr">
        <is>
          <t>3.00%</t>
        </is>
      </c>
    </row>
    <row r="29">
      <c r="A29" s="4" t="inlineStr">
        <is>
          <t>Maximum</t>
        </is>
      </c>
    </row>
    <row r="30">
      <c r="A30" s="4" t="inlineStr">
        <is>
          <t>Maturity period of investments</t>
        </is>
      </c>
      <c r="H30" s="4" t="inlineStr">
        <is>
          <t>12 months</t>
        </is>
      </c>
      <c r="I30" s="4" t="inlineStr">
        <is>
          <t>12 months</t>
        </is>
      </c>
    </row>
    <row r="31">
      <c r="A31" s="4" t="inlineStr">
        <is>
          <t>VAT (as a percent)</t>
        </is>
      </c>
      <c r="H31" s="4" t="inlineStr">
        <is>
          <t>16.00%</t>
        </is>
      </c>
    </row>
    <row r="32">
      <c r="A32" s="4" t="inlineStr">
        <is>
          <t>Equity Securities Without Readily Determinable Fair Value [Member] | Revision of Prior Period, Error Correction, Adjustment</t>
        </is>
      </c>
    </row>
    <row r="33">
      <c r="A33" s="4" t="inlineStr">
        <is>
          <t>Adjustment in balance of retained earnings</t>
        </is>
      </c>
      <c r="N33" s="6" t="n">
        <v>41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USINESS ACQUISITION - Dada (Details) - USD ($) $ in Thousands</t>
        </is>
      </c>
      <c r="B1" s="2" t="inlineStr">
        <is>
          <t>Apr. 30, 2020</t>
        </is>
      </c>
      <c r="C1" s="2" t="inlineStr">
        <is>
          <t>Jan. 24, 2019</t>
        </is>
      </c>
    </row>
    <row r="2">
      <c r="A2" s="4" t="inlineStr">
        <is>
          <t>Shanghai Xiaoxin</t>
        </is>
      </c>
    </row>
    <row r="3">
      <c r="A3" s="3" t="inlineStr">
        <is>
          <t>Business Acquisition [Line Items]</t>
        </is>
      </c>
    </row>
    <row r="4">
      <c r="A4" s="4" t="inlineStr">
        <is>
          <t>Cash consideration</t>
        </is>
      </c>
      <c r="C4" s="6" t="n">
        <v>69798</v>
      </c>
    </row>
    <row r="5">
      <c r="A5" s="4" t="inlineStr">
        <is>
          <t>Carrying amount</t>
        </is>
      </c>
      <c r="C5" s="5" t="n">
        <v>2035</v>
      </c>
    </row>
    <row r="6">
      <c r="A6" s="4" t="inlineStr">
        <is>
          <t>Gain on remeasurement of fair value as of acquisition date</t>
        </is>
      </c>
      <c r="C6" s="5" t="n">
        <v>26291</v>
      </c>
    </row>
    <row r="7">
      <c r="A7" s="4" t="inlineStr">
        <is>
          <t>Total</t>
        </is>
      </c>
      <c r="C7" s="6" t="n">
        <v>98124</v>
      </c>
    </row>
    <row r="8">
      <c r="A8" s="4" t="inlineStr">
        <is>
          <t>Dada</t>
        </is>
      </c>
    </row>
    <row r="9">
      <c r="A9" s="3" t="inlineStr">
        <is>
          <t>Business Acquisition [Line Items]</t>
        </is>
      </c>
    </row>
    <row r="10">
      <c r="A10" s="4" t="inlineStr">
        <is>
          <t>Cash consideration</t>
        </is>
      </c>
      <c r="B10" s="6" t="n">
        <v>10437</v>
      </c>
    </row>
    <row r="11">
      <c r="A11" s="4" t="inlineStr">
        <is>
          <t>Gain on remeasurement of fair value as of acquisition date</t>
        </is>
      </c>
      <c r="B11" s="5" t="n">
        <v>3855</v>
      </c>
    </row>
    <row r="12">
      <c r="A12" s="4" t="inlineStr">
        <is>
          <t>Total</t>
        </is>
      </c>
      <c r="B12" s="6" t="n">
        <v>142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Dada, allocation (Details) - USD ($) $ in Thousands</t>
        </is>
      </c>
      <c r="B1" s="2" t="inlineStr">
        <is>
          <t>Apr. 30, 2020</t>
        </is>
      </c>
      <c r="C1" s="2" t="inlineStr">
        <is>
          <t>Jan. 24, 2019</t>
        </is>
      </c>
      <c r="D1" s="2" t="inlineStr">
        <is>
          <t>Feb. 28, 2021</t>
        </is>
      </c>
      <c r="E1" s="2" t="inlineStr">
        <is>
          <t>Feb. 29, 2020</t>
        </is>
      </c>
    </row>
    <row r="2">
      <c r="A2" s="3" t="inlineStr">
        <is>
          <t>Business Acquisition [Line Items]</t>
        </is>
      </c>
    </row>
    <row r="3">
      <c r="A3" s="4" t="inlineStr">
        <is>
          <t>Goodwill.</t>
        </is>
      </c>
      <c r="D3" s="6" t="n">
        <v>454413</v>
      </c>
      <c r="E3" s="6" t="n">
        <v>378913</v>
      </c>
    </row>
    <row r="4">
      <c r="A4" s="4" t="inlineStr">
        <is>
          <t>Shanghai Xiaoxin</t>
        </is>
      </c>
    </row>
    <row r="5">
      <c r="A5" s="3" t="inlineStr">
        <is>
          <t>Business Acquisition [Line Items]</t>
        </is>
      </c>
    </row>
    <row r="6">
      <c r="A6" s="4" t="inlineStr">
        <is>
          <t>Cash and cash equivalents</t>
        </is>
      </c>
      <c r="C6" s="6" t="n">
        <v>11310</v>
      </c>
    </row>
    <row r="7">
      <c r="A7" s="4" t="inlineStr">
        <is>
          <t>Net assets acquired, excluding cash and cash equivalents, intangible assets and the related deferred tax liabilities</t>
        </is>
      </c>
      <c r="C7" s="5" t="n">
        <v>-19860</v>
      </c>
    </row>
    <row r="8">
      <c r="A8" s="4" t="inlineStr">
        <is>
          <t>Goodwill.</t>
        </is>
      </c>
      <c r="C8" s="5" t="n">
        <v>89536</v>
      </c>
    </row>
    <row r="9">
      <c r="A9" s="4" t="inlineStr">
        <is>
          <t>Deferred tax liabilities</t>
        </is>
      </c>
      <c r="C9" s="5" t="n">
        <v>-2359</v>
      </c>
    </row>
    <row r="10">
      <c r="A10" s="4" t="inlineStr">
        <is>
          <t>Noncontrolling interests</t>
        </is>
      </c>
      <c r="C10" s="5" t="n">
        <v>-29658</v>
      </c>
    </row>
    <row r="11">
      <c r="A11" s="4" t="inlineStr">
        <is>
          <t>Total</t>
        </is>
      </c>
      <c r="C11" s="5" t="n">
        <v>98124</v>
      </c>
    </row>
    <row r="12">
      <c r="A12" s="4" t="inlineStr">
        <is>
          <t>Shanghai Xiaoxin | User base and customer relationships</t>
        </is>
      </c>
    </row>
    <row r="13">
      <c r="A13" s="3" t="inlineStr">
        <is>
          <t>Business Acquisition [Line Items]</t>
        </is>
      </c>
    </row>
    <row r="14">
      <c r="A14" s="4" t="inlineStr">
        <is>
          <t>Intangible assets, net</t>
        </is>
      </c>
      <c r="C14" s="6" t="n">
        <v>8152</v>
      </c>
    </row>
    <row r="15">
      <c r="A15" s="3" t="inlineStr">
        <is>
          <t>Amortization period</t>
        </is>
      </c>
    </row>
    <row r="16">
      <c r="A16" s="4" t="inlineStr">
        <is>
          <t>Amortization period (in years)</t>
        </is>
      </c>
      <c r="C16" s="4" t="inlineStr">
        <is>
          <t>7 years</t>
        </is>
      </c>
    </row>
    <row r="17">
      <c r="A17" s="4" t="inlineStr">
        <is>
          <t>Shanghai Xiaoxin | Technology</t>
        </is>
      </c>
    </row>
    <row r="18">
      <c r="A18" s="3" t="inlineStr">
        <is>
          <t>Business Acquisition [Line Items]</t>
        </is>
      </c>
    </row>
    <row r="19">
      <c r="A19" s="4" t="inlineStr">
        <is>
          <t>Intangible assets, net</t>
        </is>
      </c>
      <c r="C19" s="6" t="n">
        <v>1283</v>
      </c>
    </row>
    <row r="20">
      <c r="A20" s="3" t="inlineStr">
        <is>
          <t>Amortization period</t>
        </is>
      </c>
    </row>
    <row r="21">
      <c r="A21" s="4" t="inlineStr">
        <is>
          <t>Amortization period (in years)</t>
        </is>
      </c>
      <c r="C21" s="4" t="inlineStr">
        <is>
          <t>5 years</t>
        </is>
      </c>
    </row>
    <row r="22">
      <c r="A22" s="4" t="inlineStr">
        <is>
          <t>Dada</t>
        </is>
      </c>
    </row>
    <row r="23">
      <c r="A23" s="3" t="inlineStr">
        <is>
          <t>Business Acquisition [Line Items]</t>
        </is>
      </c>
    </row>
    <row r="24">
      <c r="A24" s="4" t="inlineStr">
        <is>
          <t>Cash and cash equivalents</t>
        </is>
      </c>
      <c r="B24" s="6" t="n">
        <v>1269</v>
      </c>
    </row>
    <row r="25">
      <c r="A25" s="4" t="inlineStr">
        <is>
          <t>Net assets acquired, excluding cash and cash equivalents, intangible assets and the related deferred tax liabilities</t>
        </is>
      </c>
      <c r="B25" s="5" t="n">
        <v>-172118</v>
      </c>
    </row>
    <row r="26">
      <c r="A26" s="4" t="inlineStr">
        <is>
          <t>Goodwill.</t>
        </is>
      </c>
      <c r="B26" s="5" t="n">
        <v>168233</v>
      </c>
      <c r="D26" s="6" t="n">
        <v>168233</v>
      </c>
    </row>
    <row r="27">
      <c r="A27" s="4" t="inlineStr">
        <is>
          <t>Deferred tax liabilities</t>
        </is>
      </c>
      <c r="B27" s="5" t="n">
        <v>-6018</v>
      </c>
    </row>
    <row r="28">
      <c r="A28" s="4" t="inlineStr">
        <is>
          <t>Noncontrolling interests</t>
        </is>
      </c>
      <c r="B28" s="5" t="n">
        <v>-1146</v>
      </c>
    </row>
    <row r="29">
      <c r="A29" s="4" t="inlineStr">
        <is>
          <t>Total</t>
        </is>
      </c>
      <c r="B29" s="5" t="n">
        <v>14292</v>
      </c>
    </row>
    <row r="30">
      <c r="A30" s="4" t="inlineStr">
        <is>
          <t>Dada | User base and customer relationships</t>
        </is>
      </c>
    </row>
    <row r="31">
      <c r="A31" s="3" t="inlineStr">
        <is>
          <t>Business Acquisition [Line Items]</t>
        </is>
      </c>
    </row>
    <row r="32">
      <c r="A32" s="4" t="inlineStr">
        <is>
          <t>Intangible assets, net</t>
        </is>
      </c>
      <c r="B32" s="6" t="n">
        <v>7576</v>
      </c>
    </row>
    <row r="33">
      <c r="A33" s="3" t="inlineStr">
        <is>
          <t>Amortization period</t>
        </is>
      </c>
    </row>
    <row r="34">
      <c r="A34" s="4" t="inlineStr">
        <is>
          <t>Amortization period (in years)</t>
        </is>
      </c>
      <c r="B34" s="4" t="inlineStr">
        <is>
          <t>2 years</t>
        </is>
      </c>
    </row>
    <row r="35">
      <c r="A35" s="4" t="inlineStr">
        <is>
          <t>Dada | Trade name</t>
        </is>
      </c>
    </row>
    <row r="36">
      <c r="A36" s="3" t="inlineStr">
        <is>
          <t>Business Acquisition [Line Items]</t>
        </is>
      </c>
    </row>
    <row r="37">
      <c r="A37" s="4" t="inlineStr">
        <is>
          <t>Intangible assets, net</t>
        </is>
      </c>
      <c r="B37" s="6" t="n">
        <v>13452</v>
      </c>
    </row>
    <row r="38">
      <c r="A38" s="3" t="inlineStr">
        <is>
          <t>Amortization period</t>
        </is>
      </c>
    </row>
    <row r="39">
      <c r="A39" s="4" t="inlineStr">
        <is>
          <t>Amortization period (in years)</t>
        </is>
      </c>
      <c r="B39" s="4" t="inlineStr">
        <is>
          <t>5 years</t>
        </is>
      </c>
    </row>
    <row r="40">
      <c r="A40" s="4" t="inlineStr">
        <is>
          <t>Dada | Others</t>
        </is>
      </c>
    </row>
    <row r="41">
      <c r="A41" s="3" t="inlineStr">
        <is>
          <t>Business Acquisition [Line Items]</t>
        </is>
      </c>
    </row>
    <row r="42">
      <c r="A42" s="4" t="inlineStr">
        <is>
          <t>Intangible assets, net</t>
        </is>
      </c>
      <c r="B42" s="6" t="n">
        <v>3044</v>
      </c>
    </row>
    <row r="43">
      <c r="A43" s="3" t="inlineStr">
        <is>
          <t>Amortization period</t>
        </is>
      </c>
    </row>
    <row r="44">
      <c r="A44" s="4" t="inlineStr">
        <is>
          <t>Amortization period (in years)</t>
        </is>
      </c>
      <c r="B44"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CQUISITION - Pro forma (Details) - USD ($) $ / shares in Units, $ in Thousands</t>
        </is>
      </c>
      <c r="B1" s="2" t="inlineStr">
        <is>
          <t>12 Months Ended</t>
        </is>
      </c>
    </row>
    <row r="2">
      <c r="B2" s="2" t="inlineStr">
        <is>
          <t>Feb. 28, 2021</t>
        </is>
      </c>
      <c r="C2" s="2" t="inlineStr">
        <is>
          <t>Feb. 29, 2020</t>
        </is>
      </c>
      <c r="D2" s="2" t="inlineStr">
        <is>
          <t>Feb. 28, 2019</t>
        </is>
      </c>
      <c r="E2" s="2" t="inlineStr">
        <is>
          <t>Feb. 28, 2018</t>
        </is>
      </c>
    </row>
    <row r="3">
      <c r="A3" s="4" t="inlineStr">
        <is>
          <t>Acquisitions fiscal 2021</t>
        </is>
      </c>
    </row>
    <row r="4">
      <c r="A4" s="3" t="inlineStr">
        <is>
          <t>Business Acquisition [Line Items]</t>
        </is>
      </c>
    </row>
    <row r="5">
      <c r="A5" s="4" t="inlineStr">
        <is>
          <t>Pro forma net revenues</t>
        </is>
      </c>
      <c r="B5" s="6" t="n">
        <v>4516022</v>
      </c>
      <c r="C5" s="6" t="n">
        <v>3376955</v>
      </c>
    </row>
    <row r="6">
      <c r="A6" s="4" t="inlineStr">
        <is>
          <t>Pro forma net income/ (loss) attributable to TAL Education Group</t>
        </is>
      </c>
      <c r="B6" s="6" t="n">
        <v>-119780</v>
      </c>
      <c r="C6" s="6" t="n">
        <v>-173199</v>
      </c>
    </row>
    <row r="7">
      <c r="A7" s="4" t="inlineStr">
        <is>
          <t>Pro forma net income/ (loss) per share - basic</t>
        </is>
      </c>
      <c r="B7" s="8" t="n">
        <v>-0.59</v>
      </c>
      <c r="C7" s="8" t="n">
        <v>-0.87</v>
      </c>
    </row>
    <row r="8">
      <c r="A8" s="4" t="inlineStr">
        <is>
          <t>Pro forma net income/ (loss) per share - diluted</t>
        </is>
      </c>
      <c r="B8" s="8" t="n">
        <v>-0.59</v>
      </c>
      <c r="C8" s="8" t="n">
        <v>-0.87</v>
      </c>
    </row>
    <row r="9">
      <c r="A9" s="4" t="inlineStr">
        <is>
          <t>Acquisitions fiscal 2020</t>
        </is>
      </c>
    </row>
    <row r="10">
      <c r="A10" s="3" t="inlineStr">
        <is>
          <t>Business Acquisition [Line Items]</t>
        </is>
      </c>
    </row>
    <row r="11">
      <c r="A11" s="4" t="inlineStr">
        <is>
          <t>Pro forma net revenues</t>
        </is>
      </c>
      <c r="C11" s="6" t="n">
        <v>3273549</v>
      </c>
      <c r="D11" s="6" t="n">
        <v>2563413</v>
      </c>
    </row>
    <row r="12">
      <c r="A12" s="4" t="inlineStr">
        <is>
          <t>Pro forma net income/ (loss) attributable to TAL Education Group</t>
        </is>
      </c>
      <c r="C12" s="6" t="n">
        <v>-110263</v>
      </c>
      <c r="D12" s="6" t="n">
        <v>367041</v>
      </c>
    </row>
    <row r="13">
      <c r="A13" s="4" t="inlineStr">
        <is>
          <t>Pro forma net income/ (loss) per share - basic</t>
        </is>
      </c>
      <c r="C13" s="8" t="n">
        <v>-0.5600000000000001</v>
      </c>
      <c r="D13" s="8" t="n">
        <v>1.93</v>
      </c>
    </row>
    <row r="14">
      <c r="A14" s="4" t="inlineStr">
        <is>
          <t>Pro forma net income/ (loss) per share - diluted</t>
        </is>
      </c>
      <c r="C14" s="8" t="n">
        <v>-0.5600000000000001</v>
      </c>
      <c r="D14" s="8" t="n">
        <v>1.83</v>
      </c>
    </row>
    <row r="15">
      <c r="A15" s="4" t="inlineStr">
        <is>
          <t>Other acquisitions fiscal 2019</t>
        </is>
      </c>
    </row>
    <row r="16">
      <c r="A16" s="3" t="inlineStr">
        <is>
          <t>Business Acquisition [Line Items]</t>
        </is>
      </c>
    </row>
    <row r="17">
      <c r="A17" s="4" t="inlineStr">
        <is>
          <t>Pro forma net revenues</t>
        </is>
      </c>
      <c r="D17" s="6" t="n">
        <v>2570616</v>
      </c>
      <c r="E17" s="6" t="n">
        <v>1725115</v>
      </c>
    </row>
    <row r="18">
      <c r="A18" s="4" t="inlineStr">
        <is>
          <t>Pro forma net income/ (loss) attributable to TAL Education Group</t>
        </is>
      </c>
      <c r="D18" s="6" t="n">
        <v>357886</v>
      </c>
      <c r="E18" s="6" t="n">
        <v>187607</v>
      </c>
    </row>
    <row r="19">
      <c r="A19" s="4" t="inlineStr">
        <is>
          <t>Pro forma net income/ (loss) per share - basic</t>
        </is>
      </c>
      <c r="D19" s="8" t="n">
        <v>1.88</v>
      </c>
      <c r="E19" s="8" t="n">
        <v>1.07</v>
      </c>
    </row>
    <row r="20">
      <c r="A20" s="4" t="inlineStr">
        <is>
          <t>Pro forma net income/ (loss) per share - diluted</t>
        </is>
      </c>
      <c r="D20" s="8" t="n">
        <v>1.79</v>
      </c>
      <c r="E20" s="8" t="n">
        <v>0.98</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31" customWidth="1" min="5" max="5"/>
    <col width="27" customWidth="1" min="6" max="6"/>
    <col width="27" customWidth="1" min="7" max="7"/>
    <col width="14" customWidth="1" min="8" max="8"/>
  </cols>
  <sheetData>
    <row r="1">
      <c r="A1" s="1" t="inlineStr">
        <is>
          <t>BUSINESS ACQUISITION - Additional information (Details) $ in Thousands</t>
        </is>
      </c>
      <c r="B1" s="2" t="inlineStr">
        <is>
          <t>Apr. 30, 2020USD ($)</t>
        </is>
      </c>
      <c r="C1" s="2" t="inlineStr">
        <is>
          <t>Feb. 28, 2019USD ($)</t>
        </is>
      </c>
      <c r="D1" s="2" t="inlineStr">
        <is>
          <t>Jan. 24, 2019USD ($)</t>
        </is>
      </c>
      <c r="E1" s="2" t="inlineStr">
        <is>
          <t>Feb. 28, 2021USD ($)itemshares</t>
        </is>
      </c>
      <c r="F1" s="2" t="inlineStr">
        <is>
          <t>Feb. 29, 2020USD ($)shares</t>
        </is>
      </c>
      <c r="G1" s="2" t="inlineStr">
        <is>
          <t>Feb. 28, 2019USD ($)shares</t>
        </is>
      </c>
      <c r="H1" s="2" t="inlineStr">
        <is>
          <t>Feb. 28, 2018</t>
        </is>
      </c>
    </row>
    <row r="2">
      <c r="A2" s="3" t="inlineStr">
        <is>
          <t>Business Acquisition [Line Items]</t>
        </is>
      </c>
    </row>
    <row r="3">
      <c r="A3" s="4" t="inlineStr">
        <is>
          <t>Goodwill.</t>
        </is>
      </c>
      <c r="E3" s="6" t="n">
        <v>454413</v>
      </c>
      <c r="F3" s="6" t="n">
        <v>378913</v>
      </c>
    </row>
    <row r="4">
      <c r="A4" s="4" t="inlineStr">
        <is>
          <t>Common Class A</t>
        </is>
      </c>
    </row>
    <row r="5">
      <c r="A5" s="3" t="inlineStr">
        <is>
          <t>Business Acquisition [Line Items]</t>
        </is>
      </c>
    </row>
    <row r="6">
      <c r="A6" s="4" t="inlineStr">
        <is>
          <t>Stock consideration (in shares) | shares</t>
        </is>
      </c>
      <c r="E6" s="5" t="n">
        <v>0</v>
      </c>
      <c r="F6" s="5" t="n">
        <v>24702</v>
      </c>
      <c r="G6" s="5" t="n">
        <v>20502</v>
      </c>
    </row>
    <row r="7">
      <c r="A7" s="4" t="inlineStr">
        <is>
          <t>Shanghai Xiaoxin</t>
        </is>
      </c>
    </row>
    <row r="8">
      <c r="A8" s="3" t="inlineStr">
        <is>
          <t>Business Acquisition [Line Items]</t>
        </is>
      </c>
    </row>
    <row r="9">
      <c r="A9" s="4" t="inlineStr">
        <is>
          <t>Ownership (as a percent)</t>
        </is>
      </c>
      <c r="D9" s="4" t="inlineStr">
        <is>
          <t>69.20%</t>
        </is>
      </c>
      <c r="H9" s="4" t="inlineStr">
        <is>
          <t>39.70%</t>
        </is>
      </c>
    </row>
    <row r="10">
      <c r="A10" s="4" t="inlineStr">
        <is>
          <t>Total purchase consideration</t>
        </is>
      </c>
      <c r="D10" s="6" t="n">
        <v>98124</v>
      </c>
    </row>
    <row r="11">
      <c r="A11" s="4" t="inlineStr">
        <is>
          <t>Cash consideration</t>
        </is>
      </c>
      <c r="D11" s="5" t="n">
        <v>69798</v>
      </c>
    </row>
    <row r="12">
      <c r="A12" s="4" t="inlineStr">
        <is>
          <t>Remeasurement gain on acquisition</t>
        </is>
      </c>
      <c r="D12" s="5" t="n">
        <v>26291</v>
      </c>
    </row>
    <row r="13">
      <c r="A13" s="4" t="inlineStr">
        <is>
          <t>Goodwill.</t>
        </is>
      </c>
      <c r="D13" s="6" t="n">
        <v>89536</v>
      </c>
    </row>
    <row r="14">
      <c r="A14" s="4" t="inlineStr">
        <is>
          <t>Dada</t>
        </is>
      </c>
    </row>
    <row r="15">
      <c r="A15" s="3" t="inlineStr">
        <is>
          <t>Business Acquisition [Line Items]</t>
        </is>
      </c>
    </row>
    <row r="16">
      <c r="A16" s="4" t="inlineStr">
        <is>
          <t>Ownership (as a percent)</t>
        </is>
      </c>
      <c r="B16" s="4" t="inlineStr">
        <is>
          <t>92.60%</t>
        </is>
      </c>
      <c r="F16" s="4" t="inlineStr">
        <is>
          <t>22.70%</t>
        </is>
      </c>
    </row>
    <row r="17">
      <c r="A17" s="4" t="inlineStr">
        <is>
          <t>Total purchase consideration</t>
        </is>
      </c>
      <c r="B17" s="6" t="n">
        <v>14292</v>
      </c>
    </row>
    <row r="18">
      <c r="A18" s="4" t="inlineStr">
        <is>
          <t>Cash consideration</t>
        </is>
      </c>
      <c r="B18" s="5" t="n">
        <v>10437</v>
      </c>
    </row>
    <row r="19">
      <c r="A19" s="4" t="inlineStr">
        <is>
          <t>Remeasurement gain on acquisition</t>
        </is>
      </c>
      <c r="B19" s="5" t="n">
        <v>3855</v>
      </c>
    </row>
    <row r="20">
      <c r="A20" s="4" t="inlineStr">
        <is>
          <t>Goodwill.</t>
        </is>
      </c>
      <c r="B20" s="6" t="n">
        <v>168233</v>
      </c>
      <c r="E20" s="6" t="n">
        <v>168233</v>
      </c>
    </row>
    <row r="21">
      <c r="A21" s="4" t="inlineStr">
        <is>
          <t>Acquisitions fiscal 2021</t>
        </is>
      </c>
    </row>
    <row r="22">
      <c r="A22" s="3" t="inlineStr">
        <is>
          <t>Business Acquisition [Line Items]</t>
        </is>
      </c>
    </row>
    <row r="23">
      <c r="A23" s="4" t="inlineStr">
        <is>
          <t>Total purchase consideration</t>
        </is>
      </c>
      <c r="E23" s="5" t="n">
        <v>2936</v>
      </c>
    </row>
    <row r="24">
      <c r="A24" s="4" t="inlineStr">
        <is>
          <t>Intangible assets</t>
        </is>
      </c>
      <c r="E24" s="5" t="n">
        <v>1351</v>
      </c>
    </row>
    <row r="25">
      <c r="A25" s="4" t="inlineStr">
        <is>
          <t>Goodwill.</t>
        </is>
      </c>
      <c r="E25" s="6" t="n">
        <v>1660</v>
      </c>
    </row>
    <row r="26">
      <c r="A26" s="4" t="inlineStr">
        <is>
          <t>Acquisitions fiscal 2020</t>
        </is>
      </c>
    </row>
    <row r="27">
      <c r="A27" s="3" t="inlineStr">
        <is>
          <t>Business Acquisition [Line Items]</t>
        </is>
      </c>
    </row>
    <row r="28">
      <c r="A28" s="4" t="inlineStr">
        <is>
          <t>Number of acquisitions | item</t>
        </is>
      </c>
      <c r="E28" s="5" t="n">
        <v>2</v>
      </c>
    </row>
    <row r="29">
      <c r="A29" s="4" t="inlineStr">
        <is>
          <t>Total purchase consideration</t>
        </is>
      </c>
      <c r="E29" s="6" t="n">
        <v>2853</v>
      </c>
    </row>
    <row r="30">
      <c r="A30" s="4" t="inlineStr">
        <is>
          <t>Intangible assets</t>
        </is>
      </c>
      <c r="E30" s="5" t="n">
        <v>321</v>
      </c>
    </row>
    <row r="31">
      <c r="A31" s="4" t="inlineStr">
        <is>
          <t>Goodwill.</t>
        </is>
      </c>
      <c r="E31" s="6" t="n">
        <v>3999</v>
      </c>
    </row>
    <row r="32">
      <c r="A32" s="4" t="inlineStr">
        <is>
          <t>Other acquisitions fiscal 2019</t>
        </is>
      </c>
    </row>
    <row r="33">
      <c r="A33" s="3" t="inlineStr">
        <is>
          <t>Business Acquisition [Line Items]</t>
        </is>
      </c>
    </row>
    <row r="34">
      <c r="A34" s="4" t="inlineStr">
        <is>
          <t>Total purchase consideration</t>
        </is>
      </c>
      <c r="F34" s="6" t="n">
        <v>54289</v>
      </c>
    </row>
    <row r="35">
      <c r="A35" s="4" t="inlineStr">
        <is>
          <t>Cash consideration</t>
        </is>
      </c>
      <c r="F35" s="5" t="n">
        <v>44356</v>
      </c>
    </row>
    <row r="36">
      <c r="A36" s="4" t="inlineStr">
        <is>
          <t>Stock consideration</t>
        </is>
      </c>
      <c r="F36" s="5" t="n">
        <v>3703</v>
      </c>
    </row>
    <row r="37">
      <c r="A37" s="4" t="inlineStr">
        <is>
          <t>Equity interests</t>
        </is>
      </c>
      <c r="F37" s="5" t="n">
        <v>6230</v>
      </c>
    </row>
    <row r="38">
      <c r="A38" s="4" t="inlineStr">
        <is>
          <t>Intangible assets</t>
        </is>
      </c>
      <c r="C38" s="6" t="n">
        <v>11943</v>
      </c>
      <c r="G38" s="6" t="n">
        <v>11943</v>
      </c>
    </row>
    <row r="39">
      <c r="A39" s="4" t="inlineStr">
        <is>
          <t>Goodwill.</t>
        </is>
      </c>
      <c r="C39" s="5" t="n">
        <v>40238</v>
      </c>
      <c r="G39" s="6" t="n">
        <v>40238</v>
      </c>
    </row>
    <row r="40">
      <c r="A40" s="4" t="inlineStr">
        <is>
          <t>Other acquisitions fiscal 2019 | Common Class A</t>
        </is>
      </c>
    </row>
    <row r="41">
      <c r="A41" s="3" t="inlineStr">
        <is>
          <t>Business Acquisition [Line Items]</t>
        </is>
      </c>
    </row>
    <row r="42">
      <c r="A42" s="4" t="inlineStr">
        <is>
          <t>Stock consideration</t>
        </is>
      </c>
      <c r="C42" s="6" t="n">
        <v>1977</v>
      </c>
      <c r="F42" s="6" t="n">
        <v>17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Feb. 28, 2021</t>
        </is>
      </c>
      <c r="C1" s="2" t="inlineStr">
        <is>
          <t>Feb. 29, 2020</t>
        </is>
      </c>
    </row>
    <row r="2">
      <c r="A2" s="3" t="inlineStr">
        <is>
          <t>SHORT-TERM INVESTMENTS</t>
        </is>
      </c>
    </row>
    <row r="3">
      <c r="A3" s="4" t="inlineStr">
        <is>
          <t>Held-to-maturity investments</t>
        </is>
      </c>
      <c r="B3" s="6" t="n">
        <v>1927862</v>
      </c>
      <c r="C3" s="6" t="n">
        <v>345457</v>
      </c>
    </row>
    <row r="4">
      <c r="A4" s="4" t="inlineStr">
        <is>
          <t>Variable-rate financial instruments</t>
        </is>
      </c>
      <c r="B4" s="5" t="n">
        <v>457723</v>
      </c>
    </row>
    <row r="5">
      <c r="A5" s="4" t="inlineStr">
        <is>
          <t>Available-for-sale securities</t>
        </is>
      </c>
      <c r="B5" s="5" t="n">
        <v>308970</v>
      </c>
    </row>
    <row r="6">
      <c r="A6" s="4" t="inlineStr">
        <is>
          <t>Short-term investments</t>
        </is>
      </c>
      <c r="B6" s="6" t="n">
        <v>2694555</v>
      </c>
      <c r="C6" s="6" t="n">
        <v>3454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 Additional information (Details) - USD ($) $ in Thousands</t>
        </is>
      </c>
      <c r="B1" s="2" t="inlineStr">
        <is>
          <t>12 Months Ended</t>
        </is>
      </c>
    </row>
    <row r="2">
      <c r="B2" s="2" t="inlineStr">
        <is>
          <t>Feb. 28, 2021</t>
        </is>
      </c>
      <c r="C2" s="2" t="inlineStr">
        <is>
          <t>Feb. 29, 2020</t>
        </is>
      </c>
    </row>
    <row r="3">
      <c r="A3" s="4" t="inlineStr">
        <is>
          <t>Loss on investment</t>
        </is>
      </c>
      <c r="B3" s="6" t="n">
        <v>450</v>
      </c>
    </row>
    <row r="4">
      <c r="A4" s="4" t="inlineStr">
        <is>
          <t>Loss from changes in fair value</t>
        </is>
      </c>
      <c r="B4" s="6" t="n">
        <v>1032</v>
      </c>
    </row>
    <row r="5">
      <c r="A5" s="4" t="inlineStr">
        <is>
          <t>Minimum</t>
        </is>
      </c>
    </row>
    <row r="6">
      <c r="A6" s="4" t="inlineStr">
        <is>
          <t>Maturity period of investments</t>
        </is>
      </c>
      <c r="B6" s="4" t="inlineStr">
        <is>
          <t>3 months</t>
        </is>
      </c>
      <c r="C6" s="4" t="inlineStr">
        <is>
          <t>3 months</t>
        </is>
      </c>
    </row>
    <row r="7">
      <c r="A7" s="4" t="inlineStr">
        <is>
          <t>Maximum</t>
        </is>
      </c>
    </row>
    <row r="8">
      <c r="A8" s="4" t="inlineStr">
        <is>
          <t>Maturity period of investments</t>
        </is>
      </c>
      <c r="B8" s="4" t="inlineStr">
        <is>
          <t>12 months</t>
        </is>
      </c>
      <c r="C8" s="4" t="inlineStr">
        <is>
          <t>12 month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Feb. 28, 2021</t>
        </is>
      </c>
      <c r="C1" s="2" t="inlineStr">
        <is>
          <t>Feb. 29, 2020</t>
        </is>
      </c>
    </row>
    <row r="2">
      <c r="A2" s="3" t="inlineStr">
        <is>
          <t>PREPAID EXPENSES AND OTHER CURRENT ASSETS</t>
        </is>
      </c>
    </row>
    <row r="3">
      <c r="A3" s="4" t="inlineStr">
        <is>
          <t>Accounts receivables</t>
        </is>
      </c>
      <c r="B3" s="6" t="n">
        <v>25907</v>
      </c>
      <c r="C3" s="6" t="n">
        <v>42654</v>
      </c>
    </row>
    <row r="4">
      <c r="A4" s="4" t="inlineStr">
        <is>
          <t>Prepayments to suppliers</t>
        </is>
      </c>
      <c r="B4" s="5" t="n">
        <v>198452</v>
      </c>
      <c r="C4" s="5" t="n">
        <v>55342</v>
      </c>
    </row>
    <row r="5">
      <c r="A5" s="4" t="inlineStr">
        <is>
          <t>Interest receivable</t>
        </is>
      </c>
      <c r="B5" s="5" t="n">
        <v>44614</v>
      </c>
      <c r="C5" s="5" t="n">
        <v>22108</v>
      </c>
    </row>
    <row r="6">
      <c r="A6" s="4" t="inlineStr">
        <is>
          <t>Staff advances</t>
        </is>
      </c>
      <c r="B6" s="5" t="n">
        <v>3175</v>
      </c>
      <c r="C6" s="5" t="n">
        <v>3206</v>
      </c>
    </row>
    <row r="7">
      <c r="A7" s="4" t="inlineStr">
        <is>
          <t>Loan to employees, current portion</t>
        </is>
      </c>
      <c r="B7" s="5" t="n">
        <v>2862</v>
      </c>
      <c r="C7" s="5" t="n">
        <v>4413</v>
      </c>
    </row>
    <row r="8">
      <c r="A8" s="4" t="inlineStr">
        <is>
          <t>Other deposits</t>
        </is>
      </c>
      <c r="B8" s="5" t="n">
        <v>8039</v>
      </c>
      <c r="C8" s="5" t="n">
        <v>7550</v>
      </c>
    </row>
    <row r="9">
      <c r="A9" s="4" t="inlineStr">
        <is>
          <t>Prepaid VAT</t>
        </is>
      </c>
      <c r="B9" s="5" t="n">
        <v>33656</v>
      </c>
      <c r="C9" s="5" t="n">
        <v>6284</v>
      </c>
    </row>
    <row r="10">
      <c r="A10" s="4" t="inlineStr">
        <is>
          <t>Prepaid rental and related fee</t>
        </is>
      </c>
      <c r="B10" s="5" t="n">
        <v>8057</v>
      </c>
      <c r="C10" s="5" t="n">
        <v>7335</v>
      </c>
    </row>
    <row r="11">
      <c r="A11" s="4" t="inlineStr">
        <is>
          <t>Receivables from investees</t>
        </is>
      </c>
      <c r="C11" s="5" t="n">
        <v>13304</v>
      </c>
    </row>
    <row r="12">
      <c r="A12" s="4" t="inlineStr">
        <is>
          <t>Loans to third-parties</t>
        </is>
      </c>
      <c r="B12" s="5" t="n">
        <v>5472</v>
      </c>
      <c r="C12" s="5" t="n">
        <v>5883</v>
      </c>
    </row>
    <row r="13">
      <c r="A13" s="4" t="inlineStr">
        <is>
          <t>Receivables of withholding tax for employees related to share incentive plan</t>
        </is>
      </c>
      <c r="B13" s="5" t="n">
        <v>61526</v>
      </c>
      <c r="C13" s="5" t="n">
        <v>34720</v>
      </c>
    </row>
    <row r="14">
      <c r="A14" s="4" t="inlineStr">
        <is>
          <t>Others</t>
        </is>
      </c>
      <c r="B14" s="5" t="n">
        <v>11350</v>
      </c>
      <c r="C14" s="5" t="n">
        <v>4553</v>
      </c>
    </row>
    <row r="15">
      <c r="A15" s="4" t="inlineStr">
        <is>
          <t>Prepaid expenses and other current assets</t>
        </is>
      </c>
      <c r="B15" s="6" t="n">
        <v>403110</v>
      </c>
      <c r="C15" s="6" t="n">
        <v>2073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27" customWidth="1" min="2" max="2"/>
    <col width="18" customWidth="1" min="3" max="3"/>
    <col width="39" customWidth="1" min="4" max="4"/>
    <col width="18" customWidth="1" min="5" max="5"/>
    <col width="47" customWidth="1" min="6" max="6"/>
    <col width="68" customWidth="1" min="7" max="7"/>
    <col width="47" customWidth="1" min="8" max="8"/>
    <col width="45" customWidth="1" min="9" max="9"/>
    <col width="24" customWidth="1" min="10" max="10"/>
    <col width="15" customWidth="1" min="11" max="11"/>
    <col width="15" customWidth="1" min="12" max="12"/>
    <col width="31" customWidth="1" min="13" max="13"/>
    <col width="22" customWidth="1" min="14" max="14"/>
    <col width="13" customWidth="1" min="15" max="15"/>
  </cols>
  <sheetData>
    <row r="1">
      <c r="A1" s="1" t="inlineStr">
        <is>
          <t>CONSOLIDATED STATEMENTS OF CHANGES IN EQUITY - USD ($) $ in Thousands</t>
        </is>
      </c>
      <c r="B1" s="2" t="inlineStr">
        <is>
          <t>Additional paid-in capital</t>
        </is>
      </c>
      <c r="C1" s="2" t="inlineStr">
        <is>
          <t>Statutory reserve</t>
        </is>
      </c>
      <c r="D1" s="2" t="inlineStr">
        <is>
          <t>Retained earningsCumulative adjustment</t>
        </is>
      </c>
      <c r="E1" s="2" t="inlineStr">
        <is>
          <t>Retained earnings</t>
        </is>
      </c>
      <c r="F1" s="2" t="inlineStr">
        <is>
          <t>Accumulated other comprehensive income /(loss)</t>
        </is>
      </c>
      <c r="G1" s="2" t="inlineStr">
        <is>
          <t>Total TAL Education Group shareholders' equityCumulative adjustment</t>
        </is>
      </c>
      <c r="H1" s="2" t="inlineStr">
        <is>
          <t>Total TAL Education Group shareholders' equity</t>
        </is>
      </c>
      <c r="I1" s="2" t="inlineStr">
        <is>
          <t>Noncontrolling InterestCumulative adjustment</t>
        </is>
      </c>
      <c r="J1" s="2" t="inlineStr">
        <is>
          <t>Noncontrolling Interest</t>
        </is>
      </c>
      <c r="K1" s="2" t="inlineStr">
        <is>
          <t>Common Class A</t>
        </is>
      </c>
      <c r="L1" s="2" t="inlineStr">
        <is>
          <t>Common Class B</t>
        </is>
      </c>
      <c r="M1" s="2" t="inlineStr">
        <is>
          <t>Class A common shares Issuable</t>
        </is>
      </c>
      <c r="N1" s="2" t="inlineStr">
        <is>
          <t>Cumulative adjustment</t>
        </is>
      </c>
      <c r="O1" s="2" t="inlineStr">
        <is>
          <t>Total</t>
        </is>
      </c>
    </row>
    <row r="2">
      <c r="A2" s="4" t="inlineStr">
        <is>
          <t>Balance at Feb. 28, 2018</t>
        </is>
      </c>
      <c r="B2" s="6" t="n">
        <v>884717</v>
      </c>
      <c r="C2" s="6" t="n">
        <v>38315</v>
      </c>
      <c r="E2" s="6" t="n">
        <v>565202</v>
      </c>
      <c r="F2" s="6" t="n">
        <v>132325</v>
      </c>
      <c r="H2" s="6" t="n">
        <v>1620748</v>
      </c>
      <c r="J2" s="6" t="n">
        <v>19716</v>
      </c>
      <c r="K2" s="6" t="n">
        <v>118</v>
      </c>
      <c r="L2" s="6" t="n">
        <v>71</v>
      </c>
      <c r="O2" s="6" t="n">
        <v>1640464</v>
      </c>
    </row>
    <row r="3">
      <c r="A3" s="4" t="inlineStr">
        <is>
          <t>Balance (in shares) at Feb. 28, 2018</t>
        </is>
      </c>
      <c r="K3" s="5" t="n">
        <v>118401821</v>
      </c>
      <c r="L3" s="5" t="n">
        <v>70556000</v>
      </c>
    </row>
    <row r="4">
      <c r="A4" s="4" t="inlineStr">
        <is>
          <t>Net income / (loss)</t>
        </is>
      </c>
      <c r="E4" s="5" t="n">
        <v>367236</v>
      </c>
      <c r="H4" s="5" t="n">
        <v>367236</v>
      </c>
      <c r="J4" s="5" t="n">
        <v>-2722</v>
      </c>
      <c r="O4" s="5" t="n">
        <v>364514</v>
      </c>
    </row>
    <row r="5">
      <c r="A5" s="4" t="inlineStr">
        <is>
          <t>Provision for statutory reserve</t>
        </is>
      </c>
      <c r="C5" s="5" t="n">
        <v>20375</v>
      </c>
      <c r="E5" s="5" t="n">
        <v>-20375</v>
      </c>
    </row>
    <row r="6">
      <c r="A6" s="4" t="inlineStr">
        <is>
          <t>Issuance of common shares in connection with vesting of non-vested shares</t>
        </is>
      </c>
      <c r="B6" s="5" t="n">
        <v>-2</v>
      </c>
      <c r="K6" s="6" t="n">
        <v>2</v>
      </c>
    </row>
    <row r="7">
      <c r="A7" s="4" t="inlineStr">
        <is>
          <t>Issuance of common shares in connection with vesting of non-vested shares (in shares)</t>
        </is>
      </c>
      <c r="K7" s="5" t="n">
        <v>2073711</v>
      </c>
    </row>
    <row r="8">
      <c r="A8" s="4" t="inlineStr">
        <is>
          <t>Share-based compensation</t>
        </is>
      </c>
      <c r="B8" s="5" t="n">
        <v>76720</v>
      </c>
      <c r="H8" s="5" t="n">
        <v>76720</v>
      </c>
      <c r="O8" s="5" t="n">
        <v>76720</v>
      </c>
    </row>
    <row r="9">
      <c r="A9" s="4" t="inlineStr">
        <is>
          <t>Exercise of share options</t>
        </is>
      </c>
      <c r="B9" s="5" t="n">
        <v>3296</v>
      </c>
      <c r="H9" s="5" t="n">
        <v>3297</v>
      </c>
      <c r="K9" s="6" t="n">
        <v>1</v>
      </c>
      <c r="O9" s="5" t="n">
        <v>3297</v>
      </c>
    </row>
    <row r="10">
      <c r="A10" s="4" t="inlineStr">
        <is>
          <t>Exercise of share options (in shares)</t>
        </is>
      </c>
      <c r="K10" s="5" t="n">
        <v>232024</v>
      </c>
    </row>
    <row r="11">
      <c r="A11" s="4" t="inlineStr">
        <is>
          <t>Foreign currency translation adjustment</t>
        </is>
      </c>
      <c r="F11" s="5" t="n">
        <v>-34864</v>
      </c>
      <c r="H11" s="5" t="n">
        <v>-34864</v>
      </c>
      <c r="J11" s="5" t="n">
        <v>-959</v>
      </c>
      <c r="O11" s="5" t="n">
        <v>-35823</v>
      </c>
    </row>
    <row r="12">
      <c r="A12" s="4" t="inlineStr">
        <is>
          <t>Net unrealized gains on available-for-sale investments, net</t>
        </is>
      </c>
      <c r="F12" s="5" t="n">
        <v>15837</v>
      </c>
      <c r="H12" s="5" t="n">
        <v>15837</v>
      </c>
      <c r="O12" s="5" t="n">
        <v>15837</v>
      </c>
    </row>
    <row r="13">
      <c r="A13" s="4" t="inlineStr">
        <is>
          <t>Conversion of convertible bond to Class A common shares</t>
        </is>
      </c>
      <c r="B13" s="5" t="n">
        <v>5799</v>
      </c>
      <c r="H13" s="5" t="n">
        <v>5800</v>
      </c>
      <c r="K13" s="6" t="n">
        <v>1</v>
      </c>
      <c r="O13" s="5" t="n">
        <v>5800</v>
      </c>
    </row>
    <row r="14">
      <c r="A14" s="4" t="inlineStr">
        <is>
          <t>Conversion of convertible bond to Class A common shares (in shares)</t>
        </is>
      </c>
      <c r="K14" s="5" t="n">
        <v>443091</v>
      </c>
    </row>
    <row r="15">
      <c r="A15" s="4" t="inlineStr">
        <is>
          <t>Exercise of capped call option</t>
        </is>
      </c>
      <c r="B15" s="5" t="n">
        <v>13270</v>
      </c>
      <c r="H15" s="5" t="n">
        <v>13270</v>
      </c>
      <c r="O15" s="5" t="n">
        <v>13270</v>
      </c>
    </row>
    <row r="16">
      <c r="A16" s="4" t="inlineStr">
        <is>
          <t>Business acquisitions (Note 3)</t>
        </is>
      </c>
      <c r="B16" s="5" t="n">
        <v>1726</v>
      </c>
      <c r="H16" s="5" t="n">
        <v>3703</v>
      </c>
      <c r="J16" s="5" t="n">
        <v>29658</v>
      </c>
      <c r="M16" s="6" t="n">
        <v>1977</v>
      </c>
      <c r="O16" s="5" t="n">
        <v>33361</v>
      </c>
    </row>
    <row r="17">
      <c r="A17" s="4" t="inlineStr">
        <is>
          <t>Stock consideration (in shares)</t>
        </is>
      </c>
      <c r="K17" s="5" t="n">
        <v>20502</v>
      </c>
    </row>
    <row r="18">
      <c r="A18" s="4" t="inlineStr">
        <is>
          <t>Transfer to statements of operations of gains recognized for available-for-sale investments, net of tax effect of nil</t>
        </is>
      </c>
      <c r="F18" s="5" t="n">
        <v>-96251</v>
      </c>
      <c r="H18" s="5" t="n">
        <v>-96251</v>
      </c>
      <c r="O18" s="5" t="n">
        <v>-96251</v>
      </c>
    </row>
    <row r="19">
      <c r="A19" s="4" t="inlineStr">
        <is>
          <t>Capital injection from noncontrolling interests shareholders</t>
        </is>
      </c>
      <c r="J19" s="5" t="n">
        <v>15</v>
      </c>
      <c r="O19" s="5" t="n">
        <v>15</v>
      </c>
    </row>
    <row r="20">
      <c r="A20" s="4" t="inlineStr">
        <is>
          <t>Class A Common shares issued under private placements (Note 18)</t>
        </is>
      </c>
      <c r="B20" s="5" t="n">
        <v>499995</v>
      </c>
      <c r="H20" s="5" t="n">
        <v>500000</v>
      </c>
      <c r="K20" s="6" t="n">
        <v>5</v>
      </c>
      <c r="O20" s="5" t="n">
        <v>500000</v>
      </c>
    </row>
    <row r="21">
      <c r="A21" s="4" t="inlineStr">
        <is>
          <t>Class A Common shares issued under private placements (Note 18) (in shares)</t>
        </is>
      </c>
      <c r="K21" s="5" t="n">
        <v>5329922</v>
      </c>
    </row>
    <row r="22">
      <c r="A22" s="4" t="inlineStr">
        <is>
          <t>Balance at Feb. 28, 2019</t>
        </is>
      </c>
      <c r="B22" s="5" t="n">
        <v>1485521</v>
      </c>
      <c r="C22" s="5" t="n">
        <v>58690</v>
      </c>
      <c r="D22" s="6" t="n">
        <v>8251</v>
      </c>
      <c r="E22" s="5" t="n">
        <v>920314</v>
      </c>
      <c r="F22" s="5" t="n">
        <v>17047</v>
      </c>
      <c r="G22" s="6" t="n">
        <v>8251</v>
      </c>
      <c r="H22" s="5" t="n">
        <v>2483747</v>
      </c>
      <c r="I22" s="6" t="n">
        <v>1022</v>
      </c>
      <c r="J22" s="5" t="n">
        <v>46730</v>
      </c>
      <c r="K22" s="6" t="n">
        <v>127</v>
      </c>
      <c r="L22" s="6" t="n">
        <v>71</v>
      </c>
      <c r="M22" s="5" t="n">
        <v>1977</v>
      </c>
      <c r="N22" s="6" t="n">
        <v>9273</v>
      </c>
      <c r="O22" s="5" t="n">
        <v>2530477</v>
      </c>
    </row>
    <row r="23">
      <c r="A23" s="4" t="inlineStr">
        <is>
          <t>Balance (in shares) at Feb. 28, 2019</t>
        </is>
      </c>
      <c r="K23" s="5" t="n">
        <v>126501071</v>
      </c>
      <c r="L23" s="5" t="n">
        <v>70556000</v>
      </c>
    </row>
    <row r="24">
      <c r="A24" s="4" t="inlineStr">
        <is>
          <t>Conversion of Class B common shares to Class A common shares</t>
        </is>
      </c>
      <c r="K24" s="6" t="n">
        <v>4</v>
      </c>
      <c r="L24" s="6" t="n">
        <v>-4</v>
      </c>
    </row>
    <row r="25">
      <c r="A25" s="4" t="inlineStr">
        <is>
          <t>Conversion of Class B common shares to Class A common shares (in shares)</t>
        </is>
      </c>
      <c r="K25" s="5" t="n">
        <v>3614796</v>
      </c>
      <c r="L25" s="5" t="n">
        <v>-3614796</v>
      </c>
    </row>
    <row r="26">
      <c r="A26" s="4" t="inlineStr">
        <is>
          <t>Net income / (loss)</t>
        </is>
      </c>
      <c r="E26" s="5" t="n">
        <v>-110195</v>
      </c>
      <c r="H26" s="5" t="n">
        <v>-110195</v>
      </c>
      <c r="J26" s="5" t="n">
        <v>-17456</v>
      </c>
      <c r="O26" s="5" t="n">
        <v>-127651</v>
      </c>
    </row>
    <row r="27">
      <c r="A27" s="4" t="inlineStr">
        <is>
          <t>Provision for statutory reserve</t>
        </is>
      </c>
      <c r="C27" s="5" t="n">
        <v>24022</v>
      </c>
      <c r="E27" s="5" t="n">
        <v>-24022</v>
      </c>
    </row>
    <row r="28">
      <c r="A28" s="4" t="inlineStr">
        <is>
          <t>Issuance of common shares in connection with vesting of non-vested shares</t>
        </is>
      </c>
      <c r="B28" s="5" t="n">
        <v>-2</v>
      </c>
      <c r="K28" s="6" t="n">
        <v>2</v>
      </c>
    </row>
    <row r="29">
      <c r="A29" s="4" t="inlineStr">
        <is>
          <t>Issuance of common shares in connection with vesting of non-vested shares (in shares)</t>
        </is>
      </c>
      <c r="K29" s="5" t="n">
        <v>2239239</v>
      </c>
    </row>
    <row r="30">
      <c r="A30" s="4" t="inlineStr">
        <is>
          <t>Share-based compensation</t>
        </is>
      </c>
      <c r="B30" s="5" t="n">
        <v>116703</v>
      </c>
      <c r="H30" s="5" t="n">
        <v>116703</v>
      </c>
      <c r="O30" s="5" t="n">
        <v>116703</v>
      </c>
    </row>
    <row r="31">
      <c r="A31" s="4" t="inlineStr">
        <is>
          <t>Exercise of share options</t>
        </is>
      </c>
      <c r="B31" s="5" t="n">
        <v>2550</v>
      </c>
      <c r="H31" s="5" t="n">
        <v>2550</v>
      </c>
      <c r="O31" s="5" t="n">
        <v>2550</v>
      </c>
    </row>
    <row r="32">
      <c r="A32" s="4" t="inlineStr">
        <is>
          <t>Exercise of share options (in shares)</t>
        </is>
      </c>
      <c r="K32" s="5" t="n">
        <v>114793</v>
      </c>
    </row>
    <row r="33">
      <c r="A33" s="4" t="inlineStr">
        <is>
          <t>Foreign currency translation adjustment</t>
        </is>
      </c>
      <c r="F33" s="5" t="n">
        <v>-47082</v>
      </c>
      <c r="H33" s="5" t="n">
        <v>-47082</v>
      </c>
      <c r="J33" s="5" t="n">
        <v>-1865</v>
      </c>
      <c r="O33" s="5" t="n">
        <v>-48947</v>
      </c>
    </row>
    <row r="34">
      <c r="A34" s="4" t="inlineStr">
        <is>
          <t>Net unrealized gains on available-for-sale investments, net</t>
        </is>
      </c>
      <c r="F34" s="5" t="n">
        <v>1122</v>
      </c>
      <c r="H34" s="5" t="n">
        <v>1122</v>
      </c>
      <c r="O34" s="5" t="n">
        <v>1122</v>
      </c>
    </row>
    <row r="35">
      <c r="A35" s="4" t="inlineStr">
        <is>
          <t>Conversion of convertible bond to Class A common shares</t>
        </is>
      </c>
      <c r="B35" s="5" t="n">
        <v>5250</v>
      </c>
      <c r="H35" s="5" t="n">
        <v>5250</v>
      </c>
      <c r="O35" s="5" t="n">
        <v>5250</v>
      </c>
    </row>
    <row r="36">
      <c r="A36" s="4" t="inlineStr">
        <is>
          <t>Conversion of convertible bond to Class A common shares (in shares)</t>
        </is>
      </c>
      <c r="K36" s="5" t="n">
        <v>401074</v>
      </c>
    </row>
    <row r="37">
      <c r="A37" s="4" t="inlineStr">
        <is>
          <t>Exercise of capped call option</t>
        </is>
      </c>
      <c r="B37" s="5" t="n">
        <v>66346</v>
      </c>
      <c r="H37" s="5" t="n">
        <v>66346</v>
      </c>
      <c r="O37" s="5" t="n">
        <v>66346</v>
      </c>
    </row>
    <row r="38">
      <c r="A38" s="4" t="inlineStr">
        <is>
          <t>Acquisition of noncontrolling interests</t>
        </is>
      </c>
      <c r="B38" s="5" t="n">
        <v>-672</v>
      </c>
      <c r="H38" s="5" t="n">
        <v>-672</v>
      </c>
      <c r="J38" s="5" t="n">
        <v>-1755</v>
      </c>
      <c r="O38" s="5" t="n">
        <v>-2427</v>
      </c>
    </row>
    <row r="39">
      <c r="A39" s="4" t="inlineStr">
        <is>
          <t>Business acquisitions (Note 3)</t>
        </is>
      </c>
      <c r="B39" s="5" t="n">
        <v>2741</v>
      </c>
      <c r="H39" s="5" t="n">
        <v>764</v>
      </c>
      <c r="M39" s="6" t="n">
        <v>-1977</v>
      </c>
      <c r="O39" s="5" t="n">
        <v>764</v>
      </c>
    </row>
    <row r="40">
      <c r="A40" s="4" t="inlineStr">
        <is>
          <t>Stock consideration (in shares)</t>
        </is>
      </c>
      <c r="K40" s="5" t="n">
        <v>24702</v>
      </c>
    </row>
    <row r="41">
      <c r="A41" s="4" t="inlineStr">
        <is>
          <t>Capital injection from noncontrolling interests shareholders</t>
        </is>
      </c>
      <c r="B41" s="5" t="n">
        <v>-2797</v>
      </c>
      <c r="H41" s="5" t="n">
        <v>-2797</v>
      </c>
      <c r="J41" s="5" t="n">
        <v>2807</v>
      </c>
      <c r="O41" s="5" t="n">
        <v>10</v>
      </c>
    </row>
    <row r="42">
      <c r="A42" s="4" t="inlineStr">
        <is>
          <t>Balance at Feb. 29, 2020</t>
        </is>
      </c>
      <c r="B42" s="5" t="n">
        <v>1675640</v>
      </c>
      <c r="C42" s="5" t="n">
        <v>82712</v>
      </c>
      <c r="E42" s="5" t="n">
        <v>786097</v>
      </c>
      <c r="F42" s="5" t="n">
        <v>-28913</v>
      </c>
      <c r="H42" s="5" t="n">
        <v>2515736</v>
      </c>
      <c r="J42" s="5" t="n">
        <v>28461</v>
      </c>
      <c r="K42" s="6" t="n">
        <v>133</v>
      </c>
      <c r="L42" s="6" t="n">
        <v>67</v>
      </c>
      <c r="O42" s="5" t="n">
        <v>2544197</v>
      </c>
    </row>
    <row r="43">
      <c r="A43" s="4" t="inlineStr">
        <is>
          <t>Balance (in shares) at Feb. 29, 2020</t>
        </is>
      </c>
      <c r="K43" s="5" t="n">
        <v>132895675</v>
      </c>
      <c r="L43" s="5" t="n">
        <v>66941204</v>
      </c>
    </row>
    <row r="44">
      <c r="A44" s="4" t="inlineStr">
        <is>
          <t>Conversion of Class B common shares to Class A common shares (in shares)</t>
        </is>
      </c>
      <c r="K44" s="5" t="n">
        <v>2000</v>
      </c>
      <c r="L44" s="5" t="n">
        <v>-2000</v>
      </c>
    </row>
    <row r="45">
      <c r="A45" s="4" t="inlineStr">
        <is>
          <t>Net income / (loss)</t>
        </is>
      </c>
      <c r="E45" s="5" t="n">
        <v>-115990</v>
      </c>
      <c r="H45" s="5" t="n">
        <v>-115990</v>
      </c>
      <c r="J45" s="5" t="n">
        <v>-27060</v>
      </c>
      <c r="O45" s="5" t="n">
        <v>-143050</v>
      </c>
    </row>
    <row r="46">
      <c r="A46" s="4" t="inlineStr">
        <is>
          <t>Provision for statutory reserve</t>
        </is>
      </c>
      <c r="C46" s="5" t="n">
        <v>38573</v>
      </c>
      <c r="E46" s="5" t="n">
        <v>-38573</v>
      </c>
    </row>
    <row r="47">
      <c r="A47" s="4" t="inlineStr">
        <is>
          <t>Issuance of common shares in connection with vesting of non-vested shares</t>
        </is>
      </c>
      <c r="B47" s="5" t="n">
        <v>-2</v>
      </c>
      <c r="K47" s="6" t="n">
        <v>2</v>
      </c>
    </row>
    <row r="48">
      <c r="A48" s="4" t="inlineStr">
        <is>
          <t>Issuance of common shares in connection with vesting of non-vested shares (in shares)</t>
        </is>
      </c>
      <c r="K48" s="5" t="n">
        <v>2240585</v>
      </c>
    </row>
    <row r="49">
      <c r="A49" s="4" t="inlineStr">
        <is>
          <t>Share-based compensation</t>
        </is>
      </c>
      <c r="B49" s="5" t="n">
        <v>195000</v>
      </c>
      <c r="H49" s="5" t="n">
        <v>195000</v>
      </c>
      <c r="O49" s="5" t="n">
        <v>195000</v>
      </c>
    </row>
    <row r="50">
      <c r="A50" s="4" t="inlineStr">
        <is>
          <t>Exercise of share options</t>
        </is>
      </c>
      <c r="B50" s="5" t="n">
        <v>8352</v>
      </c>
      <c r="H50" s="5" t="n">
        <v>8352</v>
      </c>
      <c r="O50" s="5" t="n">
        <v>8352</v>
      </c>
    </row>
    <row r="51">
      <c r="A51" s="4" t="inlineStr">
        <is>
          <t>Exercise of share options (in shares)</t>
        </is>
      </c>
      <c r="K51" s="5" t="n">
        <v>359178</v>
      </c>
    </row>
    <row r="52">
      <c r="A52" s="4" t="inlineStr">
        <is>
          <t>Share repurchases</t>
        </is>
      </c>
      <c r="B52" s="5" t="n">
        <v>-9852</v>
      </c>
      <c r="H52" s="5" t="n">
        <v>-9852</v>
      </c>
      <c r="O52" s="5" t="n">
        <v>-9852</v>
      </c>
    </row>
    <row r="53">
      <c r="A53" s="4" t="inlineStr">
        <is>
          <t>Share repurchases (in shares)</t>
        </is>
      </c>
      <c r="K53" s="5" t="n">
        <v>-61667</v>
      </c>
    </row>
    <row r="54">
      <c r="A54" s="4" t="inlineStr">
        <is>
          <t>Foreign currency translation adjustment</t>
        </is>
      </c>
      <c r="F54" s="5" t="n">
        <v>98065</v>
      </c>
      <c r="H54" s="5" t="n">
        <v>98065</v>
      </c>
      <c r="J54" s="5" t="n">
        <v>1264</v>
      </c>
      <c r="O54" s="5" t="n">
        <v>99329</v>
      </c>
    </row>
    <row r="55">
      <c r="A55" s="4" t="inlineStr">
        <is>
          <t>Net unrealized gains on available-for-sale investments, net</t>
        </is>
      </c>
      <c r="F55" s="5" t="n">
        <v>17169</v>
      </c>
      <c r="H55" s="5" t="n">
        <v>17169</v>
      </c>
      <c r="O55" s="5" t="n">
        <v>17169</v>
      </c>
    </row>
    <row r="56">
      <c r="A56" s="4" t="inlineStr">
        <is>
          <t>Business acquisitions (Note 3)</t>
        </is>
      </c>
      <c r="J56" s="5" t="n">
        <v>-629</v>
      </c>
      <c r="O56" s="5" t="n">
        <v>-629</v>
      </c>
    </row>
    <row r="57">
      <c r="A57" s="4" t="inlineStr">
        <is>
          <t>Stock consideration (in shares)</t>
        </is>
      </c>
      <c r="K57" s="5" t="n">
        <v>0</v>
      </c>
    </row>
    <row r="58">
      <c r="A58" s="4" t="inlineStr">
        <is>
          <t>Disposal of a subsidiary</t>
        </is>
      </c>
      <c r="J58" s="5" t="n">
        <v>-1084</v>
      </c>
      <c r="O58" s="5" t="n">
        <v>-1084</v>
      </c>
    </row>
    <row r="59">
      <c r="A59" s="4" t="inlineStr">
        <is>
          <t>Class A Common shares issued under private placements (Note 18)</t>
        </is>
      </c>
      <c r="B59" s="5" t="n">
        <v>2499987</v>
      </c>
      <c r="H59" s="5" t="n">
        <v>2500000</v>
      </c>
      <c r="K59" s="6" t="n">
        <v>13</v>
      </c>
      <c r="O59" s="5" t="n">
        <v>2500000</v>
      </c>
    </row>
    <row r="60">
      <c r="A60" s="4" t="inlineStr">
        <is>
          <t>Class A Common shares issued under private placements (Note 18) (in shares)</t>
        </is>
      </c>
      <c r="K60" s="5" t="n">
        <v>12559807</v>
      </c>
    </row>
    <row r="61">
      <c r="A61" s="4" t="inlineStr">
        <is>
          <t>Balance at Feb. 28, 2021</t>
        </is>
      </c>
      <c r="B61" s="6" t="n">
        <v>4369125</v>
      </c>
      <c r="C61" s="6" t="n">
        <v>121285</v>
      </c>
      <c r="D61" s="6" t="n">
        <v>-6651</v>
      </c>
      <c r="E61" s="6" t="n">
        <v>624883</v>
      </c>
      <c r="F61" s="6" t="n">
        <v>86321</v>
      </c>
      <c r="G61" s="6" t="n">
        <v>-6651</v>
      </c>
      <c r="H61" s="6" t="n">
        <v>5201829</v>
      </c>
      <c r="J61" s="6" t="n">
        <v>952</v>
      </c>
      <c r="K61" s="6" t="n">
        <v>148</v>
      </c>
      <c r="L61" s="6" t="n">
        <v>67</v>
      </c>
      <c r="N61" s="6" t="n">
        <v>-6651</v>
      </c>
      <c r="O61" s="6" t="n">
        <v>5202781</v>
      </c>
    </row>
    <row r="62">
      <c r="A62" s="4" t="inlineStr">
        <is>
          <t>Balance (in shares) at Feb. 28, 2021</t>
        </is>
      </c>
      <c r="K62" s="5" t="n">
        <v>147995578</v>
      </c>
      <c r="L62" s="5" t="n">
        <v>669392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 Additional information (Details) - item</t>
        </is>
      </c>
      <c r="B1" s="2" t="inlineStr">
        <is>
          <t>12 Months Ended</t>
        </is>
      </c>
    </row>
    <row r="2">
      <c r="B2" s="2" t="inlineStr">
        <is>
          <t>Feb. 28, 2021</t>
        </is>
      </c>
      <c r="C2" s="2" t="inlineStr">
        <is>
          <t>Feb. 29, 2020</t>
        </is>
      </c>
    </row>
    <row r="3">
      <c r="A3" s="4" t="inlineStr">
        <is>
          <t>Number of domestic investees</t>
        </is>
      </c>
      <c r="B3" s="5" t="n">
        <v>2</v>
      </c>
    </row>
    <row r="4">
      <c r="A4" s="4" t="inlineStr">
        <is>
          <t>Loans to employees</t>
        </is>
      </c>
    </row>
    <row r="5">
      <c r="A5" s="4" t="inlineStr">
        <is>
          <t>Service requirement to qualify for (in years)</t>
        </is>
      </c>
      <c r="B5" s="4" t="inlineStr">
        <is>
          <t>3 years</t>
        </is>
      </c>
      <c r="C5" s="4" t="inlineStr">
        <is>
          <t>3 years</t>
        </is>
      </c>
    </row>
    <row r="6">
      <c r="A6" s="4" t="inlineStr">
        <is>
          <t>Debt instrument term (in years)</t>
        </is>
      </c>
      <c r="B6" s="4" t="inlineStr">
        <is>
          <t>4 years</t>
        </is>
      </c>
      <c r="C6" s="4" t="inlineStr">
        <is>
          <t>4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Feb. 28, 2021</t>
        </is>
      </c>
      <c r="C1" s="2" t="inlineStr">
        <is>
          <t>Feb. 29, 2020</t>
        </is>
      </c>
    </row>
    <row r="2">
      <c r="A2" s="3" t="inlineStr">
        <is>
          <t>Property, Plant and Equipment [Line Items]</t>
        </is>
      </c>
    </row>
    <row r="3">
      <c r="A3" s="4" t="inlineStr">
        <is>
          <t>Property and equipment, gross</t>
        </is>
      </c>
      <c r="B3" s="6" t="n">
        <v>865654</v>
      </c>
      <c r="C3" s="6" t="n">
        <v>602218</v>
      </c>
    </row>
    <row r="4">
      <c r="A4" s="4" t="inlineStr">
        <is>
          <t>Less: accumulated depreciation</t>
        </is>
      </c>
      <c r="B4" s="5" t="n">
        <v>-354239</v>
      </c>
      <c r="C4" s="5" t="n">
        <v>-235562</v>
      </c>
    </row>
    <row r="5">
      <c r="A5" s="4" t="inlineStr">
        <is>
          <t>Property and equipment, net</t>
        </is>
      </c>
      <c r="B5" s="5" t="n">
        <v>511415</v>
      </c>
      <c r="C5" s="5" t="n">
        <v>366656</v>
      </c>
    </row>
    <row r="6">
      <c r="A6" s="4" t="inlineStr">
        <is>
          <t>Building</t>
        </is>
      </c>
    </row>
    <row r="7">
      <c r="A7" s="3" t="inlineStr">
        <is>
          <t>Property, Plant and Equipment [Line Items]</t>
        </is>
      </c>
    </row>
    <row r="8">
      <c r="A8" s="4" t="inlineStr">
        <is>
          <t>Property and equipment, gross</t>
        </is>
      </c>
      <c r="B8" s="5" t="n">
        <v>64246</v>
      </c>
      <c r="C8" s="5" t="n">
        <v>59489</v>
      </c>
    </row>
    <row r="9">
      <c r="A9" s="4" t="inlineStr">
        <is>
          <t>Leasehold improvement</t>
        </is>
      </c>
    </row>
    <row r="10">
      <c r="A10" s="3" t="inlineStr">
        <is>
          <t>Property, Plant and Equipment [Line Items]</t>
        </is>
      </c>
    </row>
    <row r="11">
      <c r="A11" s="4" t="inlineStr">
        <is>
          <t>Property and equipment, gross</t>
        </is>
      </c>
      <c r="B11" s="5" t="n">
        <v>446203</v>
      </c>
      <c r="C11" s="5" t="n">
        <v>316528</v>
      </c>
    </row>
    <row r="12">
      <c r="A12" s="4" t="inlineStr">
        <is>
          <t>Computer, network equipment and software</t>
        </is>
      </c>
    </row>
    <row r="13">
      <c r="A13" s="3" t="inlineStr">
        <is>
          <t>Property, Plant and Equipment [Line Items]</t>
        </is>
      </c>
    </row>
    <row r="14">
      <c r="A14" s="4" t="inlineStr">
        <is>
          <t>Property and equipment, gross</t>
        </is>
      </c>
      <c r="B14" s="5" t="n">
        <v>260265</v>
      </c>
      <c r="C14" s="5" t="n">
        <v>178876</v>
      </c>
    </row>
    <row r="15">
      <c r="A15" s="4" t="inlineStr">
        <is>
          <t>Vehicles</t>
        </is>
      </c>
    </row>
    <row r="16">
      <c r="A16" s="3" t="inlineStr">
        <is>
          <t>Property, Plant and Equipment [Line Items]</t>
        </is>
      </c>
    </row>
    <row r="17">
      <c r="A17" s="4" t="inlineStr">
        <is>
          <t>Property and equipment, gross</t>
        </is>
      </c>
      <c r="B17" s="5" t="n">
        <v>877</v>
      </c>
      <c r="C17" s="5" t="n">
        <v>704</v>
      </c>
    </row>
    <row r="18">
      <c r="A18" s="4" t="inlineStr">
        <is>
          <t>Office equipment and furniture</t>
        </is>
      </c>
    </row>
    <row r="19">
      <c r="A19" s="3" t="inlineStr">
        <is>
          <t>Property, Plant and Equipment [Line Items]</t>
        </is>
      </c>
    </row>
    <row r="20">
      <c r="A20" s="4" t="inlineStr">
        <is>
          <t>Property and equipment, gross</t>
        </is>
      </c>
      <c r="B20" s="5" t="n">
        <v>34571</v>
      </c>
      <c r="C20" s="5" t="n">
        <v>30596</v>
      </c>
    </row>
    <row r="21">
      <c r="A21" s="4" t="inlineStr">
        <is>
          <t>Construction in progress</t>
        </is>
      </c>
    </row>
    <row r="22">
      <c r="A22" s="3" t="inlineStr">
        <is>
          <t>Property, Plant and Equipment [Line Items]</t>
        </is>
      </c>
    </row>
    <row r="23">
      <c r="A23" s="4" t="inlineStr">
        <is>
          <t>Property and equipment, gross</t>
        </is>
      </c>
      <c r="B23" s="6" t="n">
        <v>59492</v>
      </c>
      <c r="C23" s="6" t="n">
        <v>160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Thousands</t>
        </is>
      </c>
      <c r="B1" s="2" t="inlineStr">
        <is>
          <t>12 Months Ended</t>
        </is>
      </c>
    </row>
    <row r="2">
      <c r="B2" s="2" t="inlineStr">
        <is>
          <t>Feb. 28, 2021</t>
        </is>
      </c>
      <c r="C2" s="2" t="inlineStr">
        <is>
          <t>Feb. 29, 2020</t>
        </is>
      </c>
      <c r="D2" s="2" t="inlineStr">
        <is>
          <t>Feb. 28, 2019</t>
        </is>
      </c>
    </row>
    <row r="3">
      <c r="A3" s="3" t="inlineStr">
        <is>
          <t>PROPERTY AND EQUIPMENT, NET</t>
        </is>
      </c>
    </row>
    <row r="4">
      <c r="A4" s="4" t="inlineStr">
        <is>
          <t>Depreciation</t>
        </is>
      </c>
      <c r="B4" s="6" t="n">
        <v>136960</v>
      </c>
      <c r="C4" s="6" t="n">
        <v>99511</v>
      </c>
      <c r="D4" s="6" t="n">
        <v>766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Feb. 28, 2021</t>
        </is>
      </c>
      <c r="C2" s="2" t="inlineStr">
        <is>
          <t>Feb. 29, 2020</t>
        </is>
      </c>
    </row>
    <row r="3">
      <c r="A3" s="3" t="inlineStr">
        <is>
          <t>Intangible assets</t>
        </is>
      </c>
    </row>
    <row r="4">
      <c r="A4" s="4" t="inlineStr">
        <is>
          <t>Intangible assets, gross</t>
        </is>
      </c>
      <c r="B4" s="6" t="n">
        <v>133728</v>
      </c>
      <c r="C4" s="6" t="n">
        <v>108010</v>
      </c>
    </row>
    <row r="5">
      <c r="A5" s="4" t="inlineStr">
        <is>
          <t>Less: accumulated amortization</t>
        </is>
      </c>
      <c r="B5" s="5" t="n">
        <v>-70012</v>
      </c>
      <c r="C5" s="5" t="n">
        <v>-45930</v>
      </c>
    </row>
    <row r="6">
      <c r="A6" s="4" t="inlineStr">
        <is>
          <t>Less: accumulated impairment loss</t>
        </is>
      </c>
      <c r="B6" s="5" t="n">
        <v>-358</v>
      </c>
      <c r="C6" s="5" t="n">
        <v>-358</v>
      </c>
    </row>
    <row r="7">
      <c r="A7" s="4" t="inlineStr">
        <is>
          <t>Add: foreign exchange difference</t>
        </is>
      </c>
      <c r="B7" s="5" t="n">
        <v>2683</v>
      </c>
      <c r="C7" s="5" t="n">
        <v>-2737</v>
      </c>
    </row>
    <row r="8">
      <c r="A8" s="4" t="inlineStr">
        <is>
          <t>Intangible assets, net</t>
        </is>
      </c>
      <c r="B8" s="5" t="n">
        <v>66041</v>
      </c>
      <c r="C8" s="5" t="n">
        <v>58985</v>
      </c>
    </row>
    <row r="9">
      <c r="A9" s="4" t="inlineStr">
        <is>
          <t>Trade name</t>
        </is>
      </c>
    </row>
    <row r="10">
      <c r="A10" s="3" t="inlineStr">
        <is>
          <t>Intangible assets</t>
        </is>
      </c>
    </row>
    <row r="11">
      <c r="A11" s="4" t="inlineStr">
        <is>
          <t>Intangible assets, gross</t>
        </is>
      </c>
      <c r="B11" s="5" t="n">
        <v>41707</v>
      </c>
      <c r="C11" s="5" t="n">
        <v>27982</v>
      </c>
    </row>
    <row r="12">
      <c r="A12" s="4" t="inlineStr">
        <is>
          <t>User base and customer relationships</t>
        </is>
      </c>
    </row>
    <row r="13">
      <c r="A13" s="3" t="inlineStr">
        <is>
          <t>Intangible assets</t>
        </is>
      </c>
    </row>
    <row r="14">
      <c r="A14" s="4" t="inlineStr">
        <is>
          <t>Intangible assets, gross</t>
        </is>
      </c>
      <c r="B14" s="5" t="n">
        <v>32378</v>
      </c>
      <c r="C14" s="5" t="n">
        <v>24803</v>
      </c>
    </row>
    <row r="15">
      <c r="A15" s="4" t="inlineStr">
        <is>
          <t>Licenses</t>
        </is>
      </c>
    </row>
    <row r="16">
      <c r="A16" s="3" t="inlineStr">
        <is>
          <t>Intangible assets</t>
        </is>
      </c>
    </row>
    <row r="17">
      <c r="A17" s="4" t="inlineStr">
        <is>
          <t>Intangible assets, gross</t>
        </is>
      </c>
      <c r="B17" s="5" t="n">
        <v>28796</v>
      </c>
      <c r="C17" s="5" t="n">
        <v>28476</v>
      </c>
    </row>
    <row r="18">
      <c r="A18" s="4" t="inlineStr">
        <is>
          <t>Technology</t>
        </is>
      </c>
    </row>
    <row r="19">
      <c r="A19" s="3" t="inlineStr">
        <is>
          <t>Intangible assets</t>
        </is>
      </c>
    </row>
    <row r="20">
      <c r="A20" s="4" t="inlineStr">
        <is>
          <t>Intangible assets, gross</t>
        </is>
      </c>
      <c r="B20" s="5" t="n">
        <v>14308</v>
      </c>
      <c r="C20" s="5" t="n">
        <v>13230</v>
      </c>
    </row>
    <row r="21">
      <c r="A21" s="4" t="inlineStr">
        <is>
          <t>Student base</t>
        </is>
      </c>
    </row>
    <row r="22">
      <c r="A22" s="3" t="inlineStr">
        <is>
          <t>Intangible assets</t>
        </is>
      </c>
    </row>
    <row r="23">
      <c r="A23" s="4" t="inlineStr">
        <is>
          <t>Intangible assets, gross</t>
        </is>
      </c>
      <c r="B23" s="5" t="n">
        <v>6026</v>
      </c>
      <c r="C23" s="5" t="n">
        <v>5974</v>
      </c>
    </row>
    <row r="24">
      <c r="A24" s="4" t="inlineStr">
        <is>
          <t>Partnership agreements and school cooperation agreements</t>
        </is>
      </c>
    </row>
    <row r="25">
      <c r="A25" s="3" t="inlineStr">
        <is>
          <t>Intangible assets</t>
        </is>
      </c>
    </row>
    <row r="26">
      <c r="A26" s="4" t="inlineStr">
        <is>
          <t>Intangible assets, gross</t>
        </is>
      </c>
      <c r="B26" s="5" t="n">
        <v>4858</v>
      </c>
      <c r="C26" s="5" t="n">
        <v>4858</v>
      </c>
    </row>
    <row r="27">
      <c r="A27" s="4" t="inlineStr">
        <is>
          <t>Others</t>
        </is>
      </c>
    </row>
    <row r="28">
      <c r="A28" s="3" t="inlineStr">
        <is>
          <t>Intangible assets</t>
        </is>
      </c>
    </row>
    <row r="29">
      <c r="A29" s="4" t="inlineStr">
        <is>
          <t>Intangible assets, gross</t>
        </is>
      </c>
      <c r="B29" s="6" t="n">
        <v>5655</v>
      </c>
      <c r="C29" s="6" t="n">
        <v>26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Feb. 28, 2021</t>
        </is>
      </c>
      <c r="C2" s="2" t="inlineStr">
        <is>
          <t>Feb. 29, 2020</t>
        </is>
      </c>
      <c r="D2" s="2" t="inlineStr">
        <is>
          <t>Feb. 28, 2019</t>
        </is>
      </c>
    </row>
    <row r="3">
      <c r="A3" s="3" t="inlineStr">
        <is>
          <t>INTANGIBLE ASSETS, NET</t>
        </is>
      </c>
    </row>
    <row r="4">
      <c r="A4" s="4" t="inlineStr">
        <is>
          <t>Amortization of Intangible Assets</t>
        </is>
      </c>
      <c r="B4" s="6" t="n">
        <v>24030</v>
      </c>
      <c r="C4" s="6" t="n">
        <v>15677</v>
      </c>
      <c r="D4" s="6" t="n">
        <v>12166</v>
      </c>
    </row>
    <row r="5">
      <c r="A5" s="4" t="inlineStr">
        <is>
          <t>Estimated amortization expense year one</t>
        </is>
      </c>
      <c r="B5" s="5" t="n">
        <v>20837</v>
      </c>
    </row>
    <row r="6">
      <c r="A6" s="4" t="inlineStr">
        <is>
          <t>Estimated amortization expense year two</t>
        </is>
      </c>
      <c r="B6" s="5" t="n">
        <v>14543</v>
      </c>
    </row>
    <row r="7">
      <c r="A7" s="4" t="inlineStr">
        <is>
          <t>Estimated amortization expense year three</t>
        </is>
      </c>
      <c r="B7" s="5" t="n">
        <v>11110</v>
      </c>
    </row>
    <row r="8">
      <c r="A8" s="4" t="inlineStr">
        <is>
          <t>Estimated amortization expense year four</t>
        </is>
      </c>
      <c r="B8" s="5" t="n">
        <v>9431</v>
      </c>
    </row>
    <row r="9">
      <c r="A9" s="4" t="inlineStr">
        <is>
          <t>Estimated amortization expense year five</t>
        </is>
      </c>
      <c r="B9" s="5" t="n">
        <v>6324</v>
      </c>
    </row>
    <row r="10">
      <c r="A10" s="4" t="inlineStr">
        <is>
          <t>Impairment loss on acquired intangible assets</t>
        </is>
      </c>
      <c r="B10" s="6" t="n">
        <v>136</v>
      </c>
      <c r="C10" s="6" t="n">
        <v>0</v>
      </c>
      <c r="D10"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AND USE RIGHTS, NET (Details) - USD ($) $ in Thousands</t>
        </is>
      </c>
      <c r="B1" s="2" t="inlineStr">
        <is>
          <t>Feb. 28, 2021</t>
        </is>
      </c>
      <c r="C1" s="2" t="inlineStr">
        <is>
          <t>Feb. 29, 2020</t>
        </is>
      </c>
    </row>
    <row r="2">
      <c r="A2" s="3" t="inlineStr">
        <is>
          <t>Finite-Lived Intangible Assets [Line Items]</t>
        </is>
      </c>
    </row>
    <row r="3">
      <c r="A3" s="4" t="inlineStr">
        <is>
          <t>Land use rights</t>
        </is>
      </c>
      <c r="B3" s="6" t="n">
        <v>133728</v>
      </c>
      <c r="C3" s="6" t="n">
        <v>108010</v>
      </c>
    </row>
    <row r="4">
      <c r="A4" s="4" t="inlineStr">
        <is>
          <t>Less: accumulated amortization</t>
        </is>
      </c>
      <c r="B4" s="5" t="n">
        <v>-70012</v>
      </c>
      <c r="C4" s="5" t="n">
        <v>-45930</v>
      </c>
    </row>
    <row r="5">
      <c r="A5" s="4" t="inlineStr">
        <is>
          <t>LAND USE RIGHTS</t>
        </is>
      </c>
    </row>
    <row r="6">
      <c r="A6" s="3" t="inlineStr">
        <is>
          <t>Finite-Lived Intangible Assets [Line Items]</t>
        </is>
      </c>
    </row>
    <row r="7">
      <c r="A7" s="4" t="inlineStr">
        <is>
          <t>Land use rights</t>
        </is>
      </c>
      <c r="B7" s="5" t="n">
        <v>207657</v>
      </c>
      <c r="C7" s="5" t="n">
        <v>207657</v>
      </c>
    </row>
    <row r="8">
      <c r="A8" s="4" t="inlineStr">
        <is>
          <t>Less: accumulated amortization</t>
        </is>
      </c>
      <c r="B8" s="5" t="n">
        <v>-7149</v>
      </c>
      <c r="C8" s="5" t="n">
        <v>-2804</v>
      </c>
    </row>
    <row r="9">
      <c r="A9" s="4" t="inlineStr">
        <is>
          <t>Add: foreign exchange difference</t>
        </is>
      </c>
      <c r="B9" s="5" t="n">
        <v>16194</v>
      </c>
    </row>
    <row r="10">
      <c r="A10" s="4" t="inlineStr">
        <is>
          <t>Land use rights, net</t>
        </is>
      </c>
      <c r="B10" s="6" t="n">
        <v>216702</v>
      </c>
      <c r="C10" s="6" t="n">
        <v>2048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21" customWidth="1" min="5" max="5"/>
    <col width="21" customWidth="1" min="6" max="6"/>
  </cols>
  <sheetData>
    <row r="1">
      <c r="A1" s="1" t="inlineStr">
        <is>
          <t>LAND USE RIGHTS, NET - Amortization Expense (Details) $ in Thousands, ¥ in Millions</t>
        </is>
      </c>
      <c r="B1" s="2" t="inlineStr">
        <is>
          <t>Jul. 08, 2019CNY (¥)m²</t>
        </is>
      </c>
      <c r="C1" s="2" t="inlineStr">
        <is>
          <t>Mar. 19, 2019CNY (¥)m²</t>
        </is>
      </c>
      <c r="D1" s="2" t="inlineStr">
        <is>
          <t>Feb. 28, 2021USD ($)</t>
        </is>
      </c>
      <c r="E1" s="2" t="inlineStr">
        <is>
          <t>Feb. 29, 2020USD ($)</t>
        </is>
      </c>
      <c r="F1" s="2" t="inlineStr">
        <is>
          <t>Feb. 28, 2019USD ($)</t>
        </is>
      </c>
    </row>
    <row r="2">
      <c r="A2" s="3" t="inlineStr">
        <is>
          <t>Finite-Lived Intangible Assets [Line Items]</t>
        </is>
      </c>
    </row>
    <row r="3">
      <c r="A3" s="4" t="inlineStr">
        <is>
          <t>Cost of land use rights</t>
        </is>
      </c>
      <c r="E3" s="6" t="n">
        <v>6780</v>
      </c>
      <c r="F3" s="6" t="n">
        <v>209865</v>
      </c>
    </row>
    <row r="4">
      <c r="A4" s="4" t="inlineStr">
        <is>
          <t>Amortization of Intangible Assets</t>
        </is>
      </c>
      <c r="D4" s="6" t="n">
        <v>24030</v>
      </c>
      <c r="E4" s="5" t="n">
        <v>15677</v>
      </c>
      <c r="F4" s="6" t="n">
        <v>12166</v>
      </c>
    </row>
    <row r="5">
      <c r="A5" s="3" t="inlineStr">
        <is>
          <t>Finite-Lived Intangible Assets, Net, Amortization Expense, Fiscal Year Maturity [Abstract]</t>
        </is>
      </c>
    </row>
    <row r="6">
      <c r="A6" s="4" t="inlineStr">
        <is>
          <t>2021</t>
        </is>
      </c>
      <c r="D6" s="5" t="n">
        <v>20837</v>
      </c>
    </row>
    <row r="7">
      <c r="A7" s="4" t="inlineStr">
        <is>
          <t>2022</t>
        </is>
      </c>
      <c r="D7" s="5" t="n">
        <v>14543</v>
      </c>
    </row>
    <row r="8">
      <c r="A8" s="4" t="inlineStr">
        <is>
          <t>2023</t>
        </is>
      </c>
      <c r="D8" s="5" t="n">
        <v>11110</v>
      </c>
    </row>
    <row r="9">
      <c r="A9" s="4" t="inlineStr">
        <is>
          <t>2024</t>
        </is>
      </c>
      <c r="D9" s="5" t="n">
        <v>9431</v>
      </c>
    </row>
    <row r="10">
      <c r="A10" s="4" t="inlineStr">
        <is>
          <t>2025</t>
        </is>
      </c>
      <c r="D10" s="6" t="n">
        <v>6324</v>
      </c>
    </row>
    <row r="11">
      <c r="A11" s="4" t="inlineStr">
        <is>
          <t>LAND USE RIGHTS</t>
        </is>
      </c>
    </row>
    <row r="12">
      <c r="A12" s="3" t="inlineStr">
        <is>
          <t>Finite-Lived Intangible Assets [Line Items]</t>
        </is>
      </c>
    </row>
    <row r="13">
      <c r="A13" s="4" t="inlineStr">
        <is>
          <t>Number of land use rights acquired</t>
        </is>
      </c>
      <c r="C13" s="5" t="n">
        <v>2</v>
      </c>
    </row>
    <row r="14">
      <c r="A14" s="4" t="inlineStr">
        <is>
          <t>Useful life</t>
        </is>
      </c>
      <c r="D14" s="4" t="inlineStr">
        <is>
          <t>50 years</t>
        </is>
      </c>
    </row>
    <row r="15">
      <c r="A15" s="4" t="inlineStr">
        <is>
          <t>Amortization of Intangible Assets</t>
        </is>
      </c>
      <c r="D15" s="6" t="n">
        <v>4345</v>
      </c>
      <c r="E15" s="6" t="n">
        <v>2804</v>
      </c>
    </row>
    <row r="16">
      <c r="A16" s="3" t="inlineStr">
        <is>
          <t>Finite-Lived Intangible Assets, Net, Amortization Expense, Fiscal Year Maturity [Abstract]</t>
        </is>
      </c>
    </row>
    <row r="17">
      <c r="A17" s="4" t="inlineStr">
        <is>
          <t>2021</t>
        </is>
      </c>
      <c r="D17" s="5" t="n">
        <v>4531</v>
      </c>
    </row>
    <row r="18">
      <c r="A18" s="4" t="inlineStr">
        <is>
          <t>2022</t>
        </is>
      </c>
      <c r="D18" s="5" t="n">
        <v>4531</v>
      </c>
    </row>
    <row r="19">
      <c r="A19" s="4" t="inlineStr">
        <is>
          <t>2023</t>
        </is>
      </c>
      <c r="D19" s="5" t="n">
        <v>4531</v>
      </c>
    </row>
    <row r="20">
      <c r="A20" s="4" t="inlineStr">
        <is>
          <t>2024</t>
        </is>
      </c>
      <c r="D20" s="5" t="n">
        <v>4531</v>
      </c>
    </row>
    <row r="21">
      <c r="A21" s="4" t="inlineStr">
        <is>
          <t>2025</t>
        </is>
      </c>
      <c r="D21" s="5" t="n">
        <v>4531</v>
      </c>
    </row>
    <row r="22">
      <c r="A22" s="4" t="inlineStr">
        <is>
          <t>Thereafter</t>
        </is>
      </c>
      <c r="D22" s="6" t="n">
        <v>194047</v>
      </c>
    </row>
    <row r="23">
      <c r="A23" s="4" t="inlineStr">
        <is>
          <t>LAND USE RIGHTS | Zhenjiang, Jiangsu</t>
        </is>
      </c>
    </row>
    <row r="24">
      <c r="A24" s="3" t="inlineStr">
        <is>
          <t>Finite-Lived Intangible Assets [Line Items]</t>
        </is>
      </c>
    </row>
    <row r="25">
      <c r="A25" s="4" t="inlineStr">
        <is>
          <t>Cost of land use rights | ¥</t>
        </is>
      </c>
      <c r="C25" s="9" t="n">
        <v>92</v>
      </c>
    </row>
    <row r="26">
      <c r="A26" s="4" t="inlineStr">
        <is>
          <t>Number of square meters of land use rights acquired | m²</t>
        </is>
      </c>
      <c r="C26" s="5" t="n">
        <v>83025</v>
      </c>
    </row>
    <row r="27">
      <c r="A27" s="4" t="inlineStr">
        <is>
          <t>LAND USE RIGHTS | Beijing</t>
        </is>
      </c>
    </row>
    <row r="28">
      <c r="A28" s="3" t="inlineStr">
        <is>
          <t>Finite-Lived Intangible Assets [Line Items]</t>
        </is>
      </c>
    </row>
    <row r="29">
      <c r="A29" s="4" t="inlineStr">
        <is>
          <t>Cost of land use rights | ¥</t>
        </is>
      </c>
      <c r="B29" s="9" t="n">
        <v>1360</v>
      </c>
    </row>
    <row r="30">
      <c r="A30" s="4" t="inlineStr">
        <is>
          <t>Number of square meters of land use rights acquired | m²</t>
        </is>
      </c>
      <c r="B30" s="5" t="n">
        <v>286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s>
  <sheetData>
    <row r="1">
      <c r="A1" s="1" t="inlineStr">
        <is>
          <t>GOODWILL (Details) - USD ($) $ in Thousands</t>
        </is>
      </c>
      <c r="B1" s="2" t="inlineStr">
        <is>
          <t>12 Months Ended</t>
        </is>
      </c>
    </row>
    <row r="2">
      <c r="B2" s="2" t="inlineStr">
        <is>
          <t>Feb. 28, 2021</t>
        </is>
      </c>
      <c r="C2" s="2" t="inlineStr">
        <is>
          <t>Feb. 29, 2020</t>
        </is>
      </c>
      <c r="D2" s="2" t="inlineStr">
        <is>
          <t>Feb. 28, 2019</t>
        </is>
      </c>
      <c r="E2" s="2" t="inlineStr">
        <is>
          <t>Apr. 30, 2020</t>
        </is>
      </c>
    </row>
    <row r="3">
      <c r="A3" s="3" t="inlineStr">
        <is>
          <t>Goodwill [Line Items]</t>
        </is>
      </c>
    </row>
    <row r="4">
      <c r="A4" s="4" t="inlineStr">
        <is>
          <t>Beginning balance</t>
        </is>
      </c>
      <c r="B4" s="6" t="n">
        <v>409435</v>
      </c>
      <c r="C4" s="6" t="n">
        <v>415752</v>
      </c>
    </row>
    <row r="5">
      <c r="A5" s="4" t="inlineStr">
        <is>
          <t>Addition (Note 3)</t>
        </is>
      </c>
      <c r="B5" s="5" t="n">
        <v>169893</v>
      </c>
      <c r="C5" s="5" t="n">
        <v>3999</v>
      </c>
    </row>
    <row r="6">
      <c r="A6" s="4" t="inlineStr">
        <is>
          <t>Accumulated impairment loss</t>
        </is>
      </c>
      <c r="B6" s="5" t="n">
        <v>-137921</v>
      </c>
      <c r="C6" s="5" t="n">
        <v>-30522</v>
      </c>
    </row>
    <row r="7">
      <c r="A7" s="4" t="inlineStr">
        <is>
          <t>Disposal and write-off</t>
        </is>
      </c>
      <c r="B7" s="5" t="n">
        <v>-2652</v>
      </c>
    </row>
    <row r="8">
      <c r="A8" s="4" t="inlineStr">
        <is>
          <t>Exchange difference</t>
        </is>
      </c>
      <c r="B8" s="5" t="n">
        <v>15658</v>
      </c>
      <c r="C8" s="5" t="n">
        <v>-10316</v>
      </c>
    </row>
    <row r="9">
      <c r="A9" s="4" t="inlineStr">
        <is>
          <t>Goodwill, net</t>
        </is>
      </c>
      <c r="B9" s="5" t="n">
        <v>454413</v>
      </c>
      <c r="C9" s="5" t="n">
        <v>378913</v>
      </c>
    </row>
    <row r="10">
      <c r="A10" s="4" t="inlineStr">
        <is>
          <t>Impairment</t>
        </is>
      </c>
      <c r="B10" s="5" t="n">
        <v>107399</v>
      </c>
      <c r="C10" s="6" t="n">
        <v>28998</v>
      </c>
      <c r="D10" s="6" t="n">
        <v>0</v>
      </c>
    </row>
    <row r="11">
      <c r="A11" s="4" t="inlineStr">
        <is>
          <t>Dada</t>
        </is>
      </c>
    </row>
    <row r="12">
      <c r="A12" s="3" t="inlineStr">
        <is>
          <t>Goodwill [Line Items]</t>
        </is>
      </c>
    </row>
    <row r="13">
      <c r="A13" s="4" t="inlineStr">
        <is>
          <t>Goodwill, net</t>
        </is>
      </c>
      <c r="B13" s="6" t="n">
        <v>168233</v>
      </c>
      <c r="E13" s="6" t="n">
        <v>1682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INVESTMENTS (Details) - USD ($) $ in Thousands</t>
        </is>
      </c>
      <c r="B1" s="2" t="inlineStr">
        <is>
          <t>Feb. 28, 2021</t>
        </is>
      </c>
      <c r="C1" s="2" t="inlineStr">
        <is>
          <t>Feb. 29, 2020</t>
        </is>
      </c>
    </row>
    <row r="2">
      <c r="A2" s="3" t="inlineStr">
        <is>
          <t>Schedule of Investments [Line Items]</t>
        </is>
      </c>
    </row>
    <row r="3">
      <c r="A3" s="4" t="inlineStr">
        <is>
          <t>Held-to-maturity investments</t>
        </is>
      </c>
      <c r="B3" s="6" t="n">
        <v>32725</v>
      </c>
    </row>
    <row r="4">
      <c r="A4" s="4" t="inlineStr">
        <is>
          <t>Total</t>
        </is>
      </c>
      <c r="B4" s="5" t="n">
        <v>667636</v>
      </c>
      <c r="C4" s="6" t="n">
        <v>571601</v>
      </c>
    </row>
    <row r="5">
      <c r="A5" s="4" t="inlineStr">
        <is>
          <t>BabyTree</t>
        </is>
      </c>
    </row>
    <row r="6">
      <c r="A6" s="3" t="inlineStr">
        <is>
          <t>Schedule of Investments [Line Items]</t>
        </is>
      </c>
    </row>
    <row r="7">
      <c r="A7" s="4" t="inlineStr">
        <is>
          <t>Equity securities with readily determinable fair values</t>
        </is>
      </c>
      <c r="B7" s="5" t="n">
        <v>23467</v>
      </c>
      <c r="C7" s="5" t="n">
        <v>26696</v>
      </c>
    </row>
    <row r="8">
      <c r="A8" s="4" t="inlineStr">
        <is>
          <t>Xiamen Meiyou Information and Technology Co., Ltd. ("Xiamen Meiyou")</t>
        </is>
      </c>
    </row>
    <row r="9">
      <c r="A9" s="3" t="inlineStr">
        <is>
          <t>Schedule of Investments [Line Items]</t>
        </is>
      </c>
    </row>
    <row r="10">
      <c r="A10" s="4" t="inlineStr">
        <is>
          <t>Equity securities without readily determinable fair values</t>
        </is>
      </c>
      <c r="B10" s="5" t="n">
        <v>50832</v>
      </c>
      <c r="C10" s="5" t="n">
        <v>47068</v>
      </c>
    </row>
    <row r="11">
      <c r="A11" s="4" t="inlineStr">
        <is>
          <t>Other investments</t>
        </is>
      </c>
    </row>
    <row r="12">
      <c r="A12" s="3" t="inlineStr">
        <is>
          <t>Schedule of Investments [Line Items]</t>
        </is>
      </c>
    </row>
    <row r="13">
      <c r="A13" s="4" t="inlineStr">
        <is>
          <t>Equity securities without readily determinable fair values</t>
        </is>
      </c>
      <c r="B13" s="5" t="n">
        <v>91145</v>
      </c>
      <c r="C13" s="5" t="n">
        <v>84681</v>
      </c>
    </row>
    <row r="14">
      <c r="A14" s="4" t="inlineStr">
        <is>
          <t>Available-for-sale investments</t>
        </is>
      </c>
      <c r="B14" s="5" t="n">
        <v>153507</v>
      </c>
      <c r="C14" s="5" t="n">
        <v>108567</v>
      </c>
    </row>
    <row r="15">
      <c r="A15" s="4" t="inlineStr">
        <is>
          <t>Long term Investment In Third party technology Company</t>
        </is>
      </c>
    </row>
    <row r="16">
      <c r="A16" s="3" t="inlineStr">
        <is>
          <t>Schedule of Investments [Line Items]</t>
        </is>
      </c>
    </row>
    <row r="17">
      <c r="A17" s="4" t="inlineStr">
        <is>
          <t>Equity method investments</t>
        </is>
      </c>
      <c r="B17" s="5" t="n">
        <v>100018</v>
      </c>
      <c r="C17" s="5" t="n">
        <v>102314</v>
      </c>
    </row>
    <row r="18">
      <c r="A18" s="4" t="inlineStr">
        <is>
          <t>Fair value option investment</t>
        </is>
      </c>
      <c r="B18" s="5" t="n">
        <v>7661</v>
      </c>
      <c r="C18" s="5" t="n">
        <v>7258</v>
      </c>
    </row>
    <row r="19">
      <c r="A19" s="4" t="inlineStr">
        <is>
          <t>Changing</t>
        </is>
      </c>
    </row>
    <row r="20">
      <c r="A20" s="3" t="inlineStr">
        <is>
          <t>Schedule of Investments [Line Items]</t>
        </is>
      </c>
    </row>
    <row r="21">
      <c r="A21" s="4" t="inlineStr">
        <is>
          <t>Available-for-sale investments</t>
        </is>
      </c>
      <c r="B21" s="5" t="n">
        <v>148955</v>
      </c>
      <c r="C21" s="5" t="n">
        <v>148405</v>
      </c>
    </row>
    <row r="22">
      <c r="A22" s="4" t="inlineStr">
        <is>
          <t>Ximalaya Inc</t>
        </is>
      </c>
    </row>
    <row r="23">
      <c r="A23" s="3" t="inlineStr">
        <is>
          <t>Schedule of Investments [Line Items]</t>
        </is>
      </c>
    </row>
    <row r="24">
      <c r="A24" s="4" t="inlineStr">
        <is>
          <t>Available-for-sale investments</t>
        </is>
      </c>
      <c r="B24" s="6" t="n">
        <v>59326</v>
      </c>
      <c r="C24" s="6" t="n">
        <v>466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21" customWidth="1" min="2" max="2"/>
    <col width="32" customWidth="1" min="3" max="3"/>
    <col width="21" customWidth="1" min="4" max="4"/>
    <col width="21" customWidth="1" min="5" max="5"/>
    <col width="14" customWidth="1" min="6" max="6"/>
  </cols>
  <sheetData>
    <row r="1">
      <c r="A1" s="1" t="inlineStr">
        <is>
          <t>LONG-TERM INVESTMENTS - Additional information (Details)</t>
        </is>
      </c>
      <c r="B1" s="2" t="inlineStr">
        <is>
          <t>1 Months Ended</t>
        </is>
      </c>
      <c r="C1" s="2" t="inlineStr">
        <is>
          <t>12 Months Ended</t>
        </is>
      </c>
    </row>
    <row r="2">
      <c r="B2" s="2" t="inlineStr">
        <is>
          <t>Jan. 31, 2014USD ($)</t>
        </is>
      </c>
      <c r="C2" s="2" t="inlineStr">
        <is>
          <t>Feb. 28, 2021USD ($)Transaction</t>
        </is>
      </c>
      <c r="D2" s="2" t="inlineStr">
        <is>
          <t>Feb. 29, 2020USD ($)</t>
        </is>
      </c>
      <c r="E2" s="2" t="inlineStr">
        <is>
          <t>Feb. 28, 2019USD ($)</t>
        </is>
      </c>
      <c r="F2" s="2" t="inlineStr">
        <is>
          <t>Dec. 31, 2018</t>
        </is>
      </c>
    </row>
    <row r="3">
      <c r="A3" s="3" t="inlineStr">
        <is>
          <t>Schedule of Investments [Line Items]</t>
        </is>
      </c>
    </row>
    <row r="4">
      <c r="A4" s="4" t="inlineStr">
        <is>
          <t>Payments to acquire Long-term Investment</t>
        </is>
      </c>
      <c r="C4" s="6" t="n">
        <v>53334000</v>
      </c>
      <c r="D4" s="6" t="n">
        <v>117508000</v>
      </c>
      <c r="E4" s="6" t="n">
        <v>243542000</v>
      </c>
    </row>
    <row r="5">
      <c r="A5" s="4" t="inlineStr">
        <is>
          <t>Gain (Loss) on disposal</t>
        </is>
      </c>
      <c r="C5" s="5" t="n">
        <v>619000</v>
      </c>
      <c r="D5" s="5" t="n">
        <v>25002000</v>
      </c>
      <c r="E5" s="5" t="n">
        <v>3363000</v>
      </c>
    </row>
    <row r="6">
      <c r="A6" s="4" t="inlineStr">
        <is>
          <t>Gain recognized for the conversion of debt securities to equity securities</t>
        </is>
      </c>
      <c r="E6" s="5" t="n">
        <v>95491000</v>
      </c>
    </row>
    <row r="7">
      <c r="A7" s="4" t="inlineStr">
        <is>
          <t>Fair value gain (loss)</t>
        </is>
      </c>
      <c r="C7" s="5" t="n">
        <v>7588000</v>
      </c>
      <c r="D7" s="5" t="n">
        <v>1165000</v>
      </c>
      <c r="E7" s="5" t="n">
        <v>1751000</v>
      </c>
    </row>
    <row r="8">
      <c r="A8" s="4" t="inlineStr">
        <is>
          <t>Equity method investments, impairment gain (loss)</t>
        </is>
      </c>
      <c r="C8" s="6" t="n">
        <v>11471000</v>
      </c>
      <c r="D8" s="5" t="n">
        <v>17198000</v>
      </c>
      <c r="E8" s="5" t="n">
        <v>8719000</v>
      </c>
    </row>
    <row r="9">
      <c r="A9" s="4" t="inlineStr">
        <is>
          <t>Term of held to maturity securities</t>
        </is>
      </c>
      <c r="C9" s="4" t="inlineStr">
        <is>
          <t>2 years</t>
        </is>
      </c>
    </row>
    <row r="10">
      <c r="A10" s="4" t="inlineStr">
        <is>
          <t>BabyTree</t>
        </is>
      </c>
    </row>
    <row r="11">
      <c r="A11" s="3" t="inlineStr">
        <is>
          <t>Schedule of Investments [Line Items]</t>
        </is>
      </c>
    </row>
    <row r="12">
      <c r="A12" s="4" t="inlineStr">
        <is>
          <t>Payments to acquire Long-term Investment</t>
        </is>
      </c>
      <c r="B12" s="6" t="n">
        <v>23475000</v>
      </c>
    </row>
    <row r="13">
      <c r="A13" s="4" t="inlineStr">
        <is>
          <t>Gain (Loss) on disposal</t>
        </is>
      </c>
      <c r="E13" s="5" t="n">
        <v>760000</v>
      </c>
    </row>
    <row r="14">
      <c r="A14" s="4" t="inlineStr">
        <is>
          <t>Gain recognized for the conversion of debt securities to equity securities</t>
        </is>
      </c>
      <c r="E14" s="5" t="n">
        <v>95491000</v>
      </c>
    </row>
    <row r="15">
      <c r="A15" s="4" t="inlineStr">
        <is>
          <t>Loss on change in fair value</t>
        </is>
      </c>
      <c r="C15" s="6" t="n">
        <v>3229000</v>
      </c>
      <c r="D15" s="5" t="n">
        <v>105447000</v>
      </c>
    </row>
    <row r="16">
      <c r="A16" s="4" t="inlineStr">
        <is>
          <t>Other investments</t>
        </is>
      </c>
    </row>
    <row r="17">
      <c r="A17" s="3" t="inlineStr">
        <is>
          <t>Schedule of Investments [Line Items]</t>
        </is>
      </c>
    </row>
    <row r="18">
      <c r="A18" s="4" t="inlineStr">
        <is>
          <t>Impairment loss</t>
        </is>
      </c>
      <c r="C18" s="5" t="n">
        <v>3063000</v>
      </c>
      <c r="D18" s="5" t="n">
        <v>3444000</v>
      </c>
      <c r="E18" s="5" t="n">
        <v>14489000</v>
      </c>
    </row>
    <row r="19">
      <c r="A19" s="4" t="inlineStr">
        <is>
          <t>Xiamen Meiyou Information and Technology Co., Ltd. ("Xiamen Meiyou")</t>
        </is>
      </c>
    </row>
    <row r="20">
      <c r="A20" s="3" t="inlineStr">
        <is>
          <t>Schedule of Investments [Line Items]</t>
        </is>
      </c>
    </row>
    <row r="21">
      <c r="A21" s="4" t="inlineStr">
        <is>
          <t>Acquired equity interest (in percentage)</t>
        </is>
      </c>
      <c r="F21" s="10" t="n">
        <v>15.32</v>
      </c>
    </row>
    <row r="22">
      <c r="A22" s="4" t="inlineStr">
        <is>
          <t>Impairment loss</t>
        </is>
      </c>
      <c r="C22" s="5" t="n">
        <v>0</v>
      </c>
    </row>
    <row r="23">
      <c r="A23" s="4" t="inlineStr">
        <is>
          <t>Long term Investment In Third party technology Company</t>
        </is>
      </c>
    </row>
    <row r="24">
      <c r="A24" s="3" t="inlineStr">
        <is>
          <t>Schedule of Investments [Line Items]</t>
        </is>
      </c>
    </row>
    <row r="25">
      <c r="A25" s="4" t="inlineStr">
        <is>
          <t>Impairment gain (loss)</t>
        </is>
      </c>
      <c r="C25" s="6" t="n">
        <v>-10029000</v>
      </c>
      <c r="D25" s="6" t="n">
        <v>-2137000</v>
      </c>
      <c r="E25" s="6" t="n">
        <v>-34883000</v>
      </c>
    </row>
    <row r="26">
      <c r="A26" s="4" t="inlineStr">
        <is>
          <t>Changing</t>
        </is>
      </c>
    </row>
    <row r="27">
      <c r="A27" s="3" t="inlineStr">
        <is>
          <t>Schedule of Investments [Line Items]</t>
        </is>
      </c>
    </row>
    <row r="28">
      <c r="A28" s="4" t="inlineStr">
        <is>
          <t>Equity interest of available for sale investment (in percentage)</t>
        </is>
      </c>
      <c r="C28" s="10" t="n">
        <v>34.55</v>
      </c>
    </row>
    <row r="29">
      <c r="A29" s="4" t="inlineStr">
        <is>
          <t>Ximalaya Inc</t>
        </is>
      </c>
    </row>
    <row r="30">
      <c r="A30" s="3" t="inlineStr">
        <is>
          <t>Schedule of Investments [Line Items]</t>
        </is>
      </c>
    </row>
    <row r="31">
      <c r="A31" s="4" t="inlineStr">
        <is>
          <t>Number of transactions | Transaction</t>
        </is>
      </c>
      <c r="C31" s="5" t="n">
        <v>2</v>
      </c>
    </row>
    <row r="32">
      <c r="A32" s="4" t="inlineStr">
        <is>
          <t>Equity interest of available for sale investment (in percentage)</t>
        </is>
      </c>
      <c r="C32" s="10" t="n">
        <v>1.69</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EQUITY (Parenthetical) $ in Thousands</t>
        </is>
      </c>
      <c r="B1" s="2" t="inlineStr">
        <is>
          <t>12 Months Ended</t>
        </is>
      </c>
    </row>
    <row r="2">
      <c r="B2" s="2" t="inlineStr">
        <is>
          <t>Feb. 28, 2019USD ($)</t>
        </is>
      </c>
    </row>
    <row r="3">
      <c r="A3" s="3" t="inlineStr">
        <is>
          <t>CONSOLIDATED STATEMENTS OF CHANGES IN EQUITY</t>
        </is>
      </c>
    </row>
    <row r="4">
      <c r="A4" s="4" t="inlineStr">
        <is>
          <t>Net unrealized gains on available-for-sale investments, net</t>
        </is>
      </c>
      <c r="B4" s="6" t="n">
        <v>2018</v>
      </c>
    </row>
    <row r="5">
      <c r="A5" s="4" t="inlineStr">
        <is>
          <t>Transfer to statements of operations of realized gains on available for sale securities, net</t>
        </is>
      </c>
      <c r="B5" s="6" t="n">
        <v>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AND OTHER NON-CURRENT ASSETS (Details) - USD ($) $ in Thousands</t>
        </is>
      </c>
      <c r="B1" s="2" t="inlineStr">
        <is>
          <t>Feb. 28, 2021</t>
        </is>
      </c>
      <c r="C1" s="2" t="inlineStr">
        <is>
          <t>Feb. 29, 2020</t>
        </is>
      </c>
    </row>
    <row r="2">
      <c r="A2" s="3" t="inlineStr">
        <is>
          <t>LONG-TERM PREPAYMENTS AND OTHER NON-CURRENT ASSETS</t>
        </is>
      </c>
    </row>
    <row r="3">
      <c r="A3" s="4" t="inlineStr">
        <is>
          <t>Long-term prepayments</t>
        </is>
      </c>
      <c r="B3" s="6" t="n">
        <v>154</v>
      </c>
      <c r="C3" s="6" t="n">
        <v>36989</v>
      </c>
    </row>
    <row r="4">
      <c r="A4" s="4" t="inlineStr">
        <is>
          <t>Loan to employees</t>
        </is>
      </c>
      <c r="B4" s="5" t="n">
        <v>3700</v>
      </c>
      <c r="C4" s="5" t="n">
        <v>3940</v>
      </c>
    </row>
    <row r="5">
      <c r="A5" s="4" t="inlineStr">
        <is>
          <t>Loan receivable</t>
        </is>
      </c>
      <c r="B5" s="5" t="n">
        <v>36012</v>
      </c>
      <c r="C5" s="5" t="n">
        <v>32661</v>
      </c>
    </row>
    <row r="6">
      <c r="A6" s="4" t="inlineStr">
        <is>
          <t>Other non-current assets</t>
        </is>
      </c>
      <c r="B6" s="5" t="n">
        <v>17828</v>
      </c>
      <c r="C6" s="5" t="n">
        <v>11685</v>
      </c>
    </row>
    <row r="7">
      <c r="A7" s="4" t="inlineStr">
        <is>
          <t>Long-term prepayments and other non-current assets</t>
        </is>
      </c>
      <c r="B7" s="6" t="n">
        <v>57694</v>
      </c>
      <c r="C7" s="6" t="n">
        <v>852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PREPAYMENTS AND OTHER NON-CURRENT ASSETS - Additional information (Details) - USD ($) $ in Thousands</t>
        </is>
      </c>
      <c r="B1" s="2" t="inlineStr">
        <is>
          <t>12 Months Ended</t>
        </is>
      </c>
    </row>
    <row r="2">
      <c r="B2" s="2" t="inlineStr">
        <is>
          <t>Feb. 28, 2021</t>
        </is>
      </c>
      <c r="C2" s="2" t="inlineStr">
        <is>
          <t>Feb. 29, 2020</t>
        </is>
      </c>
      <c r="D2" s="2" t="inlineStr">
        <is>
          <t>Feb. 28, 2019</t>
        </is>
      </c>
    </row>
    <row r="3">
      <c r="A3" s="3" t="inlineStr">
        <is>
          <t>LONG-TERM PREPAYMENTS AND OTHER NON-CURRENT ASSETS</t>
        </is>
      </c>
    </row>
    <row r="4">
      <c r="A4" s="4" t="inlineStr">
        <is>
          <t>Accumulated interest income</t>
        </is>
      </c>
      <c r="B4" s="6" t="n">
        <v>8010</v>
      </c>
      <c r="C4" s="6" t="n">
        <v>5368</v>
      </c>
    </row>
    <row r="5">
      <c r="A5" s="4" t="inlineStr">
        <is>
          <t>Impairment loss</t>
        </is>
      </c>
      <c r="B5" s="6" t="n">
        <v>30724</v>
      </c>
      <c r="C5" s="6" t="n">
        <v>0</v>
      </c>
      <c r="D5"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Feb. 28, 2021</t>
        </is>
      </c>
      <c r="C1" s="2" t="inlineStr">
        <is>
          <t>Feb. 29, 2020</t>
        </is>
      </c>
    </row>
    <row r="2">
      <c r="A2" s="3" t="inlineStr">
        <is>
          <t>ACCRUED EXPENSES AND OTHER CURRENT LIABILITIES</t>
        </is>
      </c>
    </row>
    <row r="3">
      <c r="A3" s="4" t="inlineStr">
        <is>
          <t>Accrued employee payroll and welfare benefits</t>
        </is>
      </c>
      <c r="B3" s="6" t="n">
        <v>476224</v>
      </c>
      <c r="C3" s="6" t="n">
        <v>292001</v>
      </c>
    </row>
    <row r="4">
      <c r="A4" s="4" t="inlineStr">
        <is>
          <t>Refund liabilities</t>
        </is>
      </c>
      <c r="B4" s="5" t="n">
        <v>205688</v>
      </c>
      <c r="C4" s="5" t="n">
        <v>168118</v>
      </c>
    </row>
    <row r="5">
      <c r="A5" s="4" t="inlineStr">
        <is>
          <t>Accrued operating expenses</t>
        </is>
      </c>
      <c r="B5" s="5" t="n">
        <v>142558</v>
      </c>
      <c r="C5" s="5" t="n">
        <v>40323</v>
      </c>
    </row>
    <row r="6">
      <c r="A6" s="4" t="inlineStr">
        <is>
          <t>Other taxes payable</t>
        </is>
      </c>
      <c r="B6" s="5" t="n">
        <v>28143</v>
      </c>
      <c r="C6" s="5" t="n">
        <v>7826</v>
      </c>
    </row>
    <row r="7">
      <c r="A7" s="4" t="inlineStr">
        <is>
          <t>Payable for investments and acquisitions</t>
        </is>
      </c>
      <c r="B7" s="5" t="n">
        <v>312</v>
      </c>
      <c r="C7" s="5" t="n">
        <v>404</v>
      </c>
    </row>
    <row r="8">
      <c r="A8" s="4" t="inlineStr">
        <is>
          <t>Professional service fee payable</t>
        </is>
      </c>
      <c r="B8" s="5" t="n">
        <v>8716</v>
      </c>
      <c r="C8" s="5" t="n">
        <v>13994</v>
      </c>
    </row>
    <row r="9">
      <c r="A9" s="4" t="inlineStr">
        <is>
          <t>Payable for acquisitions of intangible assets</t>
        </is>
      </c>
      <c r="B9" s="5" t="n">
        <v>866</v>
      </c>
      <c r="C9" s="5" t="n">
        <v>1436</v>
      </c>
    </row>
    <row r="10">
      <c r="A10" s="4" t="inlineStr">
        <is>
          <t>Interest payable</t>
        </is>
      </c>
      <c r="B10" s="5" t="n">
        <v>1727</v>
      </c>
      <c r="C10" s="5" t="n">
        <v>1267</v>
      </c>
    </row>
    <row r="11">
      <c r="A11" s="4" t="inlineStr">
        <is>
          <t>Others</t>
        </is>
      </c>
      <c r="B11" s="5" t="n">
        <v>47049</v>
      </c>
      <c r="C11" s="5" t="n">
        <v>27281</v>
      </c>
    </row>
    <row r="12">
      <c r="A12" s="4" t="inlineStr">
        <is>
          <t>Accrued expenses and other current liabilities</t>
        </is>
      </c>
      <c r="B12" s="6" t="n">
        <v>911283</v>
      </c>
      <c r="C12" s="6" t="n">
        <v>5526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31" customWidth="1" min="2" max="2"/>
    <col width="21" customWidth="1" min="3" max="3"/>
    <col width="21" customWidth="1" min="4" max="4"/>
    <col width="21" customWidth="1" min="5" max="5"/>
    <col width="21" customWidth="1" min="6" max="6"/>
    <col width="21" customWidth="1" min="7" max="7"/>
  </cols>
  <sheetData>
    <row r="1">
      <c r="A1" s="1" t="inlineStr">
        <is>
          <t>BOND PAYABLE (Details) $ / shares in Units, $ in Thousands</t>
        </is>
      </c>
      <c r="B1" s="2" t="inlineStr">
        <is>
          <t>1 Months Ended</t>
        </is>
      </c>
      <c r="C1" s="2" t="inlineStr">
        <is>
          <t>12 Months Ended</t>
        </is>
      </c>
    </row>
    <row r="2">
      <c r="B2" s="2" t="inlineStr">
        <is>
          <t>Jan. 31, 2021USD ($)$ / shares</t>
        </is>
      </c>
      <c r="C2" s="2" t="inlineStr">
        <is>
          <t>Feb. 28, 2021USD ($)</t>
        </is>
      </c>
      <c r="D2" s="2" t="inlineStr">
        <is>
          <t>Feb. 29, 2020USD ($)</t>
        </is>
      </c>
      <c r="E2" s="2" t="inlineStr">
        <is>
          <t>Feb. 28, 2019USD ($)</t>
        </is>
      </c>
      <c r="F2" s="2" t="inlineStr">
        <is>
          <t>Jan. 29, 2021USD ($)</t>
        </is>
      </c>
      <c r="G2" s="2" t="inlineStr">
        <is>
          <t>Jan. 28, 2021USD ($)</t>
        </is>
      </c>
    </row>
    <row r="3">
      <c r="A3" s="3" t="inlineStr">
        <is>
          <t>Debt Instrument [Line Items]</t>
        </is>
      </c>
    </row>
    <row r="4">
      <c r="A4" s="4" t="inlineStr">
        <is>
          <t>Interest Expense</t>
        </is>
      </c>
      <c r="C4" s="6" t="n">
        <v>16946</v>
      </c>
      <c r="D4" s="6" t="n">
        <v>11820</v>
      </c>
      <c r="E4" s="6" t="n">
        <v>17628</v>
      </c>
    </row>
    <row r="5">
      <c r="A5" s="4" t="inlineStr">
        <is>
          <t>Debt conversion carrying amount</t>
        </is>
      </c>
      <c r="D5" s="5" t="n">
        <v>5250</v>
      </c>
      <c r="E5" s="5" t="n">
        <v>5800</v>
      </c>
    </row>
    <row r="6">
      <c r="A6" s="4" t="inlineStr">
        <is>
          <t>Index shares, proceeds from exercise</t>
        </is>
      </c>
      <c r="D6" s="6" t="n">
        <v>-66346</v>
      </c>
      <c r="E6" s="6" t="n">
        <v>-13270</v>
      </c>
    </row>
    <row r="7">
      <c r="A7" s="4" t="inlineStr">
        <is>
          <t>ADS</t>
        </is>
      </c>
    </row>
    <row r="8">
      <c r="A8" s="3" t="inlineStr">
        <is>
          <t>Debt Instrument [Line Items]</t>
        </is>
      </c>
    </row>
    <row r="9">
      <c r="A9" s="4" t="inlineStr">
        <is>
          <t>Debt conversion carrying amount</t>
        </is>
      </c>
      <c r="C9" s="5" t="n">
        <v>0</v>
      </c>
    </row>
    <row r="10">
      <c r="A10" s="4" t="inlineStr">
        <is>
          <t>Convertible bond</t>
        </is>
      </c>
    </row>
    <row r="11">
      <c r="A11" s="3" t="inlineStr">
        <is>
          <t>Debt Instrument [Line Items]</t>
        </is>
      </c>
    </row>
    <row r="12">
      <c r="A12" s="4" t="inlineStr">
        <is>
          <t>Interest Expense</t>
        </is>
      </c>
      <c r="C12" s="6" t="n">
        <v>1039</v>
      </c>
    </row>
    <row r="13">
      <c r="A13" s="4" t="inlineStr">
        <is>
          <t>Notes</t>
        </is>
      </c>
    </row>
    <row r="14">
      <c r="A14" s="3" t="inlineStr">
        <is>
          <t>Debt Instrument [Line Items]</t>
        </is>
      </c>
    </row>
    <row r="15">
      <c r="A15" s="4" t="inlineStr">
        <is>
          <t>Principal amount</t>
        </is>
      </c>
      <c r="F15" s="6" t="n">
        <v>1050000</v>
      </c>
      <c r="G15" s="6" t="n">
        <v>1250000</v>
      </c>
    </row>
    <row r="16">
      <c r="A16" s="4" t="inlineStr">
        <is>
          <t>Interest rate (as a percent)</t>
        </is>
      </c>
      <c r="B16" s="4" t="inlineStr">
        <is>
          <t>0.50%</t>
        </is>
      </c>
    </row>
    <row r="17">
      <c r="A17" s="4" t="inlineStr">
        <is>
          <t>Net proceeds from issuance of debt</t>
        </is>
      </c>
      <c r="B17" s="6" t="n">
        <v>2300000</v>
      </c>
    </row>
    <row r="18">
      <c r="A18" s="4" t="inlineStr">
        <is>
          <t>Debt Instrument Repurchase Price As Percentage To The Principal Amount</t>
        </is>
      </c>
      <c r="B18" s="4" t="inlineStr">
        <is>
          <t>100.00%</t>
        </is>
      </c>
    </row>
    <row r="19">
      <c r="A19" s="4" t="inlineStr">
        <is>
          <t>Notes | ADS</t>
        </is>
      </c>
    </row>
    <row r="20">
      <c r="A20" s="3" t="inlineStr">
        <is>
          <t>Debt Instrument [Line Items]</t>
        </is>
      </c>
    </row>
    <row r="21">
      <c r="A21" s="4" t="inlineStr">
        <is>
          <t>Debt Instrument conversion ratio (per $1K principal amount)</t>
        </is>
      </c>
      <c r="B21" s="11" t="n">
        <v>12.4611</v>
      </c>
    </row>
    <row r="22">
      <c r="A22" s="4" t="inlineStr">
        <is>
          <t>Conversion price (per share) | $ / shares</t>
        </is>
      </c>
      <c r="B22" s="8" t="n">
        <v>80.25</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LONG-TERM DEBT AND SHORT-TERM DEBT (Details) $ in Thousands, ¥ in Millions</t>
        </is>
      </c>
      <c r="B1" s="2" t="inlineStr">
        <is>
          <t>Feb. 01, 2019USD ($)</t>
        </is>
      </c>
      <c r="C1" s="2" t="inlineStr">
        <is>
          <t>Dec. 31, 2019CNY (¥)</t>
        </is>
      </c>
      <c r="D1" s="2" t="inlineStr">
        <is>
          <t>Oct. 31, 2019USD ($)</t>
        </is>
      </c>
      <c r="E1" s="2" t="inlineStr">
        <is>
          <t>Feb. 20, 2021USD ($)</t>
        </is>
      </c>
    </row>
    <row r="2">
      <c r="A2" s="4" t="inlineStr">
        <is>
          <t>Facilities agreement of 2019</t>
        </is>
      </c>
    </row>
    <row r="3">
      <c r="A3" s="4" t="inlineStr">
        <is>
          <t>Debt instrument term (in years)</t>
        </is>
      </c>
      <c r="B3" s="4" t="inlineStr">
        <is>
          <t>3 years</t>
        </is>
      </c>
    </row>
    <row r="4">
      <c r="A4" s="4" t="inlineStr">
        <is>
          <t>Maximum borrowing capacity</t>
        </is>
      </c>
      <c r="B4" s="6" t="n">
        <v>600000</v>
      </c>
    </row>
    <row r="5">
      <c r="A5" s="4" t="inlineStr">
        <is>
          <t>Commitment Fee, Percentage</t>
        </is>
      </c>
      <c r="B5" s="4" t="inlineStr">
        <is>
          <t>0.35%</t>
        </is>
      </c>
    </row>
    <row r="6">
      <c r="A6" s="4" t="inlineStr">
        <is>
          <t>Debt instrument, issue costs</t>
        </is>
      </c>
      <c r="B6" s="6" t="n">
        <v>12600</v>
      </c>
    </row>
    <row r="7">
      <c r="A7" s="4" t="inlineStr">
        <is>
          <t>Facilities agreement of 2019 | LIBOR</t>
        </is>
      </c>
    </row>
    <row r="8">
      <c r="A8" s="4" t="inlineStr">
        <is>
          <t>Basis points</t>
        </is>
      </c>
      <c r="B8" s="4" t="inlineStr">
        <is>
          <t>175</t>
        </is>
      </c>
    </row>
    <row r="9">
      <c r="A9" s="4" t="inlineStr">
        <is>
          <t>Facilities agreement of 2019 | Bullet maturity loan</t>
        </is>
      </c>
    </row>
    <row r="10">
      <c r="A10" s="4" t="inlineStr">
        <is>
          <t>Debt instrument term (in years)</t>
        </is>
      </c>
      <c r="B10" s="4" t="inlineStr">
        <is>
          <t>3 years</t>
        </is>
      </c>
      <c r="D10" s="4" t="inlineStr">
        <is>
          <t>3 years</t>
        </is>
      </c>
    </row>
    <row r="11">
      <c r="A11" s="4" t="inlineStr">
        <is>
          <t>Maximum borrowing capacity</t>
        </is>
      </c>
      <c r="B11" s="6" t="n">
        <v>270000</v>
      </c>
    </row>
    <row r="12">
      <c r="A12" s="4" t="inlineStr">
        <is>
          <t>Proceeds from Lines of Credit</t>
        </is>
      </c>
      <c r="D12" s="6" t="n">
        <v>270000</v>
      </c>
    </row>
    <row r="13">
      <c r="A13" s="4" t="inlineStr">
        <is>
          <t>Facilities agreement of 2019 | Revolving facility</t>
        </is>
      </c>
    </row>
    <row r="14">
      <c r="A14" s="4" t="inlineStr">
        <is>
          <t>Debt instrument term (in years)</t>
        </is>
      </c>
      <c r="B14" s="4" t="inlineStr">
        <is>
          <t>3 years</t>
        </is>
      </c>
    </row>
    <row r="15">
      <c r="A15" s="4" t="inlineStr">
        <is>
          <t>Maximum borrowing capacity</t>
        </is>
      </c>
      <c r="B15" s="6" t="n">
        <v>330000</v>
      </c>
      <c r="E15" s="6" t="n">
        <v>330000</v>
      </c>
    </row>
    <row r="16">
      <c r="A16" s="4" t="inlineStr">
        <is>
          <t>Facilities Agreement of Zhenjiang</t>
        </is>
      </c>
    </row>
    <row r="17">
      <c r="A17" s="4" t="inlineStr">
        <is>
          <t>Debt instrument term (in years)</t>
        </is>
      </c>
      <c r="C17" s="4" t="inlineStr">
        <is>
          <t>8 years</t>
        </is>
      </c>
    </row>
    <row r="18">
      <c r="A18" s="4" t="inlineStr">
        <is>
          <t>Maximum borrowing capacity | ¥</t>
        </is>
      </c>
      <c r="C18" s="9" t="n">
        <v>1800</v>
      </c>
    </row>
    <row r="19">
      <c r="A19" s="4" t="inlineStr">
        <is>
          <t>Basis points</t>
        </is>
      </c>
      <c r="C19" s="4" t="inlineStr">
        <is>
          <t>3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Details) - USD ($) $ in Thousands</t>
        </is>
      </c>
      <c r="B1" s="2" t="inlineStr">
        <is>
          <t>Feb. 28, 2021</t>
        </is>
      </c>
      <c r="C1" s="2" t="inlineStr">
        <is>
          <t>Feb. 29, 2020</t>
        </is>
      </c>
    </row>
    <row r="2">
      <c r="A2" s="3" t="inlineStr">
        <is>
          <t>Short-term investments</t>
        </is>
      </c>
    </row>
    <row r="3">
      <c r="A3" s="4" t="inlineStr">
        <is>
          <t>Variable-rate financial instruments</t>
        </is>
      </c>
      <c r="B3" s="6" t="n">
        <v>457723</v>
      </c>
    </row>
    <row r="4">
      <c r="A4" s="4" t="inlineStr">
        <is>
          <t>Available-for-sale investments</t>
        </is>
      </c>
      <c r="B4" s="5" t="n">
        <v>308970</v>
      </c>
    </row>
    <row r="5">
      <c r="A5" s="4" t="inlineStr">
        <is>
          <t>Fair Value, Measurements, Recurring</t>
        </is>
      </c>
    </row>
    <row r="6">
      <c r="A6" s="3" t="inlineStr">
        <is>
          <t>Short-term investments</t>
        </is>
      </c>
    </row>
    <row r="7">
      <c r="A7" s="4" t="inlineStr">
        <is>
          <t>Variable-rate financial instruments</t>
        </is>
      </c>
      <c r="B7" s="5" t="n">
        <v>457723</v>
      </c>
    </row>
    <row r="8">
      <c r="A8" s="4" t="inlineStr">
        <is>
          <t>Available-for-sale investments</t>
        </is>
      </c>
      <c r="B8" s="5" t="n">
        <v>308970</v>
      </c>
    </row>
    <row r="9">
      <c r="A9" s="3" t="inlineStr">
        <is>
          <t>Long-term investments</t>
        </is>
      </c>
    </row>
    <row r="10">
      <c r="A10" s="4" t="inlineStr">
        <is>
          <t>Equity Securities, FV-NI</t>
        </is>
      </c>
      <c r="B10" s="5" t="n">
        <v>23467</v>
      </c>
      <c r="C10" s="6" t="n">
        <v>26696</v>
      </c>
    </row>
    <row r="11">
      <c r="A11" s="4" t="inlineStr">
        <is>
          <t>Fair value option investment</t>
        </is>
      </c>
      <c r="B11" s="5" t="n">
        <v>7661</v>
      </c>
      <c r="C11" s="5" t="n">
        <v>7258</v>
      </c>
    </row>
    <row r="12">
      <c r="A12" s="4" t="inlineStr">
        <is>
          <t>Available-for-sale investments</t>
        </is>
      </c>
      <c r="B12" s="5" t="n">
        <v>361788</v>
      </c>
      <c r="C12" s="5" t="n">
        <v>303584</v>
      </c>
    </row>
    <row r="13">
      <c r="A13" s="4" t="inlineStr">
        <is>
          <t>Total</t>
        </is>
      </c>
      <c r="B13" s="5" t="n">
        <v>1159609</v>
      </c>
      <c r="C13" s="5" t="n">
        <v>337538</v>
      </c>
    </row>
    <row r="14">
      <c r="A14" s="4" t="inlineStr">
        <is>
          <t>Fair Value, Measurements, Recurring | Fair Value, Inputs, Level 1</t>
        </is>
      </c>
    </row>
    <row r="15">
      <c r="A15" s="3" t="inlineStr">
        <is>
          <t>Long-term investments</t>
        </is>
      </c>
    </row>
    <row r="16">
      <c r="A16" s="4" t="inlineStr">
        <is>
          <t>Equity Securities, FV-NI</t>
        </is>
      </c>
      <c r="B16" s="5" t="n">
        <v>23467</v>
      </c>
      <c r="C16" s="5" t="n">
        <v>26696</v>
      </c>
    </row>
    <row r="17">
      <c r="A17" s="4" t="inlineStr">
        <is>
          <t>Total</t>
        </is>
      </c>
      <c r="B17" s="5" t="n">
        <v>23467</v>
      </c>
      <c r="C17" s="5" t="n">
        <v>26696</v>
      </c>
    </row>
    <row r="18">
      <c r="A18" s="4" t="inlineStr">
        <is>
          <t>Fair Value, Measurements, Recurring | Fair Value, Inputs, Level 2</t>
        </is>
      </c>
    </row>
    <row r="19">
      <c r="A19" s="3" t="inlineStr">
        <is>
          <t>Short-term investments</t>
        </is>
      </c>
    </row>
    <row r="20">
      <c r="A20" s="4" t="inlineStr">
        <is>
          <t>Variable-rate financial instruments</t>
        </is>
      </c>
      <c r="B20" s="5" t="n">
        <v>457723</v>
      </c>
    </row>
    <row r="21">
      <c r="A21" s="4" t="inlineStr">
        <is>
          <t>Available-for-sale investments</t>
        </is>
      </c>
      <c r="B21" s="5" t="n">
        <v>308970</v>
      </c>
    </row>
    <row r="22">
      <c r="A22" s="3" t="inlineStr">
        <is>
          <t>Long-term investments</t>
        </is>
      </c>
    </row>
    <row r="23">
      <c r="A23" s="4" t="inlineStr">
        <is>
          <t>Total</t>
        </is>
      </c>
      <c r="B23" s="5" t="n">
        <v>766693</v>
      </c>
    </row>
    <row r="24">
      <c r="A24" s="4" t="inlineStr">
        <is>
          <t>Fair Value, Measurements, Recurring | Fair Value, Inputs, Level 3</t>
        </is>
      </c>
    </row>
    <row r="25">
      <c r="A25" s="3" t="inlineStr">
        <is>
          <t>Long-term investments</t>
        </is>
      </c>
    </row>
    <row r="26">
      <c r="A26" s="4" t="inlineStr">
        <is>
          <t>Fair value option investment</t>
        </is>
      </c>
      <c r="B26" s="5" t="n">
        <v>7661</v>
      </c>
      <c r="C26" s="5" t="n">
        <v>7258</v>
      </c>
    </row>
    <row r="27">
      <c r="A27" s="4" t="inlineStr">
        <is>
          <t>Available-for-sale investments</t>
        </is>
      </c>
      <c r="B27" s="5" t="n">
        <v>361788</v>
      </c>
      <c r="C27" s="5" t="n">
        <v>303584</v>
      </c>
    </row>
    <row r="28">
      <c r="A28" s="4" t="inlineStr">
        <is>
          <t>Total</t>
        </is>
      </c>
      <c r="B28" s="6" t="n">
        <v>369449</v>
      </c>
      <c r="C28" s="6" t="n">
        <v>3108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Rollforward (Details) - USD ($) $ in Thousands</t>
        </is>
      </c>
      <c r="B1" s="2" t="inlineStr">
        <is>
          <t>12 Months Ended</t>
        </is>
      </c>
    </row>
    <row r="2">
      <c r="B2" s="2" t="inlineStr">
        <is>
          <t>Feb. 28, 2021</t>
        </is>
      </c>
      <c r="C2" s="2" t="inlineStr">
        <is>
          <t>Feb. 29, 2020</t>
        </is>
      </c>
    </row>
    <row r="3">
      <c r="A3" s="3" t="inlineStr">
        <is>
          <t>FAIR VALUE</t>
        </is>
      </c>
    </row>
    <row r="4">
      <c r="A4" s="4" t="inlineStr">
        <is>
          <t>Balance at the beginning of the period</t>
        </is>
      </c>
      <c r="B4" s="6" t="n">
        <v>310842</v>
      </c>
      <c r="C4" s="6" t="n">
        <v>353669</v>
      </c>
    </row>
    <row r="5">
      <c r="A5" s="4" t="inlineStr">
        <is>
          <t>Purchase</t>
        </is>
      </c>
      <c r="B5" s="5" t="n">
        <v>20349</v>
      </c>
      <c r="C5" s="5" t="n">
        <v>95269</v>
      </c>
    </row>
    <row r="6">
      <c r="A6" s="4" t="inlineStr">
        <is>
          <t>Disposal</t>
        </is>
      </c>
      <c r="C6" s="5" t="n">
        <v>-1512</v>
      </c>
    </row>
    <row r="7">
      <c r="A7" s="4" t="inlineStr">
        <is>
          <t>Transfer in due to reclassification</t>
        </is>
      </c>
      <c r="B7" s="5" t="n">
        <v>22579</v>
      </c>
    </row>
    <row r="8">
      <c r="A8" s="4" t="inlineStr">
        <is>
          <t>Changes in fair value</t>
        </is>
      </c>
      <c r="B8" s="5" t="n">
        <v>19145</v>
      </c>
      <c r="C8" s="5" t="n">
        <v>-45</v>
      </c>
    </row>
    <row r="9">
      <c r="A9" s="4" t="inlineStr">
        <is>
          <t>Impairment loss</t>
        </is>
      </c>
      <c r="B9" s="5" t="n">
        <v>-10029</v>
      </c>
      <c r="C9" s="5" t="n">
        <v>-133329</v>
      </c>
    </row>
    <row r="10">
      <c r="A10" s="4" t="inlineStr">
        <is>
          <t>Foreign exchange difference</t>
        </is>
      </c>
      <c r="B10" s="5" t="n">
        <v>6563</v>
      </c>
      <c r="C10" s="5" t="n">
        <v>-3210</v>
      </c>
    </row>
    <row r="11">
      <c r="A11" s="4" t="inlineStr">
        <is>
          <t>Balance at the end of the period</t>
        </is>
      </c>
      <c r="B11" s="6" t="n">
        <v>369449</v>
      </c>
      <c r="C11" s="6" t="n">
        <v>31084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14" customWidth="1" min="2" max="2"/>
  </cols>
  <sheetData>
    <row r="1">
      <c r="A1" s="1" t="inlineStr">
        <is>
          <t>FAIR VALUE - Additional information (Details) - Fair Value, Inputs, Level 3</t>
        </is>
      </c>
      <c r="B1" s="2" t="inlineStr">
        <is>
          <t>Feb. 28, 2021</t>
        </is>
      </c>
    </row>
    <row r="2">
      <c r="A2" s="4" t="inlineStr">
        <is>
          <t>Measurement Input, Weighted Average Cost of Capital | Maximum</t>
        </is>
      </c>
    </row>
    <row r="3">
      <c r="A3" s="3" t="inlineStr">
        <is>
          <t>Fair Value, Balance Sheet Grouping, Financial Statement Captions [Line Items]</t>
        </is>
      </c>
    </row>
    <row r="4">
      <c r="A4" s="4" t="inlineStr">
        <is>
          <t>Debt Securities, Available-for-sale, Measurement Input</t>
        </is>
      </c>
      <c r="B4" s="5" t="n">
        <v>24</v>
      </c>
    </row>
    <row r="5">
      <c r="A5" s="4" t="inlineStr">
        <is>
          <t>Measurement Input, Weighted Average Cost of Capital | Minimum</t>
        </is>
      </c>
    </row>
    <row r="6">
      <c r="A6" s="3" t="inlineStr">
        <is>
          <t>Fair Value, Balance Sheet Grouping, Financial Statement Captions [Line Items]</t>
        </is>
      </c>
    </row>
    <row r="7">
      <c r="A7" s="4" t="inlineStr">
        <is>
          <t>Debt Securities, Available-for-sale, Measurement Input</t>
        </is>
      </c>
      <c r="B7" s="5" t="n">
        <v>18</v>
      </c>
    </row>
    <row r="8">
      <c r="A8" s="4" t="inlineStr">
        <is>
          <t>Measurement Input, Weighted Average Cost of Capital | Weighted Average</t>
        </is>
      </c>
    </row>
    <row r="9">
      <c r="A9" s="3" t="inlineStr">
        <is>
          <t>Fair Value, Balance Sheet Grouping, Financial Statement Captions [Line Items]</t>
        </is>
      </c>
    </row>
    <row r="10">
      <c r="A10" s="4" t="inlineStr">
        <is>
          <t>Debt Securities, Available-for-sale, Measurement Input</t>
        </is>
      </c>
      <c r="B10" s="5" t="n">
        <v>22</v>
      </c>
    </row>
    <row r="11">
      <c r="A11" s="4" t="inlineStr">
        <is>
          <t>Measurement Input, Discount for Lack of Marketability | Maximum</t>
        </is>
      </c>
    </row>
    <row r="12">
      <c r="A12" s="3" t="inlineStr">
        <is>
          <t>Fair Value, Balance Sheet Grouping, Financial Statement Captions [Line Items]</t>
        </is>
      </c>
    </row>
    <row r="13">
      <c r="A13" s="4" t="inlineStr">
        <is>
          <t>Debt Securities, Available-for-sale, Measurement Input</t>
        </is>
      </c>
      <c r="B13" s="5" t="n">
        <v>30</v>
      </c>
    </row>
    <row r="14">
      <c r="A14" s="4" t="inlineStr">
        <is>
          <t>Measurement Input, Discount for Lack of Marketability | Minimum</t>
        </is>
      </c>
    </row>
    <row r="15">
      <c r="A15" s="3" t="inlineStr">
        <is>
          <t>Fair Value, Balance Sheet Grouping, Financial Statement Captions [Line Items]</t>
        </is>
      </c>
    </row>
    <row r="16">
      <c r="A16" s="4" t="inlineStr">
        <is>
          <t>Debt Securities, Available-for-sale, Measurement Input</t>
        </is>
      </c>
      <c r="B16" s="5" t="n">
        <v>15</v>
      </c>
    </row>
    <row r="17">
      <c r="A17" s="4" t="inlineStr">
        <is>
          <t>Measurement Input, Discount for Lack of Marketability | Weighted Average</t>
        </is>
      </c>
    </row>
    <row r="18">
      <c r="A18" s="3" t="inlineStr">
        <is>
          <t>Fair Value, Balance Sheet Grouping, Financial Statement Captions [Line Items]</t>
        </is>
      </c>
    </row>
    <row r="19">
      <c r="A19" s="4" t="inlineStr">
        <is>
          <t>Debt Securities, Available-for-sale, Measurement Input</t>
        </is>
      </c>
      <c r="B19" s="5" t="n">
        <v>25</v>
      </c>
    </row>
    <row r="20">
      <c r="A20" s="4" t="inlineStr">
        <is>
          <t>Measurement Input, Price Volatility | Maximum</t>
        </is>
      </c>
    </row>
    <row r="21">
      <c r="A21" s="3" t="inlineStr">
        <is>
          <t>Fair Value, Balance Sheet Grouping, Financial Statement Captions [Line Items]</t>
        </is>
      </c>
    </row>
    <row r="22">
      <c r="A22" s="4" t="inlineStr">
        <is>
          <t>Debt Securities, Available-for-sale, Measurement Input</t>
        </is>
      </c>
      <c r="B22" s="5" t="n">
        <v>71</v>
      </c>
    </row>
    <row r="23">
      <c r="A23" s="4" t="inlineStr">
        <is>
          <t>Measurement Input, Price Volatility | Minimum</t>
        </is>
      </c>
    </row>
    <row r="24">
      <c r="A24" s="3" t="inlineStr">
        <is>
          <t>Fair Value, Balance Sheet Grouping, Financial Statement Captions [Line Items]</t>
        </is>
      </c>
    </row>
    <row r="25">
      <c r="A25" s="4" t="inlineStr">
        <is>
          <t>Debt Securities, Available-for-sale, Measurement Input</t>
        </is>
      </c>
      <c r="B25" s="5" t="n">
        <v>46</v>
      </c>
    </row>
    <row r="26">
      <c r="A26" s="4" t="inlineStr">
        <is>
          <t>Measurement Input, Price Volatility | Weighted Average</t>
        </is>
      </c>
    </row>
    <row r="27">
      <c r="A27" s="3" t="inlineStr">
        <is>
          <t>Fair Value, Balance Sheet Grouping, Financial Statement Captions [Line Items]</t>
        </is>
      </c>
    </row>
    <row r="28">
      <c r="A28" s="4" t="inlineStr">
        <is>
          <t>Debt Securities, Available-for-sale, Measurement Input</t>
        </is>
      </c>
      <c r="B28" s="5" t="n">
        <v>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in formation of leases (Details) - USD ($) $ in Thousands</t>
        </is>
      </c>
      <c r="B1" s="2" t="inlineStr">
        <is>
          <t>12 Months Ended</t>
        </is>
      </c>
    </row>
    <row r="2">
      <c r="B2" s="2" t="inlineStr">
        <is>
          <t>Feb. 28, 2021</t>
        </is>
      </c>
      <c r="C2" s="2" t="inlineStr">
        <is>
          <t>Feb. 29, 2020</t>
        </is>
      </c>
    </row>
    <row r="3">
      <c r="A3" s="3" t="inlineStr">
        <is>
          <t>LEASES</t>
        </is>
      </c>
    </row>
    <row r="4">
      <c r="A4" s="4" t="inlineStr">
        <is>
          <t>Operating lease cost</t>
        </is>
      </c>
      <c r="B4" s="6" t="n">
        <v>431976</v>
      </c>
      <c r="C4" s="6" t="n">
        <v>338593</v>
      </c>
    </row>
    <row r="5">
      <c r="A5" s="4" t="inlineStr">
        <is>
          <t>Short-term lease cost</t>
        </is>
      </c>
      <c r="B5" s="6" t="n">
        <v>1319</v>
      </c>
      <c r="C5" s="6" t="n">
        <v>1184</v>
      </c>
    </row>
    <row r="6">
      <c r="A6" s="4" t="inlineStr">
        <is>
          <t>Weighted-average remaining lease term - operating leases</t>
        </is>
      </c>
      <c r="B6" s="4" t="inlineStr">
        <is>
          <t>4 years 10 months 24 days</t>
        </is>
      </c>
      <c r="C6" s="4" t="inlineStr">
        <is>
          <t>4 years 10 months 24 days</t>
        </is>
      </c>
    </row>
    <row r="7">
      <c r="A7" s="4" t="inlineStr">
        <is>
          <t>Weighted-average discount rate - operating leases</t>
        </is>
      </c>
      <c r="B7" s="4" t="inlineStr">
        <is>
          <t>4.80%</t>
        </is>
      </c>
      <c r="C7" s="4" t="inlineStr">
        <is>
          <t>4.80%</t>
        </is>
      </c>
    </row>
    <row r="8">
      <c r="A8" s="3" t="inlineStr">
        <is>
          <t>Other information</t>
        </is>
      </c>
    </row>
    <row r="9">
      <c r="A9" s="4" t="inlineStr">
        <is>
          <t>Cash paid for amounts included in the measurement of lease liabilities</t>
        </is>
      </c>
      <c r="B9" s="6" t="n">
        <v>419926</v>
      </c>
      <c r="C9" s="6" t="n">
        <v>314099</v>
      </c>
    </row>
    <row r="10">
      <c r="A10" s="4" t="inlineStr">
        <is>
          <t>Right-of-use assets obtained in exchange for new operating lease liabilities</t>
        </is>
      </c>
      <c r="B10" s="6" t="n">
        <v>929787</v>
      </c>
      <c r="C10" s="6" t="n">
        <v>7709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Maturity analysis of leases liabilities (Details) - USD ($) $ in Thousands</t>
        </is>
      </c>
      <c r="B1" s="2" t="inlineStr">
        <is>
          <t>Feb. 28, 2021</t>
        </is>
      </c>
      <c r="C1" s="2" t="inlineStr">
        <is>
          <t>Mar. 01, 2019</t>
        </is>
      </c>
    </row>
    <row r="2">
      <c r="A2" s="3" t="inlineStr">
        <is>
          <t>Lessee, Operating Lease, Liability, Payment, Due</t>
        </is>
      </c>
    </row>
    <row r="3">
      <c r="A3" s="4" t="inlineStr">
        <is>
          <t>February 2022</t>
        </is>
      </c>
      <c r="B3" s="6" t="n">
        <v>419504</v>
      </c>
    </row>
    <row r="4">
      <c r="A4" s="4" t="inlineStr">
        <is>
          <t>February 2023</t>
        </is>
      </c>
      <c r="B4" s="5" t="n">
        <v>417734</v>
      </c>
    </row>
    <row r="5">
      <c r="A5" s="4" t="inlineStr">
        <is>
          <t>February 2024</t>
        </is>
      </c>
      <c r="B5" s="5" t="n">
        <v>351370</v>
      </c>
    </row>
    <row r="6">
      <c r="A6" s="4" t="inlineStr">
        <is>
          <t>February 2025</t>
        </is>
      </c>
      <c r="B6" s="5" t="n">
        <v>269895</v>
      </c>
    </row>
    <row r="7">
      <c r="A7" s="4" t="inlineStr">
        <is>
          <t>February 2026</t>
        </is>
      </c>
      <c r="B7" s="5" t="n">
        <v>192374</v>
      </c>
    </row>
    <row r="8">
      <c r="A8" s="4" t="inlineStr">
        <is>
          <t>Thereafter</t>
        </is>
      </c>
      <c r="B8" s="5" t="n">
        <v>235810</v>
      </c>
    </row>
    <row r="9">
      <c r="A9" s="4" t="inlineStr">
        <is>
          <t>Total</t>
        </is>
      </c>
      <c r="B9" s="5" t="n">
        <v>1886687</v>
      </c>
    </row>
    <row r="10">
      <c r="A10" s="4" t="inlineStr">
        <is>
          <t>Less: Imputed interest</t>
        </is>
      </c>
      <c r="B10" s="5" t="n">
        <v>-310452</v>
      </c>
    </row>
    <row r="11">
      <c r="A11" s="4" t="inlineStr">
        <is>
          <t>Present value of operating lease liabilities</t>
        </is>
      </c>
      <c r="B11" s="6" t="n">
        <v>1576235</v>
      </c>
      <c r="C11" s="6" t="n">
        <v>1026728</v>
      </c>
    </row>
    <row r="12">
      <c r="A12" s="4" t="inlineStr">
        <is>
          <t>Operating Lease, Liability, Statement of Financial Position [Extensible List]</t>
        </is>
      </c>
      <c r="B12" s="4" t="inlineStr">
        <is>
          <t>us-gaap:OperatingLeaseLiabilityCurrent us-gaap:OperatingLeaseLiabilityNoncurrent</t>
        </is>
      </c>
    </row>
    <row r="13">
      <c r="A13" s="4" t="inlineStr">
        <is>
          <t>Lease not yet commenced , contract value</t>
        </is>
      </c>
      <c r="B13" s="6" t="n">
        <v>387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8, 2021</t>
        </is>
      </c>
      <c r="C2" s="2" t="inlineStr">
        <is>
          <t>Feb. 29, 2020</t>
        </is>
      </c>
      <c r="D2" s="2" t="inlineStr">
        <is>
          <t>Feb. 28, 2019</t>
        </is>
      </c>
    </row>
    <row r="3">
      <c r="A3" s="3" t="inlineStr">
        <is>
          <t>Cash flows from operating activities</t>
        </is>
      </c>
    </row>
    <row r="4">
      <c r="A4" s="4" t="inlineStr">
        <is>
          <t>Net income / (loss)</t>
        </is>
      </c>
      <c r="B4" s="6" t="n">
        <v>-143050</v>
      </c>
      <c r="C4" s="6" t="n">
        <v>-127651</v>
      </c>
      <c r="D4" s="6" t="n">
        <v>364514</v>
      </c>
    </row>
    <row r="5">
      <c r="A5" s="3" t="inlineStr">
        <is>
          <t>Adjustments to reconcile net income / (loss) to net cash provided by operating activities</t>
        </is>
      </c>
    </row>
    <row r="6">
      <c r="A6" s="4" t="inlineStr">
        <is>
          <t>Depreciation of property and equipment</t>
        </is>
      </c>
      <c r="B6" s="5" t="n">
        <v>136960</v>
      </c>
      <c r="C6" s="5" t="n">
        <v>99511</v>
      </c>
      <c r="D6" s="5" t="n">
        <v>76669</v>
      </c>
    </row>
    <row r="7">
      <c r="A7" s="4" t="inlineStr">
        <is>
          <t>Amortization of intangible assets</t>
        </is>
      </c>
      <c r="B7" s="5" t="n">
        <v>24030</v>
      </c>
      <c r="C7" s="5" t="n">
        <v>15677</v>
      </c>
      <c r="D7" s="5" t="n">
        <v>12166</v>
      </c>
    </row>
    <row r="8">
      <c r="A8" s="4" t="inlineStr">
        <is>
          <t>Amortization of land use rights</t>
        </is>
      </c>
      <c r="B8" s="5" t="n">
        <v>4345</v>
      </c>
      <c r="C8" s="5" t="n">
        <v>2804</v>
      </c>
    </row>
    <row r="9">
      <c r="A9" s="4" t="inlineStr">
        <is>
          <t>Loss on disposal of property and equipment</t>
        </is>
      </c>
      <c r="B9" s="5" t="n">
        <v>1427</v>
      </c>
      <c r="C9" s="5" t="n">
        <v>934</v>
      </c>
      <c r="D9" s="5" t="n">
        <v>187</v>
      </c>
    </row>
    <row r="10">
      <c r="A10" s="4" t="inlineStr">
        <is>
          <t>Share-based compensation</t>
        </is>
      </c>
      <c r="B10" s="5" t="n">
        <v>204945</v>
      </c>
      <c r="C10" s="5" t="n">
        <v>117943</v>
      </c>
      <c r="D10" s="5" t="n">
        <v>77277</v>
      </c>
    </row>
    <row r="11">
      <c r="A11" s="4" t="inlineStr">
        <is>
          <t>Impairment loss on operating assets, intangible assets and goodwill</t>
        </is>
      </c>
      <c r="B11" s="5" t="n">
        <v>154745</v>
      </c>
      <c r="C11" s="5" t="n">
        <v>63420</v>
      </c>
      <c r="D11" s="5" t="n">
        <v>2569</v>
      </c>
    </row>
    <row r="12">
      <c r="A12" s="4" t="inlineStr">
        <is>
          <t>Impairment loss on long-term investments</t>
        </is>
      </c>
      <c r="B12" s="5" t="n">
        <v>24563</v>
      </c>
      <c r="C12" s="5" t="n">
        <v>153970</v>
      </c>
      <c r="D12" s="5" t="n">
        <v>58091</v>
      </c>
    </row>
    <row r="13">
      <c r="A13" s="4" t="inlineStr">
        <is>
          <t>Loss / (gain) from equity method investments</t>
        </is>
      </c>
      <c r="B13" s="5" t="n">
        <v>-11676</v>
      </c>
      <c r="C13" s="5" t="n">
        <v>7670</v>
      </c>
      <c r="D13" s="5" t="n">
        <v>16186</v>
      </c>
    </row>
    <row r="14">
      <c r="A14" s="4" t="inlineStr">
        <is>
          <t>(Gain) / loss from fair value change of investments</t>
        </is>
      </c>
      <c r="B14" s="5" t="n">
        <v>-9471</v>
      </c>
      <c r="C14" s="5" t="n">
        <v>104239</v>
      </c>
      <c r="D14" s="5" t="n">
        <v>-16394</v>
      </c>
    </row>
    <row r="15">
      <c r="A15" s="4" t="inlineStr">
        <is>
          <t>Gain recognized for the conversion of debt securities to equity securities</t>
        </is>
      </c>
      <c r="D15" s="5" t="n">
        <v>-95491</v>
      </c>
    </row>
    <row r="16">
      <c r="A16" s="4" t="inlineStr">
        <is>
          <t>Gain from remeasuring fair value of previously held equity interests upon business acquisitions</t>
        </is>
      </c>
      <c r="B16" s="5" t="n">
        <v>-3855</v>
      </c>
      <c r="D16" s="5" t="n">
        <v>-26397</v>
      </c>
    </row>
    <row r="17">
      <c r="A17" s="4" t="inlineStr">
        <is>
          <t>Gain from disposal of long-term investments</t>
        </is>
      </c>
      <c r="B17" s="5" t="n">
        <v>-619</v>
      </c>
      <c r="C17" s="5" t="n">
        <v>-25002</v>
      </c>
      <c r="D17" s="5" t="n">
        <v>-3363</v>
      </c>
    </row>
    <row r="18">
      <c r="A18" s="4" t="inlineStr">
        <is>
          <t>Loss from disposal of a subsidiary</t>
        </is>
      </c>
      <c r="B18" s="5" t="n">
        <v>966</v>
      </c>
    </row>
    <row r="19">
      <c r="A19" s="3" t="inlineStr">
        <is>
          <t>Changes in operating assets and liabilities</t>
        </is>
      </c>
    </row>
    <row r="20">
      <c r="A20" s="4" t="inlineStr">
        <is>
          <t>Inventory</t>
        </is>
      </c>
      <c r="B20" s="5" t="n">
        <v>-16998</v>
      </c>
      <c r="C20" s="5" t="n">
        <v>-18333</v>
      </c>
      <c r="D20" s="5" t="n">
        <v>-2368</v>
      </c>
    </row>
    <row r="21">
      <c r="A21" s="4" t="inlineStr">
        <is>
          <t>Amounts due from related parties</t>
        </is>
      </c>
      <c r="B21" s="5" t="n">
        <v>748</v>
      </c>
      <c r="C21" s="5" t="n">
        <v>-1589</v>
      </c>
      <c r="D21" s="5" t="n">
        <v>-690</v>
      </c>
    </row>
    <row r="22">
      <c r="A22" s="4" t="inlineStr">
        <is>
          <t>Prepaid expenses and other current assets</t>
        </is>
      </c>
      <c r="B22" s="5" t="n">
        <v>-206499</v>
      </c>
      <c r="C22" s="5" t="n">
        <v>-24981</v>
      </c>
      <c r="D22" s="5" t="n">
        <v>-34584</v>
      </c>
    </row>
    <row r="23">
      <c r="A23" s="4" t="inlineStr">
        <is>
          <t>Income tax receivables</t>
        </is>
      </c>
      <c r="B23" s="5" t="n">
        <v>-4093</v>
      </c>
      <c r="C23" s="5" t="n">
        <v>-4344</v>
      </c>
      <c r="D23" s="5" t="n">
        <v>7889</v>
      </c>
    </row>
    <row r="24">
      <c r="A24" s="4" t="inlineStr">
        <is>
          <t>Deferred income taxes</t>
        </is>
      </c>
      <c r="B24" s="5" t="n">
        <v>-242401</v>
      </c>
      <c r="C24" s="5" t="n">
        <v>-58339</v>
      </c>
      <c r="D24" s="5" t="n">
        <v>-19786</v>
      </c>
    </row>
    <row r="25">
      <c r="A25" s="4" t="inlineStr">
        <is>
          <t>Rental deposits</t>
        </is>
      </c>
      <c r="B25" s="5" t="n">
        <v>-29203</v>
      </c>
      <c r="C25" s="5" t="n">
        <v>-16587</v>
      </c>
      <c r="D25" s="5" t="n">
        <v>-8745</v>
      </c>
    </row>
    <row r="26">
      <c r="A26" s="4" t="inlineStr">
        <is>
          <t>Other non-current assets</t>
        </is>
      </c>
      <c r="B26" s="5" t="n">
        <v>-8546</v>
      </c>
      <c r="C26" s="5" t="n">
        <v>256</v>
      </c>
      <c r="D26" s="5" t="n">
        <v>1033</v>
      </c>
    </row>
    <row r="27">
      <c r="A27" s="4" t="inlineStr">
        <is>
          <t>Accounts payable</t>
        </is>
      </c>
      <c r="B27" s="5" t="n">
        <v>229003</v>
      </c>
      <c r="C27" s="5" t="n">
        <v>693</v>
      </c>
      <c r="D27" s="5" t="n">
        <v>49286</v>
      </c>
    </row>
    <row r="28">
      <c r="A28" s="4" t="inlineStr">
        <is>
          <t>Deferred revenue</t>
        </is>
      </c>
      <c r="B28" s="5" t="n">
        <v>529209</v>
      </c>
      <c r="C28" s="5" t="n">
        <v>343555</v>
      </c>
      <c r="D28" s="5" t="n">
        <v>-407150</v>
      </c>
    </row>
    <row r="29">
      <c r="A29" s="4" t="inlineStr">
        <is>
          <t>Amounts due to related parties</t>
        </is>
      </c>
      <c r="B29" s="5" t="n">
        <v>-866</v>
      </c>
      <c r="C29" s="5" t="n">
        <v>424</v>
      </c>
      <c r="D29" s="5" t="n">
        <v>610</v>
      </c>
    </row>
    <row r="30">
      <c r="A30" s="4" t="inlineStr">
        <is>
          <t>Accrued expenses and other current liabilities</t>
        </is>
      </c>
      <c r="B30" s="5" t="n">
        <v>283085</v>
      </c>
      <c r="C30" s="5" t="n">
        <v>204352</v>
      </c>
      <c r="D30" s="5" t="n">
        <v>117796</v>
      </c>
    </row>
    <row r="31">
      <c r="A31" s="4" t="inlineStr">
        <is>
          <t>Income tax payable</t>
        </is>
      </c>
      <c r="B31" s="5" t="n">
        <v>18488</v>
      </c>
      <c r="C31" s="5" t="n">
        <v>7906</v>
      </c>
      <c r="D31" s="5" t="n">
        <v>25056</v>
      </c>
    </row>
    <row r="32">
      <c r="A32" s="4" t="inlineStr">
        <is>
          <t>Operating lease right-of-use assets</t>
        </is>
      </c>
      <c r="B32" s="5" t="n">
        <v>-300078</v>
      </c>
      <c r="C32" s="5" t="n">
        <v>-218829</v>
      </c>
    </row>
    <row r="33">
      <c r="A33" s="4" t="inlineStr">
        <is>
          <t>Operating lease liabilities</t>
        </is>
      </c>
      <c r="B33" s="5" t="n">
        <v>319573</v>
      </c>
      <c r="C33" s="5" t="n">
        <v>228151</v>
      </c>
    </row>
    <row r="34">
      <c r="A34" s="4" t="inlineStr">
        <is>
          <t>Net cash provided by operating activities</t>
        </is>
      </c>
      <c r="B34" s="5" t="n">
        <v>954732</v>
      </c>
      <c r="C34" s="5" t="n">
        <v>855850</v>
      </c>
      <c r="D34" s="5" t="n">
        <v>194361</v>
      </c>
    </row>
    <row r="35">
      <c r="A35" s="3" t="inlineStr">
        <is>
          <t>Cash flows from investing activities</t>
        </is>
      </c>
    </row>
    <row r="36">
      <c r="A36" s="4" t="inlineStr">
        <is>
          <t>Loan to third parties</t>
        </is>
      </c>
      <c r="C36" s="5" t="n">
        <v>-13590</v>
      </c>
      <c r="D36" s="5" t="n">
        <v>-33700</v>
      </c>
    </row>
    <row r="37">
      <c r="A37" s="4" t="inlineStr">
        <is>
          <t>Repayment of loan to third parties</t>
        </is>
      </c>
      <c r="B37" s="5" t="n">
        <v>13812</v>
      </c>
      <c r="D37" s="5" t="n">
        <v>5231</v>
      </c>
    </row>
    <row r="38">
      <c r="A38" s="4" t="inlineStr">
        <is>
          <t>Loan to related parties</t>
        </is>
      </c>
      <c r="B38" s="5" t="n">
        <v>-16294</v>
      </c>
      <c r="C38" s="5" t="n">
        <v>-31681</v>
      </c>
      <c r="D38" s="5" t="n">
        <v>-3989</v>
      </c>
    </row>
    <row r="39">
      <c r="A39" s="4" t="inlineStr">
        <is>
          <t>Repayment of loan to related parties</t>
        </is>
      </c>
      <c r="C39" s="5" t="n">
        <v>2146</v>
      </c>
      <c r="D39" s="5" t="n">
        <v>2322</v>
      </c>
    </row>
    <row r="40">
      <c r="A40" s="4" t="inlineStr">
        <is>
          <t>Loan to employees</t>
        </is>
      </c>
      <c r="B40" s="5" t="n">
        <v>-2538</v>
      </c>
      <c r="C40" s="5" t="n">
        <v>-2373</v>
      </c>
      <c r="D40" s="5" t="n">
        <v>-2660</v>
      </c>
    </row>
    <row r="41">
      <c r="A41" s="4" t="inlineStr">
        <is>
          <t>Repayment of loan to employees</t>
        </is>
      </c>
      <c r="B41" s="5" t="n">
        <v>4659</v>
      </c>
      <c r="C41" s="5" t="n">
        <v>5486</v>
      </c>
      <c r="D41" s="5" t="n">
        <v>6269</v>
      </c>
    </row>
    <row r="42">
      <c r="A42" s="4" t="inlineStr">
        <is>
          <t>Prepayment for investments</t>
        </is>
      </c>
      <c r="B42" s="5" t="n">
        <v>-5515</v>
      </c>
      <c r="C42" s="5" t="n">
        <v>-18489</v>
      </c>
      <c r="D42" s="5" t="n">
        <v>-2562</v>
      </c>
    </row>
    <row r="43">
      <c r="A43" s="4" t="inlineStr">
        <is>
          <t>Prepayments for purchase of land use right</t>
        </is>
      </c>
      <c r="C43" s="5" t="n">
        <v>-6780</v>
      </c>
      <c r="D43" s="5" t="n">
        <v>-209865</v>
      </c>
    </row>
    <row r="44">
      <c r="A44" s="4" t="inlineStr">
        <is>
          <t>Purchase of property and equipment</t>
        </is>
      </c>
      <c r="B44" s="5" t="n">
        <v>-245058</v>
      </c>
      <c r="C44" s="5" t="n">
        <v>-178071</v>
      </c>
      <c r="D44" s="5" t="n">
        <v>-138406</v>
      </c>
    </row>
    <row r="45">
      <c r="A45" s="4" t="inlineStr">
        <is>
          <t>Purchase of intangible assets</t>
        </is>
      </c>
      <c r="B45" s="5" t="n">
        <v>-683</v>
      </c>
      <c r="C45" s="5" t="n">
        <v>-3213</v>
      </c>
      <c r="D45" s="5" t="n">
        <v>-6738</v>
      </c>
    </row>
    <row r="46">
      <c r="A46" s="4" t="inlineStr">
        <is>
          <t>Purchase of short-term investments</t>
        </is>
      </c>
      <c r="B46" s="5" t="n">
        <v>-2534705</v>
      </c>
      <c r="C46" s="5" t="n">
        <v>-546747</v>
      </c>
      <c r="D46" s="5" t="n">
        <v>-581204</v>
      </c>
    </row>
    <row r="47">
      <c r="A47" s="4" t="inlineStr">
        <is>
          <t>Proceeds from short-term investments</t>
        </is>
      </c>
      <c r="B47" s="5" t="n">
        <v>207576</v>
      </c>
      <c r="C47" s="5" t="n">
        <v>517001</v>
      </c>
      <c r="D47" s="5" t="n">
        <v>1103252</v>
      </c>
    </row>
    <row r="48">
      <c r="A48" s="4" t="inlineStr">
        <is>
          <t>Proceeds from disposal of property and equipment</t>
        </is>
      </c>
      <c r="B48" s="5" t="n">
        <v>750</v>
      </c>
      <c r="C48" s="5" t="n">
        <v>543</v>
      </c>
      <c r="D48" s="5" t="n">
        <v>1709</v>
      </c>
    </row>
    <row r="49">
      <c r="A49" s="4" t="inlineStr">
        <is>
          <t>Business acquisitions, net of cash acquired</t>
        </is>
      </c>
      <c r="B49" s="5" t="n">
        <v>-11902</v>
      </c>
      <c r="C49" s="5" t="n">
        <v>-7026</v>
      </c>
      <c r="D49" s="5" t="n">
        <v>-66921</v>
      </c>
    </row>
    <row r="50">
      <c r="A50" s="4" t="inlineStr">
        <is>
          <t>Payments for long-term investments</t>
        </is>
      </c>
      <c r="B50" s="5" t="n">
        <v>-53334</v>
      </c>
      <c r="C50" s="5" t="n">
        <v>-117508</v>
      </c>
      <c r="D50" s="5" t="n">
        <v>-243542</v>
      </c>
    </row>
    <row r="51">
      <c r="A51" s="4" t="inlineStr">
        <is>
          <t>Proceeds from disposal of long-term investments</t>
        </is>
      </c>
      <c r="B51" s="5" t="n">
        <v>1763</v>
      </c>
      <c r="C51" s="5" t="n">
        <v>61487</v>
      </c>
      <c r="D51" s="5" t="n">
        <v>4220</v>
      </c>
    </row>
    <row r="52">
      <c r="A52" s="4" t="inlineStr">
        <is>
          <t>Net cash used in investing activities</t>
        </is>
      </c>
      <c r="B52" s="5" t="n">
        <v>-2641469</v>
      </c>
      <c r="C52" s="5" t="n">
        <v>-338815</v>
      </c>
      <c r="D52" s="5" t="n">
        <v>-166584</v>
      </c>
    </row>
    <row r="53">
      <c r="A53" s="3" t="inlineStr">
        <is>
          <t>Cash flows from financing activities</t>
        </is>
      </c>
    </row>
    <row r="54">
      <c r="A54" s="4" t="inlineStr">
        <is>
          <t>Net proceeds from long-term debt and short-term debt</t>
        </is>
      </c>
      <c r="C54" s="5" t="n">
        <v>270000</v>
      </c>
      <c r="D54" s="5" t="n">
        <v>189932</v>
      </c>
    </row>
    <row r="55">
      <c r="A55" s="4" t="inlineStr">
        <is>
          <t>Repayment of long-term debt and short-term debt</t>
        </is>
      </c>
      <c r="B55" s="5" t="n">
        <v>-3518</v>
      </c>
      <c r="C55" s="5" t="n">
        <v>-209308</v>
      </c>
      <c r="D55" s="5" t="n">
        <v>-205000</v>
      </c>
    </row>
    <row r="56">
      <c r="A56" s="4" t="inlineStr">
        <is>
          <t>Payment for upfront fee related to long term debt (Note 14)</t>
        </is>
      </c>
      <c r="D56" s="5" t="n">
        <v>-12600</v>
      </c>
    </row>
    <row r="57">
      <c r="A57" s="4" t="inlineStr">
        <is>
          <t>Payments for purchasing noncontrolling interests</t>
        </is>
      </c>
      <c r="C57" s="5" t="n">
        <v>-5183</v>
      </c>
      <c r="D57" s="5" t="n">
        <v>-4407</v>
      </c>
    </row>
    <row r="58">
      <c r="A58" s="4" t="inlineStr">
        <is>
          <t>Capital injection from noncontrolling interests shareholders</t>
        </is>
      </c>
      <c r="C58" s="5" t="n">
        <v>10</v>
      </c>
      <c r="D58" s="5" t="n">
        <v>15</v>
      </c>
    </row>
    <row r="59">
      <c r="A59" s="4" t="inlineStr">
        <is>
          <t>Cash received from exercise of capped call option</t>
        </is>
      </c>
      <c r="C59" s="5" t="n">
        <v>73247</v>
      </c>
      <c r="D59" s="5" t="n">
        <v>6369</v>
      </c>
    </row>
    <row r="60">
      <c r="A60" s="4" t="inlineStr">
        <is>
          <t>Proceeds from issuance of convertible bond (Note 13)</t>
        </is>
      </c>
      <c r="B60" s="5" t="n">
        <v>2300000</v>
      </c>
    </row>
    <row r="61">
      <c r="A61" s="4" t="inlineStr">
        <is>
          <t>Proceeds from private placement (Note 18)</t>
        </is>
      </c>
      <c r="B61" s="5" t="n">
        <v>2500000</v>
      </c>
      <c r="D61" s="5" t="n">
        <v>500000</v>
      </c>
    </row>
    <row r="62">
      <c r="A62" s="4" t="inlineStr">
        <is>
          <t>Proceeds from exercise of share options</t>
        </is>
      </c>
      <c r="B62" s="5" t="n">
        <v>8183</v>
      </c>
      <c r="C62" s="5" t="n">
        <v>2490</v>
      </c>
      <c r="D62" s="5" t="n">
        <v>710</v>
      </c>
    </row>
    <row r="63">
      <c r="A63" s="4" t="inlineStr">
        <is>
          <t>Repayment of convertible bond</t>
        </is>
      </c>
      <c r="C63" s="5" t="n">
        <v>-25</v>
      </c>
    </row>
    <row r="64">
      <c r="A64" s="4" t="inlineStr">
        <is>
          <t>Share repurchase</t>
        </is>
      </c>
      <c r="B64" s="5" t="n">
        <v>-9852</v>
      </c>
    </row>
    <row r="65">
      <c r="A65" s="4" t="inlineStr">
        <is>
          <t>Net cash provided by financing activities</t>
        </is>
      </c>
      <c r="B65" s="5" t="n">
        <v>4794813</v>
      </c>
      <c r="C65" s="5" t="n">
        <v>131231</v>
      </c>
      <c r="D65" s="5" t="n">
        <v>475019</v>
      </c>
    </row>
    <row r="66">
      <c r="A66" s="4" t="inlineStr">
        <is>
          <t>Effect of exchange rate changes</t>
        </is>
      </c>
      <c r="B66" s="5" t="n">
        <v>-5277</v>
      </c>
      <c r="C66" s="5" t="n">
        <v>3218</v>
      </c>
      <c r="D66" s="5" t="n">
        <v>33208</v>
      </c>
    </row>
    <row r="67">
      <c r="A67" s="4" t="inlineStr">
        <is>
          <t>Net increase in cash, cash equivalents and restricted cash</t>
        </is>
      </c>
      <c r="B67" s="5" t="n">
        <v>3102799</v>
      </c>
      <c r="C67" s="5" t="n">
        <v>651484</v>
      </c>
      <c r="D67" s="5" t="n">
        <v>536004</v>
      </c>
    </row>
    <row r="68">
      <c r="A68" s="4" t="inlineStr">
        <is>
          <t>Cash, cash equivalents and restricted cash at the beginning of year</t>
        </is>
      </c>
      <c r="B68" s="5" t="n">
        <v>1915185</v>
      </c>
      <c r="C68" s="5" t="n">
        <v>1263701</v>
      </c>
      <c r="D68" s="5" t="n">
        <v>727697</v>
      </c>
    </row>
    <row r="69">
      <c r="A69" s="4" t="inlineStr">
        <is>
          <t>Cash, cash equivalents and restricted cash at the end of year</t>
        </is>
      </c>
      <c r="B69" s="5" t="n">
        <v>5017984</v>
      </c>
      <c r="C69" s="5" t="n">
        <v>1915185</v>
      </c>
      <c r="D69" s="5" t="n">
        <v>1263701</v>
      </c>
    </row>
    <row r="70">
      <c r="A70" s="3" t="inlineStr">
        <is>
          <t>Supplemental disclosure of cash flow information:</t>
        </is>
      </c>
    </row>
    <row r="71">
      <c r="A71" s="4" t="inlineStr">
        <is>
          <t>Interest paid</t>
        </is>
      </c>
      <c r="B71" s="5" t="n">
        <v>8380</v>
      </c>
      <c r="C71" s="5" t="n">
        <v>6707</v>
      </c>
      <c r="D71" s="5" t="n">
        <v>12556</v>
      </c>
    </row>
    <row r="72">
      <c r="A72" s="4" t="inlineStr">
        <is>
          <t>Income tax paid</t>
        </is>
      </c>
      <c r="B72" s="5" t="n">
        <v>158785</v>
      </c>
      <c r="C72" s="5" t="n">
        <v>122266</v>
      </c>
      <c r="D72" s="5" t="n">
        <v>61811</v>
      </c>
    </row>
    <row r="73">
      <c r="A73" s="3" t="inlineStr">
        <is>
          <t>Non-cash investing and financing activities:</t>
        </is>
      </c>
    </row>
    <row r="74">
      <c r="A74" s="4" t="inlineStr">
        <is>
          <t>Payable for purchase of property and equipment</t>
        </is>
      </c>
      <c r="B74" s="5" t="n">
        <v>43732</v>
      </c>
      <c r="C74" s="5" t="n">
        <v>24145</v>
      </c>
      <c r="D74" s="5" t="n">
        <v>8466</v>
      </c>
    </row>
    <row r="75">
      <c r="A75" s="4" t="inlineStr">
        <is>
          <t>Payable for purchase of intangible assets</t>
        </is>
      </c>
      <c r="B75" s="5" t="n">
        <v>866</v>
      </c>
      <c r="C75" s="5" t="n">
        <v>1436</v>
      </c>
      <c r="D75" s="5" t="n">
        <v>2688</v>
      </c>
    </row>
    <row r="76">
      <c r="A76" s="4" t="inlineStr">
        <is>
          <t>Payable for investments and acquisitions</t>
        </is>
      </c>
      <c r="B76" s="6" t="n">
        <v>312</v>
      </c>
      <c r="C76" s="5" t="n">
        <v>404</v>
      </c>
      <c r="D76" s="5" t="n">
        <v>38630</v>
      </c>
    </row>
    <row r="77">
      <c r="A77" s="4" t="inlineStr">
        <is>
          <t>Conversion of convertible bond to Class A common shares</t>
        </is>
      </c>
      <c r="C77" s="6" t="n">
        <v>5250</v>
      </c>
      <c r="D77" s="5" t="n">
        <v>5800</v>
      </c>
    </row>
    <row r="78">
      <c r="A78" s="4" t="inlineStr">
        <is>
          <t>Class A Common shares issued and issuable for business acquisitions</t>
        </is>
      </c>
      <c r="D78" s="5" t="n">
        <v>3703</v>
      </c>
    </row>
    <row r="79">
      <c r="A79" s="4" t="inlineStr">
        <is>
          <t>Receivable for exercise of capped call option</t>
        </is>
      </c>
      <c r="D79" s="6" t="n">
        <v>69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LEASES - Future minimum lease payments under ASC 840 (Details) $ in Thousands</t>
        </is>
      </c>
      <c r="B1" s="2" t="inlineStr">
        <is>
          <t>Feb. 28, 2021USD ($)</t>
        </is>
      </c>
    </row>
    <row r="2">
      <c r="A2" s="3" t="inlineStr">
        <is>
          <t>LEASES</t>
        </is>
      </c>
    </row>
    <row r="3">
      <c r="A3" s="4" t="inlineStr">
        <is>
          <t>Total</t>
        </is>
      </c>
      <c r="B3" s="6" t="n">
        <v>1347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Expense (Details) - USD ($) $ in Thousands</t>
        </is>
      </c>
      <c r="B1" s="2" t="inlineStr">
        <is>
          <t>12 Months Ended</t>
        </is>
      </c>
    </row>
    <row r="2">
      <c r="B2" s="2" t="inlineStr">
        <is>
          <t>Feb. 28, 2021</t>
        </is>
      </c>
      <c r="C2" s="2" t="inlineStr">
        <is>
          <t>Feb. 29, 2020</t>
        </is>
      </c>
      <c r="D2" s="2" t="inlineStr">
        <is>
          <t>Feb. 28, 2019</t>
        </is>
      </c>
    </row>
    <row r="3">
      <c r="A3" s="3" t="inlineStr">
        <is>
          <t>Deferred</t>
        </is>
      </c>
    </row>
    <row r="4">
      <c r="A4" s="4" t="inlineStr">
        <is>
          <t>Total</t>
        </is>
      </c>
      <c r="B4" s="6" t="n">
        <v>-69897</v>
      </c>
      <c r="C4" s="6" t="n">
        <v>69328</v>
      </c>
      <c r="D4" s="6" t="n">
        <v>76504</v>
      </c>
    </row>
    <row r="5">
      <c r="A5" s="4" t="inlineStr">
        <is>
          <t>PRC</t>
        </is>
      </c>
    </row>
    <row r="6">
      <c r="A6" s="3" t="inlineStr">
        <is>
          <t>Current</t>
        </is>
      </c>
    </row>
    <row r="7">
      <c r="A7" s="4" t="inlineStr">
        <is>
          <t>- PRC income tax expenses</t>
        </is>
      </c>
      <c r="B7" s="5" t="n">
        <v>161488</v>
      </c>
      <c r="C7" s="5" t="n">
        <v>127731</v>
      </c>
      <c r="D7" s="5" t="n">
        <v>94722</v>
      </c>
    </row>
    <row r="8">
      <c r="A8" s="3" t="inlineStr">
        <is>
          <t>Deferred</t>
        </is>
      </c>
    </row>
    <row r="9">
      <c r="A9" s="4" t="inlineStr">
        <is>
          <t>- PRC income tax expenses</t>
        </is>
      </c>
      <c r="B9" s="5" t="n">
        <v>-231385</v>
      </c>
      <c r="C9" s="5" t="n">
        <v>-58403</v>
      </c>
      <c r="D9" s="5" t="n">
        <v>-18218</v>
      </c>
    </row>
    <row r="10">
      <c r="A10" s="4" t="inlineStr">
        <is>
          <t>Total</t>
        </is>
      </c>
      <c r="B10" s="6" t="n">
        <v>-69897</v>
      </c>
      <c r="C10" s="6" t="n">
        <v>69328</v>
      </c>
      <c r="D10" s="6" t="n">
        <v>765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Feb. 28, 2021</t>
        </is>
      </c>
      <c r="C1" s="2" t="inlineStr">
        <is>
          <t>Feb. 29, 2020</t>
        </is>
      </c>
    </row>
    <row r="2">
      <c r="A2" s="3" t="inlineStr">
        <is>
          <t>Deferred tax assets:</t>
        </is>
      </c>
    </row>
    <row r="3">
      <c r="A3" s="4" t="inlineStr">
        <is>
          <t>Advertising expense and prepaid rental</t>
        </is>
      </c>
      <c r="B3" s="6" t="n">
        <v>229735</v>
      </c>
      <c r="C3" s="6" t="n">
        <v>50187</v>
      </c>
    </row>
    <row r="4">
      <c r="A4" s="4" t="inlineStr">
        <is>
          <t>Property and equipment</t>
        </is>
      </c>
      <c r="B4" s="5" t="n">
        <v>6923</v>
      </c>
      <c r="C4" s="5" t="n">
        <v>2576</v>
      </c>
    </row>
    <row r="5">
      <c r="A5" s="4" t="inlineStr">
        <is>
          <t>Impairment loss on long-term investments</t>
        </is>
      </c>
      <c r="B5" s="5" t="n">
        <v>19870</v>
      </c>
      <c r="C5" s="5" t="n">
        <v>4559</v>
      </c>
    </row>
    <row r="6">
      <c r="A6" s="4" t="inlineStr">
        <is>
          <t>Others</t>
        </is>
      </c>
      <c r="B6" s="5" t="n">
        <v>61482</v>
      </c>
      <c r="C6" s="5" t="n">
        <v>19526</v>
      </c>
    </row>
    <row r="7">
      <c r="A7" s="4" t="inlineStr">
        <is>
          <t>Tax losses carry-forward</t>
        </is>
      </c>
      <c r="B7" s="5" t="n">
        <v>185700</v>
      </c>
      <c r="C7" s="5" t="n">
        <v>84007</v>
      </c>
    </row>
    <row r="8">
      <c r="A8" s="4" t="inlineStr">
        <is>
          <t>Less: valuation allowance</t>
        </is>
      </c>
      <c r="B8" s="5" t="n">
        <v>-186521</v>
      </c>
      <c r="C8" s="5" t="n">
        <v>-81321</v>
      </c>
    </row>
    <row r="9">
      <c r="A9" s="4" t="inlineStr">
        <is>
          <t>Deferred tax assets, net</t>
        </is>
      </c>
      <c r="B9" s="5" t="n">
        <v>317189</v>
      </c>
      <c r="C9" s="5" t="n">
        <v>79534</v>
      </c>
    </row>
    <row r="10">
      <c r="A10" s="3" t="inlineStr">
        <is>
          <t>Deferred tax liabilities:</t>
        </is>
      </c>
    </row>
    <row r="11">
      <c r="A11" s="4" t="inlineStr">
        <is>
          <t>Intangible assets</t>
        </is>
      </c>
      <c r="B11" s="5" t="n">
        <v>10207</v>
      </c>
      <c r="C11" s="5" t="n">
        <v>6984</v>
      </c>
    </row>
    <row r="12">
      <c r="A12" s="4" t="inlineStr">
        <is>
          <t>Property and equipment</t>
        </is>
      </c>
      <c r="B12" s="5" t="n">
        <v>126</v>
      </c>
      <c r="C12" s="5" t="n">
        <v>805</v>
      </c>
    </row>
    <row r="13">
      <c r="A13" s="4" t="inlineStr">
        <is>
          <t>Deferred tax liabilities</t>
        </is>
      </c>
      <c r="B13" s="6" t="n">
        <v>10333</v>
      </c>
      <c r="C13" s="6" t="n">
        <v>778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Feb. 28, 2021</t>
        </is>
      </c>
      <c r="C2" s="2" t="inlineStr">
        <is>
          <t>Feb. 29, 2020</t>
        </is>
      </c>
      <c r="D2" s="2" t="inlineStr">
        <is>
          <t>Feb. 28, 2019</t>
        </is>
      </c>
    </row>
    <row r="3">
      <c r="A3" s="3" t="inlineStr">
        <is>
          <t>Reconciliation of the PRC statutory tax rate to the effective tax rate</t>
        </is>
      </c>
    </row>
    <row r="4">
      <c r="A4" s="4" t="inlineStr">
        <is>
          <t>Income/(loss) before provision for income tax</t>
        </is>
      </c>
      <c r="B4" s="6" t="n">
        <v>-224623</v>
      </c>
      <c r="C4" s="6" t="n">
        <v>-50653</v>
      </c>
      <c r="D4" s="6" t="n">
        <v>457204</v>
      </c>
    </row>
    <row r="5">
      <c r="A5" s="4" t="inlineStr">
        <is>
          <t>PRC statutory income tax rate</t>
        </is>
      </c>
      <c r="B5" s="4" t="inlineStr">
        <is>
          <t>25.00%</t>
        </is>
      </c>
      <c r="C5" s="4" t="inlineStr">
        <is>
          <t>25.00%</t>
        </is>
      </c>
      <c r="D5" s="4" t="inlineStr">
        <is>
          <t>25.00%</t>
        </is>
      </c>
    </row>
    <row r="6">
      <c r="A6" s="4" t="inlineStr">
        <is>
          <t>Income tax at statutory income tax rate</t>
        </is>
      </c>
      <c r="B6" s="6" t="n">
        <v>-56156</v>
      </c>
      <c r="C6" s="6" t="n">
        <v>-12663</v>
      </c>
      <c r="D6" s="6" t="n">
        <v>114301</v>
      </c>
    </row>
    <row r="7">
      <c r="A7" s="4" t="inlineStr">
        <is>
          <t>Effect of non-deductible expenses and loss and super deduction expenses</t>
        </is>
      </c>
      <c r="B7" s="5" t="n">
        <v>2466</v>
      </c>
      <c r="C7" s="5" t="n">
        <v>-18117</v>
      </c>
      <c r="D7" s="5" t="n">
        <v>-6252</v>
      </c>
    </row>
    <row r="8">
      <c r="A8" s="4" t="inlineStr">
        <is>
          <t>Effect of income tax exemptions and preferential tax rates</t>
        </is>
      </c>
      <c r="B8" s="5" t="n">
        <v>-98368</v>
      </c>
      <c r="C8" s="5" t="n">
        <v>-36750</v>
      </c>
      <c r="D8" s="5" t="n">
        <v>-45625</v>
      </c>
    </row>
    <row r="9">
      <c r="A9" s="4" t="inlineStr">
        <is>
          <t>Effect of income tax rate difference in other jurisdictions</t>
        </is>
      </c>
      <c r="B9" s="5" t="n">
        <v>60806</v>
      </c>
      <c r="C9" s="5" t="n">
        <v>97058</v>
      </c>
      <c r="D9" s="5" t="n">
        <v>5214</v>
      </c>
    </row>
    <row r="10">
      <c r="A10" s="4" t="inlineStr">
        <is>
          <t>Change in valuation allowance</t>
        </is>
      </c>
      <c r="B10" s="5" t="n">
        <v>21355</v>
      </c>
      <c r="C10" s="5" t="n">
        <v>39800</v>
      </c>
      <c r="D10" s="5" t="n">
        <v>8866</v>
      </c>
    </row>
    <row r="11">
      <c r="A11" s="4" t="inlineStr">
        <is>
          <t>Income tax expense / (benefit)</t>
        </is>
      </c>
      <c r="B11" s="6" t="n">
        <v>-69897</v>
      </c>
      <c r="C11" s="6" t="n">
        <v>69328</v>
      </c>
      <c r="D11" s="6" t="n">
        <v>765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Holiday (Details) - USD ($) $ / shares in Units, $ in Thousands</t>
        </is>
      </c>
      <c r="B1" s="2" t="inlineStr">
        <is>
          <t>12 Months Ended</t>
        </is>
      </c>
    </row>
    <row r="2">
      <c r="B2" s="2" t="inlineStr">
        <is>
          <t>Feb. 28, 2021</t>
        </is>
      </c>
      <c r="C2" s="2" t="inlineStr">
        <is>
          <t>Feb. 29, 2020</t>
        </is>
      </c>
      <c r="D2" s="2" t="inlineStr">
        <is>
          <t>Feb. 28, 2019</t>
        </is>
      </c>
    </row>
    <row r="3">
      <c r="A3" s="3" t="inlineStr">
        <is>
          <t>INCOME TAXES</t>
        </is>
      </c>
    </row>
    <row r="4">
      <c r="A4" s="4" t="inlineStr">
        <is>
          <t>Increase in income tax expenses</t>
        </is>
      </c>
      <c r="B4" s="6" t="n">
        <v>98368</v>
      </c>
      <c r="C4" s="6" t="n">
        <v>36750</v>
      </c>
      <c r="D4" s="6" t="n">
        <v>45625</v>
      </c>
    </row>
    <row r="5">
      <c r="A5" s="4" t="inlineStr">
        <is>
          <t>Net income / (loss) per common share-basic (in dollars per share)</t>
        </is>
      </c>
      <c r="B5" s="8" t="n">
        <v>-1.05</v>
      </c>
      <c r="C5" s="8" t="n">
        <v>-0.74</v>
      </c>
      <c r="D5" s="8" t="n">
        <v>1.69</v>
      </c>
    </row>
    <row r="6">
      <c r="A6" s="4" t="inlineStr">
        <is>
          <t>Net income / (loss) per common share-diluted (in dollars per share)</t>
        </is>
      </c>
      <c r="B6" s="8" t="n">
        <v>-1.05</v>
      </c>
      <c r="C6" s="8" t="n">
        <v>-0.74</v>
      </c>
      <c r="D6" s="8" t="n">
        <v>1.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14" customWidth="1" min="7" max="7"/>
    <col width="21" customWidth="1" min="8" max="8"/>
    <col width="14" customWidth="1" min="9" max="9"/>
    <col width="14" customWidth="1" min="10" max="10"/>
    <col width="14" customWidth="1" min="11" max="11"/>
    <col width="14" customWidth="1" min="12" max="12"/>
    <col width="16" customWidth="1" min="13" max="13"/>
    <col width="16" customWidth="1" min="14" max="14"/>
    <col width="16" customWidth="1" min="15" max="15"/>
    <col width="17" customWidth="1" min="16" max="16"/>
    <col width="21" customWidth="1" min="17" max="17"/>
  </cols>
  <sheetData>
    <row r="1">
      <c r="A1" s="1" t="inlineStr">
        <is>
          <t>INCOME TAXES - Additional information (Details) ¥ in Millions, $ in Millions</t>
        </is>
      </c>
      <c r="B1" s="2" t="inlineStr">
        <is>
          <t>12 Months Ended</t>
        </is>
      </c>
      <c r="M1" s="2" t="inlineStr">
        <is>
          <t>48 Months Ended</t>
        </is>
      </c>
      <c r="N1" s="2" t="inlineStr">
        <is>
          <t>60 Months Ended</t>
        </is>
      </c>
      <c r="O1" s="2" t="inlineStr">
        <is>
          <t>72 Months Ended</t>
        </is>
      </c>
      <c r="P1" s="2" t="inlineStr">
        <is>
          <t>108 Months Ended</t>
        </is>
      </c>
    </row>
    <row r="2">
      <c r="B2" s="2" t="inlineStr">
        <is>
          <t>Feb. 28, 2021HKD ($)</t>
        </is>
      </c>
      <c r="C2" s="2" t="inlineStr">
        <is>
          <t>Feb. 28, 2021USD ($)</t>
        </is>
      </c>
      <c r="D2" s="2" t="inlineStr">
        <is>
          <t>Feb. 28, 2021CNY (¥)</t>
        </is>
      </c>
      <c r="E2" s="2" t="inlineStr">
        <is>
          <t>Dec. 31, 2020</t>
        </is>
      </c>
      <c r="F2" s="2" t="inlineStr">
        <is>
          <t>Feb. 29, 2020USD ($)</t>
        </is>
      </c>
      <c r="G2" s="2" t="inlineStr">
        <is>
          <t>Dec. 31, 2019</t>
        </is>
      </c>
      <c r="H2" s="2" t="inlineStr">
        <is>
          <t>Feb. 28, 2019USD ($)</t>
        </is>
      </c>
      <c r="I2" s="2" t="inlineStr">
        <is>
          <t>Dec. 31, 2018</t>
        </is>
      </c>
      <c r="J2" s="2" t="inlineStr">
        <is>
          <t>Dec. 31, 2017</t>
        </is>
      </c>
      <c r="K2" s="2" t="inlineStr">
        <is>
          <t>Dec. 31, 2016</t>
        </is>
      </c>
      <c r="L2" s="2" t="inlineStr">
        <is>
          <t>Dec. 31, 2008</t>
        </is>
      </c>
      <c r="M2" s="2" t="inlineStr">
        <is>
          <t>Dec. 31, 2019</t>
        </is>
      </c>
      <c r="N2" s="2" t="inlineStr">
        <is>
          <t>Dec. 31, 2022</t>
        </is>
      </c>
      <c r="O2" s="2" t="inlineStr">
        <is>
          <t>Dec. 31, 2020</t>
        </is>
      </c>
      <c r="P2" s="2" t="inlineStr">
        <is>
          <t>Dec. 31, 2022</t>
        </is>
      </c>
      <c r="Q2" s="2" t="inlineStr">
        <is>
          <t>Feb. 28, 2018USD ($)</t>
        </is>
      </c>
    </row>
    <row r="3">
      <c r="A3" s="3" t="inlineStr">
        <is>
          <t>Income taxes</t>
        </is>
      </c>
    </row>
    <row r="4">
      <c r="A4" s="4" t="inlineStr">
        <is>
          <t>Deferred Tax Assets, Valuation Allowance</t>
        </is>
      </c>
      <c r="C4" s="6" t="n">
        <v>186521000</v>
      </c>
      <c r="F4" s="6" t="n">
        <v>81321000</v>
      </c>
    </row>
    <row r="5">
      <c r="A5" s="4" t="inlineStr">
        <is>
          <t>Uncertain tax positions</t>
        </is>
      </c>
      <c r="C5" s="5" t="n">
        <v>0</v>
      </c>
      <c r="F5" s="6" t="n">
        <v>0</v>
      </c>
      <c r="H5" s="6" t="n">
        <v>0</v>
      </c>
    </row>
    <row r="6">
      <c r="A6" s="4" t="inlineStr">
        <is>
          <t>Unrecognized Tax Benefits</t>
        </is>
      </c>
      <c r="C6" s="6" t="n">
        <v>0</v>
      </c>
    </row>
    <row r="7">
      <c r="A7" s="4" t="inlineStr">
        <is>
          <t>Income Tax Statute Of Limitations Special Circumstance Minimum Underpayment Of Tax Liability | ¥</t>
        </is>
      </c>
      <c r="D7" s="12" t="n">
        <v>0.1</v>
      </c>
    </row>
    <row r="8">
      <c r="A8" s="4" t="inlineStr">
        <is>
          <t>Effective Income Tax Rate Reconciliation, at Federal Statutory Income Tax Rate, Percent</t>
        </is>
      </c>
      <c r="B8" s="4" t="inlineStr">
        <is>
          <t>25.00%</t>
        </is>
      </c>
      <c r="C8" s="4" t="inlineStr">
        <is>
          <t>25.00%</t>
        </is>
      </c>
      <c r="D8" s="4" t="inlineStr">
        <is>
          <t>25.00%</t>
        </is>
      </c>
      <c r="F8" s="4" t="inlineStr">
        <is>
          <t>25.00%</t>
        </is>
      </c>
      <c r="H8" s="4" t="inlineStr">
        <is>
          <t>25.00%</t>
        </is>
      </c>
    </row>
    <row r="9">
      <c r="A9" s="4" t="inlineStr">
        <is>
          <t>Withholding Tax Rate On Dividend Distributed By Foreign Investment Entities</t>
        </is>
      </c>
      <c r="B9" s="4" t="inlineStr">
        <is>
          <t>10.00%</t>
        </is>
      </c>
      <c r="C9" s="4" t="inlineStr">
        <is>
          <t>10.00%</t>
        </is>
      </c>
      <c r="D9" s="4" t="inlineStr">
        <is>
          <t>10.00%</t>
        </is>
      </c>
    </row>
    <row r="10">
      <c r="A10" s="4" t="inlineStr">
        <is>
          <t>Hong Kong</t>
        </is>
      </c>
    </row>
    <row r="11">
      <c r="A11" s="3" t="inlineStr">
        <is>
          <t>Income taxes</t>
        </is>
      </c>
    </row>
    <row r="12">
      <c r="A12" s="4" t="inlineStr">
        <is>
          <t>Statutory rate - tier one</t>
        </is>
      </c>
      <c r="B12" s="4" t="inlineStr">
        <is>
          <t>8.25%</t>
        </is>
      </c>
      <c r="C12" s="4" t="inlineStr">
        <is>
          <t>8.25%</t>
        </is>
      </c>
      <c r="D12" s="4" t="inlineStr">
        <is>
          <t>8.25%</t>
        </is>
      </c>
    </row>
    <row r="13">
      <c r="A13" s="4" t="inlineStr">
        <is>
          <t>Taxable Income Under Tier One Tax Rate</t>
        </is>
      </c>
      <c r="B13" s="6" t="n">
        <v>2</v>
      </c>
    </row>
    <row r="14">
      <c r="A14" s="4" t="inlineStr">
        <is>
          <t>Statutory rate - tier two</t>
        </is>
      </c>
      <c r="B14" s="4" t="inlineStr">
        <is>
          <t>16.50%</t>
        </is>
      </c>
      <c r="C14" s="4" t="inlineStr">
        <is>
          <t>16.50%</t>
        </is>
      </c>
      <c r="D14" s="4" t="inlineStr">
        <is>
          <t>16.50%</t>
        </is>
      </c>
    </row>
    <row r="15">
      <c r="A15" s="4" t="inlineStr">
        <is>
          <t>Income tax accrual</t>
        </is>
      </c>
      <c r="F15" s="6" t="n">
        <v>0</v>
      </c>
      <c r="H15" s="6" t="n">
        <v>0</v>
      </c>
      <c r="Q15" s="6" t="n">
        <v>0</v>
      </c>
    </row>
    <row r="16">
      <c r="A16" s="4" t="inlineStr">
        <is>
          <t>Assessable income</t>
        </is>
      </c>
      <c r="C16" s="6" t="n">
        <v>0</v>
      </c>
      <c r="F16" s="5" t="n">
        <v>0</v>
      </c>
      <c r="H16" s="6" t="n">
        <v>0</v>
      </c>
    </row>
    <row r="17">
      <c r="A17" s="4" t="inlineStr">
        <is>
          <t>PRC</t>
        </is>
      </c>
    </row>
    <row r="18">
      <c r="A18" s="3" t="inlineStr">
        <is>
          <t>Income taxes</t>
        </is>
      </c>
    </row>
    <row r="19">
      <c r="A19" s="4" t="inlineStr">
        <is>
          <t>Income tax rate (as a percent)</t>
        </is>
      </c>
      <c r="L19" s="4" t="inlineStr">
        <is>
          <t>25.00%</t>
        </is>
      </c>
    </row>
    <row r="20">
      <c r="A20" s="4" t="inlineStr">
        <is>
          <t>Operating Loss Carryforwards</t>
        </is>
      </c>
      <c r="C20" s="5" t="n">
        <v>752251000</v>
      </c>
    </row>
    <row r="21">
      <c r="A21" s="4" t="inlineStr">
        <is>
          <t>Undistributed earnings</t>
        </is>
      </c>
      <c r="C21" s="6" t="n">
        <v>2583994</v>
      </c>
      <c r="F21" s="6" t="n">
        <v>1807724</v>
      </c>
    </row>
    <row r="22">
      <c r="A22" s="4" t="inlineStr">
        <is>
          <t>PRC | TAL Beijing</t>
        </is>
      </c>
    </row>
    <row r="23">
      <c r="A23" s="3" t="inlineStr">
        <is>
          <t>Income taxes</t>
        </is>
      </c>
    </row>
    <row r="24">
      <c r="A24" s="4" t="inlineStr">
        <is>
          <t>HNTE tax rate (as a percent)</t>
        </is>
      </c>
      <c r="B24" s="4" t="inlineStr">
        <is>
          <t>15.00%</t>
        </is>
      </c>
      <c r="C24" s="4" t="inlineStr">
        <is>
          <t>15.00%</t>
        </is>
      </c>
      <c r="D24" s="4" t="inlineStr">
        <is>
          <t>15.00%</t>
        </is>
      </c>
    </row>
    <row r="25">
      <c r="A25" s="4" t="inlineStr">
        <is>
          <t>PRC | Yidu Huida</t>
        </is>
      </c>
    </row>
    <row r="26">
      <c r="A26" s="3" t="inlineStr">
        <is>
          <t>Income taxes</t>
        </is>
      </c>
    </row>
    <row r="27">
      <c r="A27" s="4" t="inlineStr">
        <is>
          <t>HNTE tax rate (as a percent)</t>
        </is>
      </c>
      <c r="O27" s="4" t="inlineStr">
        <is>
          <t>15.00%</t>
        </is>
      </c>
    </row>
    <row r="28">
      <c r="A28" s="4" t="inlineStr">
        <is>
          <t>Key Software Enterprise tax rate (as a percent)</t>
        </is>
      </c>
      <c r="J28" s="5" t="n">
        <v>10</v>
      </c>
    </row>
    <row r="29">
      <c r="A29" s="4" t="inlineStr">
        <is>
          <t>PRC | Beijing Xintang Sichuang</t>
        </is>
      </c>
    </row>
    <row r="30">
      <c r="A30" s="3" t="inlineStr">
        <is>
          <t>Income taxes</t>
        </is>
      </c>
    </row>
    <row r="31">
      <c r="A31" s="4" t="inlineStr">
        <is>
          <t>HNTE tax rate (as a percent)</t>
        </is>
      </c>
      <c r="N31" s="4" t="inlineStr">
        <is>
          <t>15.00%</t>
        </is>
      </c>
    </row>
    <row r="32">
      <c r="A32" s="4" t="inlineStr">
        <is>
          <t>Key Software Enterprise tax rate (as a percent)</t>
        </is>
      </c>
      <c r="E32" s="5" t="n">
        <v>10</v>
      </c>
    </row>
    <row r="33">
      <c r="A33" s="4" t="inlineStr">
        <is>
          <t>PRC | Yizhen Xuesi</t>
        </is>
      </c>
    </row>
    <row r="34">
      <c r="A34" s="3" t="inlineStr">
        <is>
          <t>Income taxes</t>
        </is>
      </c>
    </row>
    <row r="35">
      <c r="A35" s="4" t="inlineStr">
        <is>
          <t>Income tax rate (as a percent)</t>
        </is>
      </c>
      <c r="E35" s="4" t="inlineStr">
        <is>
          <t>12.50%</t>
        </is>
      </c>
      <c r="G35" s="4" t="inlineStr">
        <is>
          <t>12.50%</t>
        </is>
      </c>
    </row>
    <row r="36">
      <c r="A36" s="4" t="inlineStr">
        <is>
          <t>PRC | Lebai Information</t>
        </is>
      </c>
    </row>
    <row r="37">
      <c r="A37" s="3" t="inlineStr">
        <is>
          <t>Income taxes</t>
        </is>
      </c>
    </row>
    <row r="38">
      <c r="A38" s="4" t="inlineStr">
        <is>
          <t>Income tax rate (as a percent)</t>
        </is>
      </c>
      <c r="B38" s="4" t="inlineStr">
        <is>
          <t>12.50%</t>
        </is>
      </c>
      <c r="C38" s="4" t="inlineStr">
        <is>
          <t>12.50%</t>
        </is>
      </c>
      <c r="D38" s="4" t="inlineStr">
        <is>
          <t>12.50%</t>
        </is>
      </c>
    </row>
    <row r="39">
      <c r="A39" s="4" t="inlineStr">
        <is>
          <t>PRC | Key Software Enterprise | TAL Beijing</t>
        </is>
      </c>
    </row>
    <row r="40">
      <c r="A40" s="3" t="inlineStr">
        <is>
          <t>Income taxes</t>
        </is>
      </c>
    </row>
    <row r="41">
      <c r="A41" s="4" t="inlineStr">
        <is>
          <t>Key Software Enterprise tax rate (as a percent)</t>
        </is>
      </c>
      <c r="F41" s="5" t="n">
        <v>10</v>
      </c>
      <c r="G41" s="5" t="n">
        <v>10</v>
      </c>
      <c r="I41" s="5" t="n">
        <v>10</v>
      </c>
    </row>
    <row r="42">
      <c r="A42" s="4" t="inlineStr">
        <is>
          <t>PRC | Key Software Enterprise | Yidu Huida</t>
        </is>
      </c>
    </row>
    <row r="43">
      <c r="A43" s="3" t="inlineStr">
        <is>
          <t>Income taxes</t>
        </is>
      </c>
    </row>
    <row r="44">
      <c r="A44" s="4" t="inlineStr">
        <is>
          <t>Key Software Enterprise tax rate (as a percent)</t>
        </is>
      </c>
      <c r="B44" s="5" t="n">
        <v>10</v>
      </c>
      <c r="C44" s="5" t="n">
        <v>10</v>
      </c>
      <c r="D44" s="5" t="n">
        <v>10</v>
      </c>
      <c r="M44" s="5" t="n">
        <v>10</v>
      </c>
    </row>
    <row r="45">
      <c r="A45" s="4" t="inlineStr">
        <is>
          <t>PRC | High And New Technology Enterprise | TAL Beijing</t>
        </is>
      </c>
    </row>
    <row r="46">
      <c r="A46" s="3" t="inlineStr">
        <is>
          <t>Income taxes</t>
        </is>
      </c>
    </row>
    <row r="47">
      <c r="A47" s="4" t="inlineStr">
        <is>
          <t>HNTE tax rate (as a percent)</t>
        </is>
      </c>
      <c r="B47" s="4" t="inlineStr">
        <is>
          <t>15.00%</t>
        </is>
      </c>
      <c r="C47" s="4" t="inlineStr">
        <is>
          <t>15.00%</t>
        </is>
      </c>
      <c r="D47" s="4" t="inlineStr">
        <is>
          <t>15.00%</t>
        </is>
      </c>
    </row>
    <row r="48">
      <c r="A48" s="4" t="inlineStr">
        <is>
          <t>PRC | High And New Technology Enterprise | Yidu Huida</t>
        </is>
      </c>
    </row>
    <row r="49">
      <c r="A49" s="3" t="inlineStr">
        <is>
          <t>Income taxes</t>
        </is>
      </c>
    </row>
    <row r="50">
      <c r="A50" s="4" t="inlineStr">
        <is>
          <t>Income tax rate (as a percent)</t>
        </is>
      </c>
      <c r="O50" s="4" t="inlineStr">
        <is>
          <t>15.00%</t>
        </is>
      </c>
    </row>
    <row r="51">
      <c r="A51" s="4" t="inlineStr">
        <is>
          <t>HNTE tax rate (as a percent)</t>
        </is>
      </c>
      <c r="B51" s="4" t="inlineStr">
        <is>
          <t>15.00%</t>
        </is>
      </c>
      <c r="C51" s="4" t="inlineStr">
        <is>
          <t>15.00%</t>
        </is>
      </c>
      <c r="D51" s="4" t="inlineStr">
        <is>
          <t>15.00%</t>
        </is>
      </c>
    </row>
    <row r="52">
      <c r="A52" s="4" t="inlineStr">
        <is>
          <t>PRC | High And New Technology Enterprise | Beijing Xintang Sichuang</t>
        </is>
      </c>
    </row>
    <row r="53">
      <c r="A53" s="3" t="inlineStr">
        <is>
          <t>Income taxes</t>
        </is>
      </c>
    </row>
    <row r="54">
      <c r="A54" s="4" t="inlineStr">
        <is>
          <t>HNTE tax rate (as a percent)</t>
        </is>
      </c>
      <c r="B54" s="4" t="inlineStr">
        <is>
          <t>15.00%</t>
        </is>
      </c>
      <c r="C54" s="4" t="inlineStr">
        <is>
          <t>15.00%</t>
        </is>
      </c>
      <c r="D54" s="4" t="inlineStr">
        <is>
          <t>15.00%</t>
        </is>
      </c>
    </row>
    <row r="55">
      <c r="A55" s="4" t="inlineStr">
        <is>
          <t>PRC | Yinghe Youshi</t>
        </is>
      </c>
    </row>
    <row r="56">
      <c r="A56" s="3" t="inlineStr">
        <is>
          <t>Income taxes</t>
        </is>
      </c>
    </row>
    <row r="57">
      <c r="A57" s="4" t="inlineStr">
        <is>
          <t>HNTE tax rate (as a percent)</t>
        </is>
      </c>
      <c r="B57" s="4" t="inlineStr">
        <is>
          <t>15.00%</t>
        </is>
      </c>
      <c r="C57" s="4" t="inlineStr">
        <is>
          <t>15.00%</t>
        </is>
      </c>
      <c r="D57" s="4" t="inlineStr">
        <is>
          <t>15.00%</t>
        </is>
      </c>
      <c r="E57" s="4" t="inlineStr">
        <is>
          <t>15.00%</t>
        </is>
      </c>
      <c r="G57" s="4" t="inlineStr">
        <is>
          <t>15.00%</t>
        </is>
      </c>
      <c r="I57" s="4" t="inlineStr">
        <is>
          <t>15.00%</t>
        </is>
      </c>
      <c r="J57" s="4" t="inlineStr">
        <is>
          <t>15.00%</t>
        </is>
      </c>
      <c r="K57" s="4" t="inlineStr">
        <is>
          <t>15.00%</t>
        </is>
      </c>
    </row>
    <row r="58">
      <c r="A58" s="4" t="inlineStr">
        <is>
          <t>PRC | Subsequent Event | TAL Beijing</t>
        </is>
      </c>
    </row>
    <row r="59">
      <c r="A59" s="3" t="inlineStr">
        <is>
          <t>Income taxes</t>
        </is>
      </c>
    </row>
    <row r="60">
      <c r="A60" s="4" t="inlineStr">
        <is>
          <t>HNTE tax rate (as a percent)</t>
        </is>
      </c>
      <c r="P60" s="4" t="inlineStr">
        <is>
          <t>15.00%</t>
        </is>
      </c>
    </row>
  </sheetData>
  <mergeCells count="2">
    <mergeCell ref="A1:A2"/>
    <mergeCell ref="B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48" customWidth="1" min="1" max="1"/>
    <col width="21" customWidth="1" min="2" max="2"/>
    <col width="20" customWidth="1" min="3" max="3"/>
    <col width="21" customWidth="1" min="4" max="4"/>
    <col width="20" customWidth="1" min="5" max="5"/>
    <col width="21" customWidth="1" min="6" max="6"/>
    <col width="20" customWidth="1" min="7" max="7"/>
    <col width="32" customWidth="1" min="8" max="8"/>
    <col width="20" customWidth="1" min="9" max="9"/>
    <col width="27" customWidth="1" min="10" max="10"/>
    <col width="21" customWidth="1" min="11" max="11"/>
  </cols>
  <sheetData>
    <row r="1">
      <c r="A1" s="1" t="inlineStr">
        <is>
          <t>COMMON SHARES (Details)</t>
        </is>
      </c>
      <c r="B1" s="2" t="inlineStr">
        <is>
          <t>Jan. 22, 2021USD ($)</t>
        </is>
      </c>
      <c r="C1" s="2" t="inlineStr">
        <is>
          <t>Dec. 28, 2020shares</t>
        </is>
      </c>
      <c r="D1" s="2" t="inlineStr">
        <is>
          <t>Nov. 20, 2020USD ($)</t>
        </is>
      </c>
      <c r="E1" s="2" t="inlineStr">
        <is>
          <t>Nov. 12, 2020shares</t>
        </is>
      </c>
      <c r="F1" s="2" t="inlineStr">
        <is>
          <t>Feb. 25, 2019USD ($)</t>
        </is>
      </c>
      <c r="G1" s="2" t="inlineStr">
        <is>
          <t>Feb. 18, 2019shares</t>
        </is>
      </c>
      <c r="H1" s="2" t="inlineStr">
        <is>
          <t>Feb. 28, 2021USD ($)classshares</t>
        </is>
      </c>
      <c r="I1" s="2" t="inlineStr">
        <is>
          <t>Feb. 29, 2020shares</t>
        </is>
      </c>
      <c r="J1" s="2" t="inlineStr">
        <is>
          <t>Feb. 28, 2019USD ($)shares</t>
        </is>
      </c>
      <c r="K1" s="2" t="inlineStr">
        <is>
          <t>Apr. 28, 2020USD ($)</t>
        </is>
      </c>
    </row>
    <row r="2">
      <c r="A2" s="4" t="inlineStr">
        <is>
          <t>Classes of common shares | class</t>
        </is>
      </c>
      <c r="H2" s="5" t="n">
        <v>2</v>
      </c>
    </row>
    <row r="3">
      <c r="A3" s="4" t="inlineStr">
        <is>
          <t>Proceeds from Issuance of Private Placement | $</t>
        </is>
      </c>
      <c r="H3" s="6" t="n">
        <v>2500000000</v>
      </c>
      <c r="J3" s="6" t="n">
        <v>500000000</v>
      </c>
    </row>
    <row r="4">
      <c r="A4" s="4" t="inlineStr">
        <is>
          <t>Common Class A</t>
        </is>
      </c>
    </row>
    <row r="5">
      <c r="A5" s="4" t="inlineStr">
        <is>
          <t>Common Stock, Voting Rights</t>
        </is>
      </c>
      <c r="H5" s="4" t="inlineStr">
        <is>
          <t>one</t>
        </is>
      </c>
    </row>
    <row r="6">
      <c r="A6" s="4" t="inlineStr">
        <is>
          <t>Shares converted (in shares)</t>
        </is>
      </c>
      <c r="H6" s="5" t="n">
        <v>2000</v>
      </c>
      <c r="I6" s="5" t="n">
        <v>3614796</v>
      </c>
      <c r="J6" s="5" t="n">
        <v>0</v>
      </c>
    </row>
    <row r="7">
      <c r="A7" s="4" t="inlineStr">
        <is>
          <t>Shares issued</t>
        </is>
      </c>
      <c r="C7" s="5" t="n">
        <v>4984051</v>
      </c>
      <c r="E7" s="5" t="n">
        <v>7575756</v>
      </c>
      <c r="G7" s="5" t="n">
        <v>5329922</v>
      </c>
      <c r="H7" s="5" t="n">
        <v>2240585</v>
      </c>
      <c r="I7" s="5" t="n">
        <v>2239239</v>
      </c>
      <c r="J7" s="5" t="n">
        <v>2073711</v>
      </c>
    </row>
    <row r="8">
      <c r="A8" s="4" t="inlineStr">
        <is>
          <t>Stock consideration (in shares)</t>
        </is>
      </c>
      <c r="H8" s="5" t="n">
        <v>0</v>
      </c>
      <c r="I8" s="5" t="n">
        <v>24702</v>
      </c>
      <c r="J8" s="5" t="n">
        <v>20502</v>
      </c>
    </row>
    <row r="9">
      <c r="A9" s="4" t="inlineStr">
        <is>
          <t>Exercise of share options (in shares)</t>
        </is>
      </c>
      <c r="H9" s="5" t="n">
        <v>359178</v>
      </c>
      <c r="I9" s="5" t="n">
        <v>114793</v>
      </c>
      <c r="J9" s="5" t="n">
        <v>232024</v>
      </c>
    </row>
    <row r="10">
      <c r="A10" s="4" t="inlineStr">
        <is>
          <t>Conversion of Stock, Shares Issued</t>
        </is>
      </c>
      <c r="H10" s="5" t="n">
        <v>0</v>
      </c>
      <c r="I10" s="5" t="n">
        <v>401074</v>
      </c>
      <c r="J10" s="5" t="n">
        <v>443091</v>
      </c>
    </row>
    <row r="11">
      <c r="A11" s="4" t="inlineStr">
        <is>
          <t>Repurchase of shares</t>
        </is>
      </c>
      <c r="H11" s="5" t="n">
        <v>61667</v>
      </c>
    </row>
    <row r="12">
      <c r="A12" s="4" t="inlineStr">
        <is>
          <t>Aggregate consideration | $</t>
        </is>
      </c>
      <c r="K12" s="6" t="n">
        <v>9852000</v>
      </c>
    </row>
    <row r="13">
      <c r="A13" s="4" t="inlineStr">
        <is>
          <t>Proceeds from Issuance of Private Placement | $</t>
        </is>
      </c>
      <c r="B13" s="6" t="n">
        <v>1000000</v>
      </c>
      <c r="D13" s="6" t="n">
        <v>1500000</v>
      </c>
      <c r="F13" s="6" t="n">
        <v>500000000</v>
      </c>
    </row>
    <row r="14">
      <c r="A14" s="4" t="inlineStr">
        <is>
          <t>Common Class A | Share options</t>
        </is>
      </c>
    </row>
    <row r="15">
      <c r="A15" s="4" t="inlineStr">
        <is>
          <t>Exercise of share options (in shares)</t>
        </is>
      </c>
      <c r="H15" s="5" t="n">
        <v>359178</v>
      </c>
      <c r="I15" s="5" t="n">
        <v>114793</v>
      </c>
      <c r="J15" s="5" t="n">
        <v>232024</v>
      </c>
    </row>
    <row r="16">
      <c r="A16" s="4" t="inlineStr">
        <is>
          <t>Common Class A | Maximum</t>
        </is>
      </c>
    </row>
    <row r="17">
      <c r="A17" s="4" t="inlineStr">
        <is>
          <t>Maximum repurchase amount | $</t>
        </is>
      </c>
      <c r="K17" s="6" t="n">
        <v>500000000</v>
      </c>
    </row>
    <row r="18">
      <c r="A18" s="4" t="inlineStr">
        <is>
          <t>Common Class B</t>
        </is>
      </c>
    </row>
    <row r="19">
      <c r="A19" s="4" t="inlineStr">
        <is>
          <t>Common Stock, Voting Rights</t>
        </is>
      </c>
      <c r="H19" s="4" t="inlineStr">
        <is>
          <t>ten</t>
        </is>
      </c>
    </row>
    <row r="20">
      <c r="A20" s="4" t="inlineStr">
        <is>
          <t>Conversion ratio of Class B into Class A</t>
        </is>
      </c>
      <c r="H20" s="5" t="n">
        <v>1</v>
      </c>
    </row>
    <row r="21">
      <c r="A21" s="4" t="inlineStr">
        <is>
          <t>Shares converted (in shares)</t>
        </is>
      </c>
      <c r="H21" s="5" t="n">
        <v>2000</v>
      </c>
      <c r="I21" s="5" t="n">
        <v>3614796</v>
      </c>
      <c r="J21" s="5" t="n">
        <v>0</v>
      </c>
    </row>
    <row r="22">
      <c r="A22" s="4" t="inlineStr">
        <is>
          <t>ADS</t>
        </is>
      </c>
    </row>
    <row r="23">
      <c r="A23" s="4" t="inlineStr">
        <is>
          <t>Shares issued</t>
        </is>
      </c>
      <c r="H23" s="5" t="n">
        <v>6721755</v>
      </c>
      <c r="I23" s="5" t="n">
        <v>6717717</v>
      </c>
      <c r="J23" s="5" t="n">
        <v>6221133</v>
      </c>
    </row>
    <row r="24">
      <c r="A24" s="4" t="inlineStr">
        <is>
          <t>Conversion of Stock, Shares Issued</t>
        </is>
      </c>
      <c r="H24" s="5" t="n">
        <v>0</v>
      </c>
      <c r="I24" s="5" t="n">
        <v>1203222</v>
      </c>
      <c r="J24" s="5" t="n">
        <v>1329273</v>
      </c>
    </row>
    <row r="25">
      <c r="A25" s="4" t="inlineStr">
        <is>
          <t>ADS | Share options</t>
        </is>
      </c>
    </row>
    <row r="26">
      <c r="A26" s="4" t="inlineStr">
        <is>
          <t>Exercise of share options (in shares)</t>
        </is>
      </c>
      <c r="H26" s="5" t="n">
        <v>1077534</v>
      </c>
      <c r="I26" s="5" t="n">
        <v>344379</v>
      </c>
      <c r="J26" s="5" t="n">
        <v>69607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 (LOSS) PER SHARE (Details) - USD ($) $ / shares in Units, $ in Thousands</t>
        </is>
      </c>
      <c r="B1" s="2" t="inlineStr">
        <is>
          <t>12 Months Ended</t>
        </is>
      </c>
    </row>
    <row r="2">
      <c r="B2" s="2" t="inlineStr">
        <is>
          <t>Feb. 28, 2021</t>
        </is>
      </c>
      <c r="C2" s="2" t="inlineStr">
        <is>
          <t>Feb. 29, 2020</t>
        </is>
      </c>
      <c r="D2" s="2" t="inlineStr">
        <is>
          <t>Feb. 28, 2019</t>
        </is>
      </c>
    </row>
    <row r="3">
      <c r="A3" s="3" t="inlineStr">
        <is>
          <t>Numerator:</t>
        </is>
      </c>
    </row>
    <row r="4">
      <c r="A4" s="4" t="inlineStr">
        <is>
          <t>Net income/(loss) attributable to TAL Education Group's shareholders</t>
        </is>
      </c>
      <c r="B4" s="6" t="n">
        <v>-115990</v>
      </c>
      <c r="C4" s="6" t="n">
        <v>-110195</v>
      </c>
      <c r="D4" s="6" t="n">
        <v>367236</v>
      </c>
    </row>
    <row r="5">
      <c r="A5" s="4" t="inlineStr">
        <is>
          <t>Eliminate the dilutive effect of interest expense of the bond payable</t>
        </is>
      </c>
      <c r="D5" s="5" t="n">
        <v>162</v>
      </c>
    </row>
    <row r="6">
      <c r="A6" s="4" t="inlineStr">
        <is>
          <t>Numerator used for calculation of diluted net income/(loss) per share</t>
        </is>
      </c>
      <c r="B6" s="6" t="n">
        <v>-115990</v>
      </c>
      <c r="C6" s="6" t="n">
        <v>-110195</v>
      </c>
      <c r="D6" s="6" t="n">
        <v>367398</v>
      </c>
    </row>
    <row r="7">
      <c r="A7" s="3" t="inlineStr">
        <is>
          <t>Denominator:</t>
        </is>
      </c>
    </row>
    <row r="8">
      <c r="A8" s="4" t="inlineStr">
        <is>
          <t>Weighted average shares outstanding: Basic</t>
        </is>
      </c>
      <c r="B8" s="5" t="n">
        <v>203603391</v>
      </c>
      <c r="C8" s="5" t="n">
        <v>198184370</v>
      </c>
      <c r="D8" s="5" t="n">
        <v>189951643</v>
      </c>
    </row>
    <row r="9">
      <c r="A9" s="3" t="inlineStr">
        <is>
          <t>Effect of dilutive securities:</t>
        </is>
      </c>
    </row>
    <row r="10">
      <c r="A10" s="4" t="inlineStr">
        <is>
          <t>Dilutive effect of non-vested shares and options</t>
        </is>
      </c>
      <c r="D10" s="5" t="n">
        <v>9689955</v>
      </c>
    </row>
    <row r="11">
      <c r="A11" s="4" t="inlineStr">
        <is>
          <t>Dilutive effect of the bond payable</t>
        </is>
      </c>
      <c r="D11" s="5" t="n">
        <v>583336</v>
      </c>
    </row>
    <row r="12">
      <c r="A12" s="4" t="inlineStr">
        <is>
          <t>Denominator for diluted net income/(loss) per share</t>
        </is>
      </c>
      <c r="B12" s="5" t="n">
        <v>203603391</v>
      </c>
      <c r="C12" s="5" t="n">
        <v>198184370</v>
      </c>
      <c r="D12" s="5" t="n">
        <v>200224934</v>
      </c>
    </row>
    <row r="13">
      <c r="A13" s="4" t="inlineStr">
        <is>
          <t>Net income/(loss) per common share attributable to TAL Education Group's shareholders-basic</t>
        </is>
      </c>
      <c r="B13" s="8" t="n">
        <v>-0.57</v>
      </c>
      <c r="C13" s="8" t="n">
        <v>-0.5600000000000001</v>
      </c>
      <c r="D13" s="8" t="n">
        <v>1.93</v>
      </c>
    </row>
    <row r="14">
      <c r="A14" s="4" t="inlineStr">
        <is>
          <t>Net income/(loss) per common share attributable to TAL Education Group's shareholders-diluted</t>
        </is>
      </c>
      <c r="B14" s="8" t="n">
        <v>-0.57</v>
      </c>
      <c r="C14" s="8" t="n">
        <v>-0.5600000000000001</v>
      </c>
      <c r="D14" s="8" t="n">
        <v>1.8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 (LOSS) PER SHARE - Additional information (Details) - shares</t>
        </is>
      </c>
      <c r="B1" s="2" t="inlineStr">
        <is>
          <t>12 Months Ended</t>
        </is>
      </c>
    </row>
    <row r="2">
      <c r="B2" s="2" t="inlineStr">
        <is>
          <t>Feb. 28, 2021</t>
        </is>
      </c>
      <c r="C2" s="2" t="inlineStr">
        <is>
          <t>Feb. 29, 2020</t>
        </is>
      </c>
      <c r="D2" s="2" t="inlineStr">
        <is>
          <t>Feb. 28, 2019</t>
        </is>
      </c>
    </row>
    <row r="3">
      <c r="A3" s="3" t="inlineStr">
        <is>
          <t>NET INCOME / (LOSS) PER SHARE</t>
        </is>
      </c>
    </row>
    <row r="4">
      <c r="A4" s="4" t="inlineStr">
        <is>
          <t>Antidilutive Securities Excluded from Computation of Earnings Per Share, Amount</t>
        </is>
      </c>
      <c r="B4" s="5" t="n">
        <v>9479522</v>
      </c>
      <c r="C4" s="5" t="n">
        <v>11319817</v>
      </c>
      <c r="D4" s="5" t="n">
        <v>25592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Feb. 28, 2021</t>
        </is>
      </c>
      <c r="C1" s="2" t="inlineStr">
        <is>
          <t>Feb. 29, 2020</t>
        </is>
      </c>
    </row>
    <row r="2">
      <c r="A2" s="3" t="inlineStr">
        <is>
          <t>RELATED PARTY TRANSACTIONS</t>
        </is>
      </c>
    </row>
    <row r="3">
      <c r="A3" s="4" t="inlineStr">
        <is>
          <t>Amounts due from related parties-current</t>
        </is>
      </c>
      <c r="B3" s="6" t="n">
        <v>2964</v>
      </c>
      <c r="C3" s="6" t="n">
        <v>3642</v>
      </c>
    </row>
    <row r="4">
      <c r="A4" s="4" t="inlineStr">
        <is>
          <t>Amounts due to related parties-current</t>
        </is>
      </c>
      <c r="B4" s="6" t="n">
        <v>3488</v>
      </c>
      <c r="C4" s="6" t="n">
        <v>43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1:31Z</dcterms:created>
  <dcterms:modified xmlns:dcterms="http://purl.org/dc/terms/" xmlns:xsi="http://www.w3.org/2001/XMLSchema-instance" xsi:type="dcterms:W3CDTF">2021-05-07T16:01:31Z</dcterms:modified>
</cp:coreProperties>
</file>